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UNAUDITED CONSOLIDATED STATEM10"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GUARANTOR AND NON-GUARANTOR SUB"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BUSINESS COMBINATIONS (Tables)" sheetId="31" state="visible" r:id="rId31"/>
    <sheet xmlns:r="http://schemas.openxmlformats.org/officeDocument/2006/relationships" name="DISPOSITION OF BUSINESS (Tables" sheetId="32" state="visible" r:id="rId32"/>
    <sheet xmlns:r="http://schemas.openxmlformats.org/officeDocument/2006/relationships" name="INVENTORIES AND SUPPLIES (Table"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ACCRUED EXPENSES (Tables)" sheetId="36" state="visible" r:id="rId36"/>
    <sheet xmlns:r="http://schemas.openxmlformats.org/officeDocument/2006/relationships" name="CLOSURE AND POST-CLOSURE LIAB37" sheetId="37" state="visible" r:id="rId37"/>
    <sheet xmlns:r="http://schemas.openxmlformats.org/officeDocument/2006/relationships" name="REMEDIAL LIABILITIES (Tables)" sheetId="38" state="visible" r:id="rId38"/>
    <sheet xmlns:r="http://schemas.openxmlformats.org/officeDocument/2006/relationships" name="FINANCING ARRANGEMENTS (Tables)" sheetId="39" state="visible" r:id="rId39"/>
    <sheet xmlns:r="http://schemas.openxmlformats.org/officeDocument/2006/relationships" name="EARNINGS (LOSS) PER SHARE (Tabl" sheetId="40" state="visible" r:id="rId40"/>
    <sheet xmlns:r="http://schemas.openxmlformats.org/officeDocument/2006/relationships" name="ACCUMULATED OTHER COMPREHENSI41" sheetId="41" state="visible" r:id="rId41"/>
    <sheet xmlns:r="http://schemas.openxmlformats.org/officeDocument/2006/relationships" name="STOCK-BASED COMPENSATION (Table" sheetId="42" state="visible" r:id="rId42"/>
    <sheet xmlns:r="http://schemas.openxmlformats.org/officeDocument/2006/relationships" name="SEGMENT REPORTING (Tables)" sheetId="43" state="visible" r:id="rId43"/>
    <sheet xmlns:r="http://schemas.openxmlformats.org/officeDocument/2006/relationships" name="GUARANTOR AND NON-GUARANTOR S44" sheetId="44" state="visible" r:id="rId44"/>
    <sheet xmlns:r="http://schemas.openxmlformats.org/officeDocument/2006/relationships" name="SIGNIFICANT ACCOUNTING POLICI45" sheetId="45" state="visible" r:id="rId45"/>
    <sheet xmlns:r="http://schemas.openxmlformats.org/officeDocument/2006/relationships" name="BUSINESS COMBINATIONS (Narrativ" sheetId="46" state="visible" r:id="rId46"/>
    <sheet xmlns:r="http://schemas.openxmlformats.org/officeDocument/2006/relationships" name="BUSINESS COMBINATIONS (Assets A" sheetId="47" state="visible" r:id="rId47"/>
    <sheet xmlns:r="http://schemas.openxmlformats.org/officeDocument/2006/relationships" name="DISPOSITION OF BUSINESS (Narrat" sheetId="48" state="visible" r:id="rId48"/>
    <sheet xmlns:r="http://schemas.openxmlformats.org/officeDocument/2006/relationships" name="DISPOSITION OF BUSINESS (Summar" sheetId="49" state="visible" r:id="rId49"/>
    <sheet xmlns:r="http://schemas.openxmlformats.org/officeDocument/2006/relationships" name="DISPOSITION OF BUSINESS (Income" sheetId="50" state="visible" r:id="rId50"/>
    <sheet xmlns:r="http://schemas.openxmlformats.org/officeDocument/2006/relationships" name="DISPOSITION OF BUSINESS (Inco51" sheetId="51" state="visible" r:id="rId51"/>
    <sheet xmlns:r="http://schemas.openxmlformats.org/officeDocument/2006/relationships" name="INVENTORIES AND SUPPLIES (Detai"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EXPENSES (Details)" sheetId="59" state="visible" r:id="rId59"/>
    <sheet xmlns:r="http://schemas.openxmlformats.org/officeDocument/2006/relationships" name="CLOSURE AND POST-CLOSURE LIAB60" sheetId="60" state="visible" r:id="rId60"/>
    <sheet xmlns:r="http://schemas.openxmlformats.org/officeDocument/2006/relationships" name="REMEDIAL LIABILITIES (Details)" sheetId="61" state="visible" r:id="rId61"/>
    <sheet xmlns:r="http://schemas.openxmlformats.org/officeDocument/2006/relationships" name="FINANCING ARRANGEMENTS (Summary" sheetId="62" state="visible" r:id="rId62"/>
    <sheet xmlns:r="http://schemas.openxmlformats.org/officeDocument/2006/relationships" name="FINANCING ARRANGEMENTS (Narrati" sheetId="63" state="visible" r:id="rId63"/>
    <sheet xmlns:r="http://schemas.openxmlformats.org/officeDocument/2006/relationships" name="EARNINGS (LOSS) PER SHARE (Comp" sheetId="64" state="visible" r:id="rId64"/>
    <sheet xmlns:r="http://schemas.openxmlformats.org/officeDocument/2006/relationships" name="EARNINGS (LOSS) PER SHARE (Narr"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STOCK-BASED COMPENSATION (Narra" sheetId="68" state="visible" r:id="rId68"/>
    <sheet xmlns:r="http://schemas.openxmlformats.org/officeDocument/2006/relationships" name="STOCK-BASED COMPENSATION (Restr" sheetId="69" state="visible" r:id="rId69"/>
    <sheet xmlns:r="http://schemas.openxmlformats.org/officeDocument/2006/relationships" name="STOCK-BASED COMPENSATION (Perfo"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SEGMENT REPORTING (Narrative) (" sheetId="73" state="visible" r:id="rId73"/>
    <sheet xmlns:r="http://schemas.openxmlformats.org/officeDocument/2006/relationships" name="SEGMENT REPORTING (Third Party " sheetId="74" state="visible" r:id="rId74"/>
    <sheet xmlns:r="http://schemas.openxmlformats.org/officeDocument/2006/relationships" name="SEGMENT REPORTING (Adjusted EBI" sheetId="75" state="visible" r:id="rId75"/>
    <sheet xmlns:r="http://schemas.openxmlformats.org/officeDocument/2006/relationships" name="SEGMENT REPORTING (Assets by Re" sheetId="76" state="visible" r:id="rId76"/>
    <sheet xmlns:r="http://schemas.openxmlformats.org/officeDocument/2006/relationships" name="SEGMENT REPORTING (Total Assets" sheetId="77" state="visible" r:id="rId77"/>
    <sheet xmlns:r="http://schemas.openxmlformats.org/officeDocument/2006/relationships" name="GUARANTOR AND NON-GUARANTOR S78" sheetId="78" state="visible" r:id="rId78"/>
    <sheet xmlns:r="http://schemas.openxmlformats.org/officeDocument/2006/relationships" name="GUARANTOR AND NON-GUARANTOR S79" sheetId="79" state="visible" r:id="rId79"/>
    <sheet xmlns:r="http://schemas.openxmlformats.org/officeDocument/2006/relationships" name="GUARANTOR AND NON-GUARANTOR S80" sheetId="80" state="visible" r:id="rId80"/>
    <sheet xmlns:r="http://schemas.openxmlformats.org/officeDocument/2006/relationships" name="GUARANTOR AND NON-GUARANTOR S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7</t>
  </si>
  <si>
    <t>Jul. 28, 2017</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 of allowances aggregating $26,782 and $29,24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6,745 and $6,220, respectively</t>
  </si>
  <si>
    <t>Remedial liabilities, less current portion of $16,955 and $13,796, respectively</t>
  </si>
  <si>
    <t>Long-term obligations, less current portion</t>
  </si>
  <si>
    <t>Deferred taxes, unrecognized tax benefits and other long-term liabilities</t>
  </si>
  <si>
    <t>Total other liabilities</t>
  </si>
  <si>
    <t>Commitments and contingent liabilities (See Note 15)</t>
  </si>
  <si>
    <t xml:space="preserve"> </t>
  </si>
  <si>
    <t>Stockholders’ equity:</t>
  </si>
  <si>
    <t>Authorized 80,000,000; shares issued and outstanding 57,153,687 and 57,297,978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3 Months Ended</t>
  </si>
  <si>
    <t>Jun. 30, 2016</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expense</t>
  </si>
  <si>
    <t>Loss on early extinguishment of debt</t>
  </si>
  <si>
    <t>Gain on sale of business</t>
  </si>
  <si>
    <t>Interest expense, net of interest income of $311, $225, $520 and $375, respectively</t>
  </si>
  <si>
    <t>Income (loss) before (benefit) provision for income taxes</t>
  </si>
  <si>
    <t>Provision for income taxes</t>
  </si>
  <si>
    <t>Net income (loss)</t>
  </si>
  <si>
    <t>Earnings (loss) per share:</t>
  </si>
  <si>
    <t>Basic (in USD per share)</t>
  </si>
  <si>
    <t>Diluted (in USD per share)</t>
  </si>
  <si>
    <t>Shares used to compute loss per share - Basic (in shares)</t>
  </si>
  <si>
    <t>Shares used to compute loss per share - Diluted (in shares)</t>
  </si>
  <si>
    <t>UNAUDITED CONSOLIDATED STATEMENTS OF OPERATIONS (Parenthetical) - USD ($) $ in Thousands</t>
  </si>
  <si>
    <t>Income Statement [Abstract]</t>
  </si>
  <si>
    <t>Interest expense</t>
  </si>
  <si>
    <t>UNAUDITED CONSOLIDATED STATEMENTS OF COMPREHENSIVE (LOSS) INCOME - USD ($) $ in Thousands</t>
  </si>
  <si>
    <t>Statement of Comprehensive Income [Abstract]</t>
  </si>
  <si>
    <t>Other comprehensive income (loss):</t>
  </si>
  <si>
    <t>Unrealized gains on available-for-sale securities (net of taxes of $20, $0, $122 and $0, respectively)</t>
  </si>
  <si>
    <t>Reclassification adjustment for losses on available-for-sale securities included in net income (loss) (net of taxes of $29, $0, $79 and $0, respectively)</t>
  </si>
  <si>
    <t>Foreign currency translation adjustments</t>
  </si>
  <si>
    <t>Other comprehensive income (loss)</t>
  </si>
  <si>
    <t>Comprehensive income</t>
  </si>
  <si>
    <t>UNAUDITED CONSOLIDATED STATEMENTS OF COMPREHENSIVE (LOSS) INCOME (Parenthetical) - USD ($) $ in Thousands</t>
  </si>
  <si>
    <t>Unrealized gains (losses) on available-for-sale securities, taxes</t>
  </si>
  <si>
    <t>Reclassification adjustment for gains on available-for-sale securities included in net (loss) income taxes</t>
  </si>
  <si>
    <t>UNAUDITED CONSOLIDATED STATEMENTS OF CASH FLOWS - USD ($) $ in Thousands</t>
  </si>
  <si>
    <t>Cash flows from operating activities:</t>
  </si>
  <si>
    <t>Adjustments to reconcile net loss to net cash from operating activitie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Net tax deficiency on stock based award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s of fixed assets</t>
  </si>
  <si>
    <t>Acquisitions, net of cash acquired</t>
  </si>
  <si>
    <t>Proceeds on sale of businesses, net of transactional costs</t>
  </si>
  <si>
    <t>Additions to intangible assets, including costs to obtain or renew permits</t>
  </si>
  <si>
    <t>Purchases of available-for-sale securities</t>
  </si>
  <si>
    <t>Proceeds from sale of investments</t>
  </si>
  <si>
    <t>Net cash used in investing activities</t>
  </si>
  <si>
    <t>Cash flows from financing activities:</t>
  </si>
  <si>
    <t>Change in uncashed checks</t>
  </si>
  <si>
    <t>Proceeds from exercise of stock options</t>
  </si>
  <si>
    <t>Issuance of restricted shares, net of shares remitted</t>
  </si>
  <si>
    <t>Repurchases of common stock</t>
  </si>
  <si>
    <t>Deferred financing costs paid</t>
  </si>
  <si>
    <t>Premiums paid on early extinguishment of debt</t>
  </si>
  <si>
    <t>Principal payment on debt</t>
  </si>
  <si>
    <t>Issuance of senior secured notes, net of discount</t>
  </si>
  <si>
    <t>Issuance of senior unsecured notes, including premium</t>
  </si>
  <si>
    <t>Net cash from financing activities</t>
  </si>
  <si>
    <t>Effect of exchange rate change on cash</t>
  </si>
  <si>
    <t>Increase in cash and cash equivalents</t>
  </si>
  <si>
    <t>Cash and cash equivalents, beginning of period</t>
  </si>
  <si>
    <t>Cash and cash equivalents, end of period</t>
  </si>
  <si>
    <t>Cash payments for interest and income taxes:</t>
  </si>
  <si>
    <t>Interest paid</t>
  </si>
  <si>
    <t>Income taxes paid</t>
  </si>
  <si>
    <t>Non-cash investing and financing activities:</t>
  </si>
  <si>
    <t>Property, plant and equipment accrued</t>
  </si>
  <si>
    <t>Transfer of inventory to property, plant and equipment</t>
  </si>
  <si>
    <t>UNAUDITED CONSOLIDATED STATEMENTS OF STOCKHOLDERS' EQUITY - USD ($) shares in Thousands, $ in Thousands</t>
  </si>
  <si>
    <t>Total</t>
  </si>
  <si>
    <t>Common Stock</t>
  </si>
  <si>
    <t>Shares Held Under Employee Participation Plan</t>
  </si>
  <si>
    <t>Additional Paid-in Capital</t>
  </si>
  <si>
    <t>Accumulated Other Comprehensive Loss</t>
  </si>
  <si>
    <t>Accumulated Earnings</t>
  </si>
  <si>
    <t>Increase (Decrease) in Stockholders' Equity</t>
  </si>
  <si>
    <t>Cumulative effect of change in accounting for stock based compensation</t>
  </si>
  <si>
    <t>Balance at beginning of period at Dec. 31, 2016</t>
  </si>
  <si>
    <t>Balance beginning of period (in shares) at Dec. 31, 2016</t>
  </si>
  <si>
    <t>Other comprehensive income</t>
  </si>
  <si>
    <t>Issuance of restricted shares, net of shares remitted (in shares)</t>
  </si>
  <si>
    <t>Shares held under employee participation plan (in shares)</t>
  </si>
  <si>
    <t>Repurchases of common stock (in shares)</t>
  </si>
  <si>
    <t>Exercise of stock options</t>
  </si>
  <si>
    <t>Exercise of stock options (in shares)</t>
  </si>
  <si>
    <t>Balance at end of period at Jun. 30, 2017</t>
  </si>
  <si>
    <t>Balance ending of period (in shares) at Jun. 30, 2017</t>
  </si>
  <si>
    <t>UNAUDITED CONSOLIDATED STATEMENTS OF STOCKHOLDERS'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6 , which includes the audited consolidated balance sheet as of December 31, 2016 from which the one presented herein was derived.</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6 . There have been no material changes in these policies or their application. Reclassifications As disclosed in the Company's Annual Report on Form 10-K for the year ended December 31, 2016 , in the fourth quarter of 2016 the Company changed the manner in which it manages its business, makes operating decisions and assesses the Company's performance.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e amounts presented for the three and six months ended June 30, 2016 have been recast to reflect the impact of such changes. These reclassifications and adjustments had no effect on consolidated statements of operations, consolidated statements of comprehensive income, consolidated statements of cash flows or consolidated statements of stockholders' equity for any of the periods presented. Recent Accounting Pronouncements Standards implemented In July 2015, the Financial Accounting Standards Board (“FASB”) issued Accounting Standards Update (“ASU”) 2015-11, Inventory (Topic 330).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eriod ended June 30, 2016 unchanged. Finally, the Company has elected to account for forfeitures as they occur, rather than estimate expected forfeitures. As a result of the adoption of this update, the Company recorded a cumulative-effect adjustment that reduced beginning retained earnings by $ 0.5 million , net of tax. In August 2016, the FASB issued ASU 2016-15, Statement of Cash Flows (Topic 230): Classification of Certain Cash Receipts and Cash Payments (a consensus of the Emerging Issues Task Force) . The amendment provides updated guidance on eight specific cash flow issues, including debt prepayment or debt extinguishment costs, settlement of zero-coupon debt instruments, contingent consideration payments made after a business combination, proceeds from settlement of insurance claims and corporate-owned life insurance, distributions received from equity method investees, beneficial interests in securitization transactions and separately identifiable cash flows and application of the predominance principle. The Company early adopted the amendments in the Update on a retrospective basis in the second quarter of fiscal year 2017. As a result of adoption, the Company recorded cash paid in the second quarter for debt prepayment and extinguishment costs as financing activities in the accompanying consolidated statements of cash flows. Standard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continues its evaluation of the impact of the new standard on its accounting policies, disclosures, processes, and system requirements. The Company has assigned internal resources to assist in this implementation project and believes that the project is progressing timely. The Company currently anticipates adopting this ASU using the modified retrospective method. As the Company completes its evaluation of this new standard, the Company's preliminary assessments could change. In February 2017, the FASB issued ASU 2017-05, Other Income-Gains and Losses from the Derecognition of Nonfinancial Assets (Subtopic 610-20): Clarifying the Scope of Asset Derecognition Guidance and Accounting for Partial Sales of Nonfinancial Assets . The amendments in this Update are meant to clarify the scope of ASC Subtopic 610-20, Other Income-Gains and Losses from the Derecognition of Nonfinancial Assets and to add guidance for partial sales of nonfinancial assets. The amendments in this Update should be applied using a full retrospective method or a modified retrospective method and are effective at the same time as ASU 2014-09. Further, the Company is required to adopt ASU 2017-05 at the same time that it adopts the guidance in ASU 2014-09. Adoption is not expected to have a material impact on the Company's consolidated financial statements. In May 2017, the FASB issued ASU 2017-09, Compensation-Stock Compensation (Topic 718): Scope of Modification Accounting . The amendments in this Update are meant to provide guidance about which changes to the terms or conditions of a share-based payment award require an entity to apply modification accounting in Topic 718. The amendments in this Update should be applied prospectively to an award modified on or after the adoption date and are effective for annual reporting periods (including interim reporting periods within those periods) beginning after December 15, 2017. Adoption is not expected to have a material impact on the Company's consolidated financial statements.</t>
  </si>
  <si>
    <t>BUSINESS COMBINATIONS</t>
  </si>
  <si>
    <t>Business Combinations [Abstract]</t>
  </si>
  <si>
    <t>BUSINESS COMBINATIONS 2017 Acquisitions On January 31, 2017, the Company acquired a privately held company for a purchase price of approximately $ 11.9 million in cash, net of cash acquired, and subject to customary post-closing adjustments. The acquired business produces and distributes oil products and therefore complements the Company's closed loop model as it relates to the sale of its oil products. The acquired company is included in the Safety-Kleen operating segment. In connection with this acquisition a preliminary goodwill amount of $ 4.9 million was recognized. 2016 Acquisitions During 2016 , the Company acquired seven businesses that complement the strategy to create a closed loop model as it relates to the sale of the Company's oil products. These acquisitions provided the Company with three additional oil re-refineries while also expanding its used motor oil collection network and providing greater blending and packaging capabilities. These acquisitions also provided the Company with greater access to customers in the West Coast region of the United States and additional locations with Part B permits. Operations of these acquisitions are primarily being integrated into the Safety-Kleen operating segment with certain operations also being integrated into the Technical Services and Industrial Services operating segments. The combined purchase price for the seven acquisitions was $204.8 million in cash, net of cash acquired. Upon acquisition, the acquired entities were immediately integrated into the Company's operating segments. Therefore it is impracticable to measure earnings attributable to the acquired businesses. The allocation of the purchase price was based on estimates of the fair value of assets acquired and liabilities assumed as of the acquisition dates. The Company believes that such information provides a reasonable basis for estimating the fair values of assets acquired and liabilities assumed. The Company finalized the purchase accounting for the seven acquisitions in the second quarter of 2017. The components and allocation of the purchase price consist of the following amounts (in thousands): At Acquisition Dates As Reported Measurement Period Adjustments Final Allocations Accounts receivable $ 15,767 $ 475 $ 16,242 Inventories and supplies 12,515 173 12,688 Prepaid expenses and other current assets 777 (25 ) 752 Property, plant and equipment 143,025 891 143,916 Permits and other intangibles 28,856 — 28,856 Current liabilities (20,258 ) 353 (19,905 ) Closure and post-closure liabilities (2,408 ) (596 ) (3,004 ) Remedial liabilities, less current portion (2,041 ) (504 ) (2,545 ) Deferred taxes, unrecognized tax benefits and other long-term liabilities (17,019 ) (3,200 ) (20,219 ) Total identifiable net assets 159,214 (2,433 ) 156,781 Goodwill 45,791 2,186 47,977 Total purchase price, net of cash acquired $ 205,005 $ (247 ) $ 204,758 Pro forma revenue and earnings amounts on a combined basis as if these acquisitions had been completed on January 1, 2016 are immaterial to the consolidated financial statements of the Company since that date.</t>
  </si>
  <si>
    <t>DISPOSITION OF BUSINESS</t>
  </si>
  <si>
    <t>Discontinued Operations and Disposal Groups [Abstract]</t>
  </si>
  <si>
    <t>DISPOSITION OF BUSINESS 2017 Disposition On June 30, 2017, the Company completed the sale of its Transformer Services business, as part of its continuous focus on improving or divesting certain non-core operations. The Transformer Services business was a non-core business previously included within the Technical Services operating segment and has sold for approximately $46.5 million ( $44.4 million net of $2.1 million in transactional related costs) subject to customary post-closing conditions. As a result of the sale, the Company recognized during the three and six months ended June 30, 2017, a pre-tax gain of $31.7 million which is included in gain on sale of business in the Company’s consolidated statement of operations. The following table presents the carrying amounts of the Company's Transformer Services business that was disposed of on June 30, 2017 (in thousands): June 30, 2017 Total current assets $ 7,216 Property, plant and equipment, net 8,773 Total other assets 1,681 Total assets divested $ 17,670 Total current liabilities 3,849 Total other liabilities 1,170 Total liabilities divested $ 5,019 Net carrying value divested $ 12,651 The Company evaluated the disposition and determined it did not meet the “major effect” criteria for classification as a discontinued operation largely due to the nature and size of the operations of the disposed entity. However, the Company determined that the disposition represented an individually significant component of the Company’s business. The following table presents income attributable to the Transformer Services business included in the Company's consolidated results of operations for each of the periods shown and through its disposition on June 30, 2017 (in thousands): Three Months Ended Six Months Ended June 30, June 30, 2017 2016 2017 2016 Income before provision for income taxes $ 1,873 $ 986 $ 2,771 $ 1,793 2016 Disposition On September 1, 2016, the Company completed the sale of its Catalyst Services business, which was a non-core business previously included within the Industrial and Field Services segment. During the first quarter of 2017, the Company and the buyer of the Catalyst Services business agreed to final working capital amounts and as a result the Company received $2.0 million of final sale proceeds. The following table presents the income before provision for income taxes attributable to the Catalyst Services business included in the Company's consolidated results of operations for three and six months ended June 30, 2016 (in thousands): Three Months Ended Six Months Ended June 30, 2016 June 30, 2016 Income before provision for income taxes $ 2,607 $ 1,508</t>
  </si>
  <si>
    <t>INVENTORIES AND SUPPLIES</t>
  </si>
  <si>
    <t>Inventory Disclosure [Abstract]</t>
  </si>
  <si>
    <t>INVENTORIES AND SUPPLIES Inventories and supplies consisted of the following (in thousands): June 30, 2017 December 31, 2016 Oil and oil products $ 57,554 $ 52,158 Supplies and drums 92,995 90,610 Solvent and solutions 8,575 8,566 Modular camp accommodations 2,699 15,255 Other 10,717 11,839 Total inventories and supplies $ 172,540 $ 178,428 As of June 30, 2017 and December 31, 2016 , other inventories consisted primarily of cleaning fluids, such as absorbents and wipers, and automotive fluids, such as windshield washer fluid and antifreeze. During the second quarter of 2017, $12.6 million of modular camp accommodations inventory was transferred to and included as camp equipment within the Company's property, plant and equipment amount as such assets will be utilized in the Company's ongoing camp and lodging operations.</t>
  </si>
  <si>
    <t>PROPERTY, PLANT AND EQUIPMENT</t>
  </si>
  <si>
    <t>Property, Plant and Equipment [Abstract]</t>
  </si>
  <si>
    <t>PROPERTY, PLANT AND EQUIPMENT Property, plant and equipment consisted of the following (in thousands): June 30, 2017 December 31, 2016 Land $ 121,114 $ 120,575 Asset retirement costs (non-landfill) 14,861 14,567 Landfill assets 141,878 139,708 Buildings and improvements 406,030 373,160 Camp equipment 168,524 152,740 Vehicles 564,723 541,022 Equipment 1,605,581 1,483,736 Furniture and fixtures 5,524 5,492 Construction in progress 54,934 146,904 3,083,169 2,977,904 Less - accumulated depreciation and amortization 1,480,716 1,366,077 Total property, plant and equipment, net $ 1,602,453 $ 1,611,827 Interest in the amount of $0.1 million and $0.2 million was capitalized to fixed assets during the three and six months ended June 30, 2017 , respectively. Interest in the amount of $1.3 million and $2.5 million was capitalized to fixed assets during the three and six months ended June 30, 2016 , respectively. Depreciation expense, inclusive of landfill amortization, was $61.8 million and $125.2 million for the three and six months ended June 30, 2017 , respectively. Depreciation expense, inclusive of landfill amortization, was $63.5 million and $122.8 million for the three and six months ended June 30, 2016 , respectively.</t>
  </si>
  <si>
    <t>GOODWILL AND OTHER INTANGIBLE ASSETS</t>
  </si>
  <si>
    <t>Goodwill and Intangible Assets Disclosure [Abstract]</t>
  </si>
  <si>
    <t>GOODWILL AND OTHER INTANGIBLE ASSETS The changes in goodwill by segment for the six months ended June 30, 2017 were as follows (in thousands): Technical Services Industrial &amp; Field Services Safety-Kleen Oil, Gas and Lodging Services Totals Balance at January 1, 2017 $ 61,116 $ 107,968 $ 296,070 $ — $ 465,154 Increase from current period acquisitions — — 4,916 — 4,916 Measurement period adjustments from prior period acquisitions — — 2,186 — 2,186 Decrease from disposition of business (1,300 ) — — (1,300 ) Foreign currency translation and other 157 615 1,091 — 1,863 Balance at June 30, 2017 $ 59,973 $ 108,583 $ 304,263 $ — $ 472,819 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6 and determined that no adjustment to the carrying value of goodwill for any reporting units was necessary because the fair value of each of the reporting units exceeded that reporting unit's respective carrying value. As a result of the sale of the Transformer Services business discussed in Note 4, "Disposition of Business," to the accompanying financial statements, the Company assessed qualitative factors to determine whether it was more likely than not that the fair value of the remaining Technical Services reporting unit was less than its carrying value. As a result of its qualitative assessment, the Company noted no indicators of impairment for the remaining Technical Services reporting unit existed as of June 30, 2017. As of June 30, 2017 and December 31, 2016 , the Company's total finite-lived and indefinite-lived intangible assets consisted of the following (in thousands): June 30, 2017 December 31, 2016 Cost Accumulated Net Weighted Cost Accumulated Net Weighted Permits $ 173,174 $ 70,698 $ 102,476 21.4 $ 171,637 $ 67,301 $ 104,336 18.9 Customer and supplier relationships 395,911 143,038 252,873 11.9 393,426 127,462 265,964 12.2 Other intangible assets 34,673 30,166 4,507 7.5 34,254 28,456 5,798 7.1 Total amortizable permits and other intangible assets 603,758 243,902 359,856 14.5 599,317 223,219 376,098 13.9 Trademarks and trade names 122,972 — 122,972 Indefinite 122,623 — 122,623 Indefinite Total permits and other intangible assets $ 726,730 $ 243,902 $ 482,828 $ 721,940 $ 223,219 $ 498,721 Amortization expense of permits and other intangible assets was $9.7 million and $18.8 million for the three and six months ended June 30, 2017 , respectively. Amortization expense of permits and other intangible assets was $9.9 million and $19.5 million for the three and six months ended June 30, 2016 , respectively. The expected amortization of the net carrying amount of finite-lived intangible assets at June 30, 2017 was as follows (in thousands): Years Ending December 31, Expected Amortization 2017 (six months) $ 18,078 2018 34,091 2019 31,238 2020 28,756 2021 26,557 Thereafter 221,136 $ 359,856</t>
  </si>
  <si>
    <t>ACCRUED EXPENSES</t>
  </si>
  <si>
    <t>Payables and Accruals [Abstract]</t>
  </si>
  <si>
    <t>ACCRUED EXPENSES Accrued expenses consisted of the following at June 30, 2017 and December 31, 2016 (in thousands): June 30, 2017 December 31, 2016 Insurance $ 58,816 $ 63,061 Interest 15,006 21,536 Accrued compensation and benefits 45,159 34,641 Income, real estate, sales and other taxes 37,474 35,083 Other 35,040 36,400 $ 191,495 $ 190,721 As of June 30, 2017 and December 31, 2016 , other accrued expenses included accrued legal matters of $3.1 million and $3.8 million , respectively, and accrued severance charges of $1.8 million and $2.9 million , respectively.</t>
  </si>
  <si>
    <t>CLOSURE AND POST-CLOSURE LIABILITIES</t>
  </si>
  <si>
    <t>Asset Retirement Obligation Disclosure [Abstract]</t>
  </si>
  <si>
    <t>CLOSURE AND POST-CLOSURE LIABILITIES The changes to closure and post-closure liabilities (also referred to as “asset retirement obligations”) from January 1, 2017 through June 30, 2017 were as follows (in thousands): Landfill Non-Landfill Total Balance at January 1, 2017 $ 30,630 $ 27,701 $ 58,331 Measurement period adjustments from prior period acquisitions — 596 596 New asset retirement obligations 894 — 894 Adjustment related to disposition of business — (1,170 ) (1,170 ) Accretion 1,094 1,270 2,364 Changes in estimates recorded to statement of operations — (262 ) (262 ) Changes in estimates recorded to balance sheet — (287 ) (287 ) Expenditures (556 ) (254 ) (810 ) Currency translation and other 82 55 137 Balance at June 30, 2017 $ 32,144 $ 27,649 $ 59,793 All of the landfill facilities included in the above were active as of June 30, 2017 . There were no significant charges (benefits) in 2017 resulting from changes in estimates for closure and post-closure liabilities. New asset retirement obligations incurred during the first six months of 2017 were discounted at the credit-adjusted risk-free rate of 6.32% .</t>
  </si>
  <si>
    <t>REMEDIAL LIABILITIES</t>
  </si>
  <si>
    <t>Environmental Remediation Obligations [Abstract]</t>
  </si>
  <si>
    <t>REMEDIAL LIABILITIES The changes to remedial liabilities for the six months ended June 30, 2017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504 504 Accretion 43 1,332 967 2,342 Changes in estimates recorded to statement of operations (36 ) (120 ) 289 133 Expenditures (19 ) (2,068 ) (3,205 ) (5,292 ) Currency translation and other (1 ) 2,712 (2,246 ) 465 Balance at June 30, 2017 $ 1,764 $ 66,007 $ 58,388 $ 126,159 In the six months ended June 30, 2017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June 30, 2017 December 31, 2016 Senior secured notes due June 30, 2024 ("Term Loan"), current $ 4,000 $ — Senior unsecured notes, at 5.25%, due August 1, 2020 ("2020 Notes"), current 103,798 — Current portion of long-term obligations, at carrying value $ 107,798 $ — Senior secured notes due June 30, 2024 $ 396,000 $ — Senior unsecured notes, at 5.25%, due August 1, 2020 400,000 800,000 Senior unsecured notes, at 5.125%, due June 1, 2021 ("2021 Notes") 845,000 845,000 Long-term obligations $ 1,641,000 $ 1,645,000 Unamortized debt issuance costs and debt discount/premium, net (14,495 ) (11,728 ) Long-term obligations, at carrying value $ 1,626,505 $ 1,633,272 Total current and long-term obligations, at carrying value $ 1,734,303 $ 1,633,272 On June 30, 2017, the Company, and substantially all of the Company’s domestic subsidiaries as guarantors, entered into a $400.0 million senior secured Credit Agreement (the "Term Loan agreement") with Goldman Sachs Lending Partners LLC, as administrative agent and collateral agent (the “Agent”), and certain other financial institutions. Loans under the Term Loan Agreement will mature on June 30, 2024 and may be prepaid at any time without premium or penalty other than customary breakage costs with respect to Eurodollar based loans or if the Company engages in certain repricing transactions before December 31, 2017, in which event a 1.0% prepayment premium would be due. The Company’s obligations under the Term Loan Agreement are guaranteed by all of the Company’s domestic restricted subsidiaries and secured by liens on substantially all of the assets of the Company and the guarantors. Borrowings under the Term Loan Agreement will bear interest, at the Company’s election, at either of the following rates: (a) the sum of the Eurodollar Rate (as defined in the Term Loan Agreement) plus 2.00% , or (b) the sum of the Base Rate (as defined in the Term Loan Agreement) plus 1.00% , with the Eurodollar Rate being subject to a floor of 0.00% . The effective interest rate of the Term Loan on June 30, 2017 was 3.23% . The Term Loan Agreement contains representations and warranties, affirmative and negative covenants, and events of default, which the Company believes are usual and customary for an agreement of this type. Such covenants restrict the Company’s ability, among other matters, to incur debt, create liens on the Company’s assets, make restricted payments or investments or enter into transactions with affiliates. Upon entering into the Term Loan Agreement on June 30, 2017, the Company used approximately $312.6 million of the proceeds to purchase approximately $296.2 million aggregate principal amount (the “Repurchased Notes”) of the Company’s previously outstanding 2020 Notes, pay accrued interest of approximately $6.4 million on the Repurchased Notes, premiums to repay the debt early of $4.7 million and expenses incurred of approximately $5.3 million in connection with the Term Loan financing and the tender offer for the 2020 Notes. On June 30, 2017, the Company also delivered a notice of redemption to the holders of the approximately $503.8 million aggregate principal amount of 2020 Notes which remained outstanding after the purchase of the Repurchased Notes. Pursuant to that notice, the Company redeemed on August 1, 2017, approximately $103.8 million aggregate principal amount of 2020 Notes at a redemption price of 101.313% , plus accrued but unpaid interest. The Company financed the redemption through the remaining net proceeds of the Term Loan financing described above, plus available cash. At June 30, 2017 , the fair value of the Term Loan debt was $400.0 million . At June 30, 2017 and December 31, 2016 , the fair value of the Company's 2020 Notes was $510.7 million and $820.0 million , respectively, based on quoted market prices for the instrument. At June 30, 2017 and December 31, 2016 , the fair value of the Company's 2021 Notes was $863.0 million and $861.9 million , respectively, based on quoted market prices for the instrument. The fair value of the Term Loan debt, 2020 Notes and 2021 Notes are considered a Level 2 measure according to the fair value hierarchy. The Company also maintains a $400.0 million revolving credit facility under which as of June 30, 2017 and December 31, 2016 , the Company had no outstanding loan balances. At June 30, 2017 , approximately $225.3 million was available to borrow and outstanding letters of credit were $125.9 million . At December 31, 2016 , $195.2 million was available to borrow and outstanding letters of credit were $132.6 million .</t>
  </si>
  <si>
    <t>EARNINGS (LOSS) PER SHARE</t>
  </si>
  <si>
    <t>Earnings Per Share [Abstract]</t>
  </si>
  <si>
    <t>EARNINGS (LOSS) PER SHARE The following are computations of basic and diluted earnings (loss) per share (in thousands except for per share amounts): Three Months Ended Six Months Ended June 30, June 30, 2017 2016 2017 2016 Numerator for basic and diluted earnings (loss) per share: Net income (loss) $ 25,880 $ 3,966 $ 4,487 $ (16,905 ) Denominator: Basic shares outstanding 57,190 57,549 57,226 57,599 Dilutive effect of equity-based compensation awards 146 129 123 — Dilutive shares outstanding 57,336 57,678 57,349 57,599 Basic earnings (loss) per share: $ 0.45 $ 0.07 $ 0.08 $ (0.29 ) Diluted earnings (loss) per share: $ 0.45 $ 0.07 $ 0.08 $ (0.29 ) For the three months ended June 30, 2017 and 2016, the dilutive effect of all then outstanding options, restricted stock and performance awards is included in the EPS calculations above except for 142,503 and 348,197 , respectively, of outstanding performance stock awards for which the performance criteria were not attained at that time and 14,699 and 9,537 , respectively, of restricted stock awards which were antidilutive at that time. For the six months ended June 30, 2017 , the dilutive effect of all then outstanding options, restricted stock and performance awards is included in the EPS calculations above except for 142,503 of outstanding performance stock awards for which the performance criteria were not attained at that time and 21,013 of restricted stock awards which were antidilutive at that time. As a result of the net loss reported for the six months ended June 30, 2016, all then outstanding stock options, restricted stock awards and performance awards totaling 886,685 were excluded from the calculation of diluted earnings (loss) per share as their inclusion would have an antidilutive effect.</t>
  </si>
  <si>
    <t>ACCUMULATED OTHER COMPREHENSIVE LOSS</t>
  </si>
  <si>
    <t>Equity [Abstract]</t>
  </si>
  <si>
    <t>ACCUMULATED OTHER COMPREHENSIVE LOSS The changes in accumulated other comprehensive loss by component and related tax effects for the six months ended June 30, 2017 were as follows (in thousands): Foreign Currency Translation Unrealized Gains on Available-For-Sale Securities Unfunded Pension Liability Total Balance at January 1, 2017 $ (212,211 ) $ (321 ) $ (1,794 ) $ (214,326 ) Other comprehensive income before reclassifications 20,847 281 — 21,128 Amounts reclassified out of accumulated other comprehensive loss — 222 — 222 Tax effects (201 ) — (201 ) Other comprehensive income $ 20,847 $ 302 $ — $ 21,149 Balance at June 30, 2017 $ (191,364 ) $ (19 ) $ (1,794 ) $ (193,177 ) The amounts reclassified out of accumulated other comprehensive loss into the consolidated statements of operations, with presentation location during the three and six months ended June 30, 2017 were as follow (in thousands): For the Three Months Ended For the Six Months Ended Comprehensive (Loss) Income Components June 30, 2017 June 30, 2017 Location Unrealized holding gains on available-for-sale investments $ 76 $ 222 Other expense There were no reclassifications out of accumulated other comprehensive loss into the consolidated statements of operations during the three and six months ended June 30, 2016.</t>
  </si>
  <si>
    <t>STOCK-BASED COMPENSATION</t>
  </si>
  <si>
    <t>Disclosure of Compensation Related Costs, Share-based Payments [Abstract]</t>
  </si>
  <si>
    <t>STOCK-BASED COMPENSATION Total stock-based compensation cost charged to selling, general and administrative expenses for the three and six months ended June 30, 2017 was $2.9 million and $5.2 million , respectively. Total stock-based compensation cost charged to selling, general and administrative expenses for the three and six months ended June 30, 2016 was $2.6 million and $4.7 million , respectively. The total income tax benefit recognized in the consolidated statements of operations from stock-based compensation was $0.8 million and $1.5 million for the three and six months ended June 30, 2017 , respectively. The total income tax benefit recognized in the consolidated statements of operations from stock-based compensation was $0.8 million and $1.4 million for the three and six months ended June 30, 2016 , respectively. Restricted Stock Awards The following information relates to restricted stock awards that have been granted to employees and directors under the Company's equity incentive plans (the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six months ended June 30, 2017 : Restricted Stock Number of Shares Weighted Average Grant-Date Fair Value Balance at January 1, 2017 510,041 $ 52.65 Granted 161,250 $ 56.15 Vested (105,064 ) $ 54.17 Forfeited (34,374 ) $ 51.50 Balance at June 30, 2017 531,853 $ 53.49 As of June 30, 2017 , there was $23.8 million of total unrecognized compensation cost arising from restricted stock awards under the Company's Plans. This cost is expected to be recognized over a weighted average period of 2.6 years. The total fair value of restricted stock vested during the three and six months ended June 30, 2017 was $4.5 million and $6.0 million , respectively. The total fair value of restricted stock vested during the three and six months ended June 30, 2016 was $2.3 million and $6.1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six months ended June 30, 2017 : Performance Stock Number of Shares Weighted Average Grant-Date Fair Value Balance at January 1, 2017 220,882 $ 54.69 Granted 588 $ 54.44 Vested (25,168 ) $ 54.84 Forfeited (16,187 ) $ 56.24 Balance at June 30, 2017 180,115 $ 54.70 As of June 30, 2017 , there was $0.9 million of total unrecognized compensation cost arising from unvested performance stock awards deemed probable of vesting under the Company's Plans. No performance awards vested during the three months ended June 30, 2017 . The total fair value of performance awards vested during the six months ended June 30, 2017 was $1.4 million . No performance awards vested during the three months ended June 30, 2016. The total fair value of performance awards vested during the six months ended June 30, 2016 was $0.4 million . Common Stock Repurchases On March 13, 2015, the Company's board of directors authorized the repurchase of up to $300 million of the Company's common stock. During the three and six months ended June 30, 2017 , the Company repurchased and retired a total of 0.1 million shares and 0.2 million respectively, of the Company's common stock for a total cost of $5.5 million and $12.3 million , respectively. During the three and six months ended June 30, 2016 , the Company repurchased and retired a total of 0.1 million shares and 0.2 million shares, respectively, of the Company's common stock for a total cost of $5.1 million and $10.1 million , respectively. Through June 30, 2017 , the Company has repurchased and retired a total of 4.1 million shares of the Company's common stock for a total cost of $212.1 million under this program. As of June 30, 2017 , an additional $87.9 million remains available for repurchase of shares under the current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June 30, 2017 and December 31, 2016 , the Company had recorded reserves of $20.8 million and $22.0 million , respectively, in the Company's financial statements for actual or probable liabilities related to the legal and administrative proceedings in which the Company was then involved, the principal of which are described below. At June 30, 2017 and December 31, 2016 , the Company also believed that it was reasonably possible that the amount of these potential liabilities could be as much as $1.8 million and $1.9 million more, respectively. The Company periodically adjusts the aggregate amount of these reserves when actual or probable liabilities are paid or otherwise discharged, new claims arise, or additional relevant information about existing or probable claims becomes available. As of June 30, 2017 and December 31, 2016 , the $20.8 million and $22.0 million , respectively, of reserves consisted of (i) $17.7 million and $18.2 million , respectively, related to pending legal or administrative proceedings, including Superfund liabilities, which were included in remedial liabilities on the consolidated balance sheets, and (ii) $3.1 million and $3.8 million , respectively, primarily related to federal, state and provincial enforcement actions, which were included in accrued expenses on the consolidated balance sheets. As of June 30, 2017 , the principal legal and administrative proceedings in which the Company was involved, or which had been terminated during 2017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June 30, 2017 were as follows: Product Liability Cases. Safety-Kleen has been named as a defendant in various lawsuits that are currently pending in various courts and jurisdictions throughout the United States, including approximately 62 proceedings (excluding cases which have been settled but not formally dismissed) as of June 30, 2017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June 30, 2017 . From January 1, 2017 to June 30, 2017 , 17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three (including the BR Facility described below) involve facilities that are now owned or leased by the Company and 126 involve third party sites to which either the Company or the prior owners of certain of the Company’s facilities shipped wastes. Of the 126 third party sites, 33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1 of the 126 third party sites. BR Facility. The Company acquired in 2002 a former hazardous waste incinerator and landfill in Baton Rouge (the "BR Facility"), for which operations had been previously discontinued by the prior owner. In September 2007, the Environmental Protection Agency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6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6 third party sites discussed above. Federal, State and Provincial Enforcement Actions From time to time, the Company pays fines or penalties in regulatory proceedings relating primarily to waste treatment, storage or disposal facilities. As of June 30, 2017 and December 31, 2016 , there were five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and six months ended June 30, 2017 was 47.3% and 85.2% compared to 68.7% and 57.3% for the same periods in 2016 . The variations in the effective income tax rates for the three and six months ended June 30, 2017 as compared to more customary relationships between pre-tax income and the provision for income taxes were primarily due to the Company not recognizing income tax benefits from current operating losses related to certain Canadian entities and in the second quarter of 2017 the tax expense associated with the gain on the sale of the Transformer Services business. As of June 30, 2017 and December 31, 2016 , the Company had recorded $1.8 million and $1.7 million , respectively, of liabilities for unrecognized tax benefits and $0.4 million and $0.3 million of interest, respectively. Due to expiring statute of limitation periods, the Company believes that total unrecognized tax benefits will decrease by $0.4 million within the next 12 months.</t>
  </si>
  <si>
    <t>SEGMENT REPORTING</t>
  </si>
  <si>
    <t>Segment Reporting [Abstract]</t>
  </si>
  <si>
    <t>SEGMENT REPORTING Segment reporting is prepared on the same basis that the Company's chief executive officer, who is the Company's chief operating decision maker, manages its business, makes operating decisions and assesses performance. The Company's operations are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 party revenues to direct revenues for the three and six months ended June 30, 2017 and 2016 (in thousands): For the Three Months Ended June 30, 2017 For the Three Months Ended June 30, 2016 Third party revenues Intersegment revenues, net Corporate Items, net Direct revenues Third party revenues Intersegment revenues, net Corporate Items, net Direct revenues Technical Services $ 254,487 $ 40,001 $ 408 $ 294,896 $ 229,130 $ 35,578 $ 667 $ 265,375 Industrial and Field Services 167,899 (9,067 ) (133 ) 158,699 164,641 (7,922 ) (303 ) 156,416 Safety-Kleen 302,956 (31,639 ) (2 ) 271,315 277,715 (29,092 ) 1 248,624 Oil, Gas and Lodging Services 27,245 705 45 27,995 24,860 1,436 79 26,375 Corporate Items 201 — (318 ) (117 ) 1,164 — (444 ) 720 Total $ 752,788 $ — $ — $ 752,788 $ 697,510 $ — $ — $ 697,510 For the Six Months Ended June 30, 2017 For the Six Months Ended June 30, 2016 Third party revenues Intersegment revenues, net Corporate Items, net Direct revenues Third party revenues Intersegment revenues, net Corporate Items, net Direct revenues Technical Services $ 484,705 $ 80,045 $ 1,130 $ 565,880 $ 448,235 $ 70,422 $ 1,055 $ 519,712 Industrial and Field Services 301,456 (17,426 ) (29 ) 284,001 294,828 (14,597 ) (316 ) 279,915 Safety-Kleen 595,857 (63,708 ) 1 532,150 524,676 (57,613 ) 367 467,430 Oil, Gas and Lodging Services 59,377 1,089 139 60,605 63,911 1,788 183 65,882 Corporate Items 334 — (1,241 ) (907 ) 1,943 — (1,289 ) 654 Total $ 1,441,729 $ — $ — $ 1,441,729 $ 1,333,593 $ — $ — $ 1,333,593 The primary financial measure by which the Company evaluates the performance of its segments is "Adjusted EBITDA" which consists of net income (loss) plus accretion of environmental liabilities, depreciation and amortization, other expense, interest expense, net, loss on early extinguishment of debt, provision for income taxes and excludes gain on sale of business. Transactions between the segments are accounted for at the Company’s best estimate based on similar transactions with outside customers. The following table presents Adjusted EBITDA information used by management by reported segment (in thousands): For the Three Months Ended For the Six Months Ended June 30, June 30, 2017 2016 2017 2016 Adjusted EBITDA: Technical Services $ 73,080 $ 68,891 $ 131,567 $ 129,289 Industrial and Field Services 21,484 19,960 23,397 20,393 Safety-Kleen 60,281 55,234 112,649 95,289 Oil, Gas and Lodging Services 268 (1,199 ) 58 111 Corporate Items (34,422 ) (32,441 ) (66,845 ) (67,317 ) Total $ 120,691 $ 110,445 $ 200,826 $ 177,765 Reconciliation to Consolidated Statements of Operations: Accretion of environmental liabilities 2,416 2,548 4,706 5,053 Depreciation and amortization 71,531 73,393 143,943 142,295 Income from operations 46,744 34,504 52,177 30,417 Other expense 833 189 2,382 539 Loss on early extinguishment of debt 6,045 — 6,045 — Gain on sale of business (31,722 ) — (31,722 ) — Interest expense, net of interest income 22,492 21,647 45,068 40,627 Income (loss) before provision for income taxes $ 49,096 $ 12,668 $ 30,404 $ (10,749 ) The following table presents certain assets by reportable segment and in the aggregate (in thousands): June 30, 2017 Technical Industrial and Field Safety-Kleen Oil, Gas and Lodging Corporate Totals Property, plant and equipment, net $ 512,058 $ 243,195 $ 590,282 $ 181,001 $ 75,917 $ 1,602,453 Goodwill 59,973 108,583 304,263 — — 472,819 Permits and other intangibles, net 76,022 17,135 381,020 8,651 — 482,828 Total assets $ 851,852 $ 457,253 $ 1,477,660 $ 246,195 $ 773,322 $ 3,806,282 December 31, 2016 Technical Industrial and Field Safety-Kleen Oil, Gas and Lodging Corporate Totals Property, plant and equipment, net $ 521,134 $ 245,143 $ 584,647 $ 182,038 $ 78,865 $ 1,611,827 Goodwill 61,116 107,968 296,070 — — 465,154 Permits and other intangibles, net 78,625 17,817 391,390 10,889 — 498,721 Total assets $ 862,957 $ 446,826 $ 1,474,755 $ 253,242 $ 644,140 $ 3,681,920 The following table presents total assets by geographical area (in thousands): June 30, 2017 December 31, 2016 United States $ 3,088,199 $ 2,960,337 Canada 718,083 721,583 Total $ 3,806,282 $ 3,681,920</t>
  </si>
  <si>
    <t>GUARANTOR AND NON-GUARANTOR SUBSIDIARIES FINANCIAL INFORMATION</t>
  </si>
  <si>
    <t>Guarantor and Non-Guarantor Subsidiaries Financial Information [Abstract]</t>
  </si>
  <si>
    <t>GUARANTOR AND NON-GUARANTOR SUBSIDIARIES FINANCIAL INFORMATION The 2020 Notes and the 2021 Notes (collectively, the "Notes") are guaranteed by substantially all of the Company’s subsidiaries organized in the United States. Each guarantor for the Notes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Notes. The Notes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June 30, 2017 (in thousands): Clean Harbors, Inc. Guarantor Subsidiaries Non-Guarantor Subsidiaries Consolidating Adjustments Total Assets: Cash and cash equivalents $ 51,391 $ 303,996 $ 90,979 $ — $ 446,366 Intercompany receivables 220,885 314,705 38,312 (573,902 ) — Accounts receivables, net — 419,338 93,037 — 512,375 Other current assets 897 222,283 59,658 (6,845 ) 275,993 Property, plant and equipment, net — 1,198,630 403,823 — 1,602,453 Investments in subsidiaries 2,893,232 570,837 — (3,464,069 ) — Intercompany debt receivable — 89,441 24,701 (114,142 ) — Goodwill — 416,775 56,044 — 472,819 Permits and other intangibles, net — 421,793 61,035 — 482,828 Other long-term assets 2,363 7,555 4,598 (1,068 ) 13,448 Total assets $ 3,168,768 $ 3,965,353 $ 832,187 $ (4,160,026 ) $ 3,806,282 Liabilities and Stockholders’ Equity: Current liabilities $ 123,095 $ 375,919 $ 127,131 $ (6,845 ) $ 619,300 Intercompany payables 314,530 257,453 1,919 (573,902 ) — Closure, post-closure and remedial liabilities, net — 145,777 16,475 — 162,252 Long-term obligations 1,626,505 — — — 1,626,505 Intercompany debt payable 3,701 21,000 89,441 (114,142 ) — Other long-term liabilities — 278,833 19,523 (1,068 ) 297,288 Total liabilities 2,067,831 1,078,982 254,489 (695,957 ) 2,705,345 Stockholders’ equity 1,100,937 2,886,371 577,698 (3,464,069 ) 1,100,937 Total liabilities and stockholders’ equity $ 3,168,768 $ 3,965,353 $ 832,187 $ (4,160,026 ) $ 3,806,282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s,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 Following is the consolidating statement of operations for the three months ended June 30, 2017 (in thousands): Clean Harbors, Inc. Guarantor Subsidiaries Non-Guarantor Subsidiaries Consolidating Adjustments Total Revenues Service revenues $ — $ 474,801 $ 147,924 $ (11,785 ) $ 610,940 Product revenues — 125,859 18,730 (2,741 ) 141,848 Total revenues — 600,660 166,654 (14,526 ) 752,788 Cost of revenues (exclusive of items shown separately below) Service cost of revenues — 306,960 117,181 (11,785 ) 412,356 Product cost of revenues — 98,645 11,543 (2,741 ) 107,447 Total cost of revenues — 405,605 128,724 (14,526 ) 519,803 Selling, general and administrative expenses 27 92,504 19,763 — 112,294 Accretion of environmental liabilities — 2,181 235 — 2,416 Depreciation and amortization — 51,937 19,594 — 71,531 (Loss) income from operations (27 ) 48,433 (1,662 ) — 46,744 Other expense (76 ) (406 ) (351 ) — (833 ) Loss on early extinguishment of debt (6,045 ) — — — (6,045 ) Gain on sale of business — 31,722 — — 31,722 Interest (expense) income (22,614 ) 240 (118 ) — (22,492 ) Equity in earnings of subsidiaries, net of taxes 43,167 (5,332 ) — (37,835 ) — Intercompany interest income (expense) — 1,268 (1,268 ) — — Income (loss) before (benefit) provision for income taxes 14,405 75,925 (3,399 ) (37,835 ) 49,096 (Benefit) provision for income taxes (11,475 ) 31,981 2,710 — 23,216 Net income (loss) 25,880 43,944 (6,109 ) (37,835 ) 25,880 Other comprehensive income 15,098 15,098 12,837 (27,935 ) 15,098 Comprehensive income $ 40,978 $ 59,042 $ 6,728 $ (65,770 ) $ 40,978 Following is the consolidating statement of operations for the three months ended June 30, 2016 (in thousands): Clean Harbors, Inc. Guarantor Subsidiaries Non-Guarantor Subsidiaries Consolidating Adjustments Total Revenues Service revenues $ — $ 456,013 $ 139,413 $ (10,864 ) $ 584,562 Product revenues — 95,648 19,391 (2,091 ) 112,948 Total revenues — 551,661 158,804 (12,955 ) 697,510 Cost of revenues (exclusive of items shown separately below) Service cost of revenues (587 ) 292,343 107,792 (10,864 ) 388,684 Product cost of revenues — 79,108 14,301 (2,091 ) 91,318 Total cost of revenues (587 ) 371,451 122,093 (12,955 ) 480,002 Selling, general and administrative expenses 37 83,882 23,144 — 107,063 Accretion of environmental liabilities — 2,313 235 — 2,548 Depreciation and amortization — 50,696 22,697 — 73,393 Income (loss) from operations 550 43,319 (9,365 ) — 34,504 Other income (expense) — 400 (589 ) — (189 ) Interest (expense) income (22,962 ) 1,284 31 — (21,647 ) Equity in earnings of subsidiaries, net of taxes 17,413 (9,195 ) — (8,218 ) — Intercompany interest income (expense) — 5,497 (5,497 ) — — (Loss) income before (benefit) provision for income taxes (4,999 ) 41,305 (15,420 ) (8,218 ) 12,668 (Benefit) provision for income taxes (8,965 ) 23,892 (6,225 ) — 8,702 Net income (loss) 3,966 17,413 (9,195 ) (8,218 ) 3,966 Other comprehensive loss (1,178 ) (1,178 ) (597 ) 1,775 (1,178 ) Comprehensive income (loss) $ 2,788 $ 16,235 $ (9,792 ) $ (6,443 ) $ 2,788 Following is the consolidating statement of operations for the six months ended June 30, 2017 (in thousands): Clean Harbors, Inc. Guarantor Subsidiaries Non-Guarantor Subsidiaries Consolidating Adjustments Total Revenues Service revenues $ — $ 918,106 $ 278,995 $ (25,947 ) $ 1,171,154 Product revenues — 242,509 34,061 (5,995 ) 270,575 Total revenues — 1,160,615 313,056 (31,942 ) 1,441,729 Cost of revenues (exclusive of items shown separately below) Service cost of revenues — 601,105 228,285 (25,947 ) 803,443 Product cost of revenues — 195,150 23,790 (5,995 ) 212,945 Total cost of revenues — 796,255 252,075 (31,942 ) 1,016,388 Selling, general and administrative expenses 51 184,675 39,789 — 224,515 Accretion of environmental liabilities — 4,236 470 — 4,706 Depreciation and amortization — 103,837 40,106 — 143,943 (Loss) income from operations (51 ) 71,612 (19,384 ) — 52,177 Other expense (222 ) (1,795 ) (365 ) — (2,382 ) Loss on early extinguishment of debt (6,045 ) — — — (6,045 ) Gain on sale of business — 31,722 — — 31,722 Interest (expense) income (45,273 ) 359 (154 ) — (45,068 ) Equity in earnings of subsidiaries, net of taxes 35,530 (27,156 ) — (8,374 ) — Intercompany interest income (expense) — 2,565 (2,565 ) — — (Loss) income before (benefit) provision for income taxes (16,061 ) 77,307 (22,468 ) (8,374 ) 30,404 (Benefit) provision for income taxes (20,548 ) 41,618 4,847 — 25,917 Net income (loss) 4,487 35,689 (27,315 ) (8,374 ) 4,487 Other comprehensive income 21,149 21,149 17,869 (39,018 ) 21,149 Comprehensive income (loss) $ 25,636 $ 56,838 $ (9,446 ) $ (47,392 ) $ 25,636 Following is the consolidating statement of operations for the six months ended June 30, 2016 (in thousands): Clean Harbors, Inc. Guarantor Subsidiaries Non-Guarantor Subsidiaries Consolidating Adjustments Total Revenues Service revenues $ — $ 884,490 $ 253,436 $ (23,133 ) $ 1,114,793 Product revenues — 185,236 38,104 (4,540 ) 218,800 Total revenues — 1,069,726 291,540 (27,673 ) 1,333,593 Cost of revenues (exclusive of items shown separately below) Service cost of revenues (587 ) 575,307 211,083 (23,133 ) 762,670 Product cost of revenues — 158,462 27,689 (4,540 ) 181,611 Total cost of revenues (587 ) 733,769 238,772 (27,673 ) 944,281 Selling, general and administrative expenses 61 164,537 46,949 — 211,547 Accretion of environmental liabilities — 4,603 450 — 5,053 Depreciation and amortization — 99,391 42,904 — 142,295 Income (loss) from operations 526 67,426 (37,535 ) — 30,417 Other income (expense) — 312 (851 ) — (539 ) Interest (expense) income (43,105 ) 2,395 83 — (40,627 ) Equity in earnings of subsidiaries, net of taxes 8,642 (35,690 ) — 27,048 — Intercompany interest income (expense) — 10,656 (10,656 ) — — (Loss) income before (benefit) provision for income taxes (33,937 ) 45,099 (48,959 ) 27,048 (10,749 ) (Benefit) provision for income taxes (17,032 ) 36,457 (13,269 ) — 6,156 Net (loss) income (16,905 ) 8,642 (35,690 ) 27,048 (16,905 ) Other comprehensive income 44,659 44,659 28,330 (72,989 ) 44,659 Comprehensive income (loss) $ 27,754 $ 53,301 $ (7,360 ) $ (45,941 ) $ 27,754 Following is the condensed consolidating statement of cash flows for the six months ended June 30, 2017 (in thousands): Clean Harbors, Inc. Guarantor Subsidiaries Non-Guarantor Subsidiaries Consolidating Adjustments Total Net cash (used in) from operating activities $ (93,808 ) $ 206,496 $ 4,243 $ — $ 116,931 Cash flows from (used in) investing activities: Additions to property, plant and equipment — (75,152 ) (13,590 ) — (88,742 ) Proceeds from sales of fixed assets — 984 1,137 — 2,121 Acquisitions, net of cash acquired — (9,277 ) — — (9,277 ) Proceeds on sale of businesses, net of transactional costs — 46,210 181 — 46,391 Additions to intangible assets, including costs to obtain or renew permits — (888 ) (351 ) — (1,239 ) Proceeds from sale of investments 376 — — — 376 Intercompany — (14,343 ) — 14,343 — Net cash from (used in) investing activities 376 (52,466 ) (12,623 ) 14,343 (50,370 ) Cash flows from (used in) financing activities: Change in uncashed checks — (5,977 ) (2,384 ) — (8,361 ) Proceeds from exercise of stock options 46 — — — 46 Issuance of restricted shares, net of shares remitted (2,132 ) — — — (2,132 ) Repurchases of common stock (12,257 ) — — — (12,257 ) Deferred financing costs paid (4,727 ) — — — (4,727 ) Premiums paid on early extinguishment of debt (4,665 ) — — — (4,665 ) Principal payment on debt (296,202 ) — — — (296,202 ) Issuance of senior secured notes, net of discount 399,000 — — — 399,000 Intercompany 14,343 — — (14,343 ) — Net cash from (used in) financing activities 93,406 (5,977 ) (2,384 ) (14,343 ) 70,702 Effect of exchange rate change on cash — — 2,106 — 2,106 (Decrease) increase in cash and cash equivalents (26 ) 148,053 (8,658 ) — 139,369 Cash and cash equivalents, beginning of period 51,417 155,943 99,637 — 306,997 Cash and cash equivalents, end of period $ 51,391 $ 303,996 $ 90,979 $ — $ 446,366 Following is the condensed consolidating statement of cash flows for the six months ended June 30, 2016 (in thousands): Clean Harbors, Inc. Guarantor Subsidiaries Non-Guarantor Subsidiaries Consolidating Adjustments Total Net cash from operating activities $ 42,990 $ 65,860 $ 11,201 $ — $ 120,051 Cash flows used in investing activities: Additions to property, plant and equipment — (105,175 ) (18,354 ) — (123,529 ) Proceeds from sales of fixed assets — 694 1,974 — 2,668 Acquisitions, net of cash acquired — (48,989 ) (10,000 ) — (58,989 ) Additions to intangible assets, including costs to obtain or renew permits — (908 ) (65 ) — (973 ) Purchases of available-for-sale securities (102 ) — (496 ) — (598 ) Intercompany — (11,827 ) — 11,827 — Investment in subsidiaries (250,625 ) — — 250,625 — Net cash used in investing activities (250,727 ) (166,205 ) (26,941 ) 262,452 (181,421 ) Cash flows from (used in) financing activities: Change in uncashed checks — (9,266 ) (1,756 ) — (11,022 ) Proceeds from exercise of stock options 184 — — — 184 Issuance of restricted shares, net of shares remitted (1,879 ) — — — (1,879 ) Repurchases of common stock (10,134 ) — — — (10,134 ) Excess tax benefit of stock-based compensation 2 — — — 2 Deferred financing costs paid (2,614 ) — — — (2,614 ) Issuance of senior unsecured notes, including premium 250,625 250,625 — (250,625 ) 250,625 Intercompany 11,827 — — (11,827 ) — Net cash from (used in) financing activities 248,011 241,359 (1,756 ) (262,452 ) 225,162 Effect of exchange rate change on cash — — 4,423 — 4,423 Increase (decrease) in cash and cash equivalents 40,274 141,014 (13,073 ) — 168,215 Cash and cash equivalents, beginning of period 11,017 83,479 90,212 — 184,708 Cash and cash equivalents, end of period $ 51,291 $ 224,493 $ 77,139 $ — $ 352,923</t>
  </si>
  <si>
    <t>SUBSEQUENT EVENTS</t>
  </si>
  <si>
    <t>Subsequent Events [Abstract]</t>
  </si>
  <si>
    <t>SUBSEQUENT EVENTS On July 14, 2017, the Company acquired Lonestar West Inc. ("Lonestar"), a public company headquartered in Alberta, Canada, for approximately CAD $43.0 million ( $34.0 million USD) in cash which includes an equity payout of CAD $0.72 per share to Lonestar shareholders and the assumption of approximately CAD $22.0 million ( $17.4 million USD) in outstanding debt, which Clean Harbors subsequently repaid. Due to the timing of the acquisition of Lonestar, preliminary opening balance sheet amounts and purchase accounting adjustments are still being prepared and the purchase price is subject to customary post-closing adjustments. The acquisition will accelerate the Company's growth in the daylighting and hydro excavation services markets. In addition to increasing the size of the Company's hydro vac fleet, Lonestar’s network of locations will provide the Company with direct access to key geographic markets in both the United States and Canada. The acquired company will be included in the Industrial and Field Services segment.</t>
  </si>
  <si>
    <t>SIGNIFICANT ACCOUNTING POLICIES (Policies)</t>
  </si>
  <si>
    <t>Reclassifications</t>
  </si>
  <si>
    <t>As disclosed in the Company's Annual Report on Form 10-K for the year ended December 31, 2016 , in the fourth quarter of 2016 the Company changed the manner in which it manages its business, makes operating decisions and assesses the Company's performance.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e amounts presented for the three and six months ended June 30, 2016 have been recast to reflect the impact of such changes. These reclassifications and adjustments had no effect on consolidated statements of operations, consolidated statements of comprehensive income, consolidated statements of cash flows or consolidated statements of stockholders' equity for any of the periods presented.</t>
  </si>
  <si>
    <t>Recent Accounting Pronouncements</t>
  </si>
  <si>
    <t>In July 2015, the Financial Accounting Standards Board (“FASB”) issued Accounting Standards Update (“ASU”) 2015-11, Inventory (Topic 330).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eriod ended June 30, 2016 unchanged. Finally, the Company has elected to account for forfeitures as they occur, rather than estimate expected forfeitures. As a result of the adoption of this update, the Company recorded a cumulative-effect adjustment that reduced beginning retained earnings by $ 0.5 million , net of tax. In August 2016, the FASB issued ASU 2016-15, Statement of Cash Flows (Topic 230): Classification of Certain Cash Receipts and Cash Payments (a consensus of the Emerging Issues Task Force) . The amendment provides updated guidance on eight specific cash flow issues, including debt prepayment or debt extinguishment costs, settlement of zero-coupon debt instruments, contingent consideration payments made after a business combination, proceeds from settlement of insurance claims and corporate-owned life insurance, distributions received from equity method investees, beneficial interests in securitization transactions and separately identifiable cash flows and application of the predominance principle. The Company early adopted the amendments in the Update on a retrospective basis in the second quarter of fiscal year 2017. As a result of adoption, the Company recorded cash paid in the second quarter for debt prepayment and extinguishment costs as financing activities in the accompanying consolidated statements of cash flows. Standard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continues its evaluation of the impact of the new standard on its accounting policies, disclosures, processes, and system requirements. The Company has assigned internal resources to assist in this implementation project and believes that the project is progressing timely. The Company currently anticipates adopting this ASU using the modified retrospective method. As the Company completes its evaluation of this new standard, the Company's preliminary assessments could change. In February 2017, the FASB issued ASU 2017-05, Other Income-Gains and Losses from the Derecognition of Nonfinancial Assets (Subtopic 610-20): Clarifying the Scope of Asset Derecognition Guidance and Accounting for Partial Sales of Nonfinancial Assets . The amendments in this Update are meant to clarify the scope of ASC Subtopic 610-20, Other Income-Gains and Losses from the Derecognition of Nonfinancial Assets and to add guidance for partial sales of nonfinancial assets. The amendments in this Update should be applied using a full retrospective method or a modified retrospective method and are effective at the same time as ASU 2014-09. Further, the Company is required to adopt ASU 2017-05 at the same time that it adopts the guidance in ASU 2014-09. Adoption is not expected to have a material impact on the Company's consolidated financial statements. In May 2017, the FASB issued ASU 2017-09, Compensation-Stock Compensation (Topic 718): Scope of Modification Accounting . The amendments in this Update are meant to provide guidance about which changes to the terms or conditions of a share-based payment award require an entity to apply modification accounting in Topic 718. The amendments in this Update should be applied prospectively to an award modified on or after the adoption date and are effective for annual reporting periods (including interim reporting periods within those periods) beginning after December 15, 2017. Adoption is not expected to have a material impact on the Company's consolidated financial statements.</t>
  </si>
  <si>
    <t>BUSINESS COMBINATIONS (Tables)</t>
  </si>
  <si>
    <t>Schedule of Business Acquisitions, by Acquisition</t>
  </si>
  <si>
    <t>The components and allocation of the purchase price consist of the following amounts (in thousands): At Acquisition Dates As Reported Measurement Period Adjustments Final Allocations Accounts receivable $ 15,767 $ 475 $ 16,242 Inventories and supplies 12,515 173 12,688 Prepaid expenses and other current assets 777 (25 ) 752 Property, plant and equipment 143,025 891 143,916 Permits and other intangibles 28,856 — 28,856 Current liabilities (20,258 ) 353 (19,905 ) Closure and post-closure liabilities (2,408 ) (596 ) (3,004 ) Remedial liabilities, less current portion (2,041 ) (504 ) (2,545 ) Deferred taxes, unrecognized tax benefits and other long-term liabilities (17,019 ) (3,200 ) (20,219 ) Total identifiable net assets 159,214 (2,433 ) 156,781 Goodwill 45,791 2,186 47,977 Total purchase price, net of cash acquired $ 205,005 $ (247 ) $ 204,758</t>
  </si>
  <si>
    <t>DISPOSITION OF BUSINESS (Tables)</t>
  </si>
  <si>
    <t>Income Statement, Balance Sheet and Additional Disclosures by Disposal Groups, Including Discontinued Operations [Line Items]</t>
  </si>
  <si>
    <t>Disposition of Business</t>
  </si>
  <si>
    <t>The following table presents the carrying amounts of the Company's Transformer Services business that was disposed of on June 30, 2017 (in thousands): June 30, 2017 Total current assets $ 7,216 Property, plant and equipment, net 8,773 Total other assets 1,681 Total assets divested $ 17,670 Total current liabilities 3,849 Total other liabilities 1,170 Total liabilities divested $ 5,019 Net carrying value divested $ 12,651</t>
  </si>
  <si>
    <t>Transformer Services</t>
  </si>
  <si>
    <t xml:space="preserve"> Three Months Ended Six Months Ended June 30, June 30, 2017 2016 2017 2016 Income before provision for income taxes $ 1,873 $ 986 $ 2,771 $ 1,793</t>
  </si>
  <si>
    <t>Catalyst Services</t>
  </si>
  <si>
    <t>The following table presents the income before provision for income taxes attributable to the Catalyst Services business included in the Company's consolidated results of operations for three and six months ended June 30, 2016 (in thousands): Three Months Ended Six Months Ended June 30, 2016 June 30, 2016 Income before provision for income taxes $ 2,607 $ 1,508</t>
  </si>
  <si>
    <t>INVENTORIES AND SUPPLIES (Tables)</t>
  </si>
  <si>
    <t>Schedule of Inventory</t>
  </si>
  <si>
    <t>Inventories and supplies consisted of the following (in thousands): June 30, 2017 December 31, 2016 Oil and oil products $ 57,554 $ 52,158 Supplies and drums 92,995 90,610 Solvent and solutions 8,575 8,566 Modular camp accommodations 2,699 15,255 Other 10,717 11,839 Total inventories and supplies $ 172,540 $ 178,428</t>
  </si>
  <si>
    <t>PROPERTY, PLANT AND EQUIPMENT (Tables)</t>
  </si>
  <si>
    <t>Property, Plant and Equipment</t>
  </si>
  <si>
    <t>Property, plant and equipment consisted of the following (in thousands): June 30, 2017 December 31, 2016 Land $ 121,114 $ 120,575 Asset retirement costs (non-landfill) 14,861 14,567 Landfill assets 141,878 139,708 Buildings and improvements 406,030 373,160 Camp equipment 168,524 152,740 Vehicles 564,723 541,022 Equipment 1,605,581 1,483,736 Furniture and fixtures 5,524 5,492 Construction in progress 54,934 146,904 3,083,169 2,977,904 Less - accumulated depreciation and amortization 1,480,716 1,366,077 Total property, plant and equipment, net $ 1,602,453 $ 1,611,827</t>
  </si>
  <si>
    <t>GOODWILL AND OTHER INTANGIBLE ASSETS (Tables)</t>
  </si>
  <si>
    <t>Schedule of changes to goodwill</t>
  </si>
  <si>
    <t>The changes in goodwill by segment for the six months ended June 30, 2017 were as follows (in thousands): Technical Services Industrial &amp; Field Services Safety-Kleen Oil, Gas and Lodging Services Totals Balance at January 1, 2017 $ 61,116 $ 107,968 $ 296,070 $ — $ 465,154 Increase from current period acquisitions — — 4,916 — 4,916 Measurement period adjustments from prior period acquisitions — — 2,186 — 2,186 Decrease from disposition of business (1,300 ) — — (1,300 ) Foreign currency translation and other 157 615 1,091 — 1,863 Balance at June 30, 2017 $ 59,973 $ 108,583 $ 304,263 $ — $ 472,819</t>
  </si>
  <si>
    <t>Summary of indefinite-lived intangible assets</t>
  </si>
  <si>
    <t xml:space="preserve">As of June 30, 2017 and December 31, 2016 , the Company's total finite-lived and indefinite-lived intangible assets consisted of the following (in thousands): June 30, 2017 December 31, 2016 Cost Accumulated Net Weighted Cost Accumulated Net Weighted Permits $ 173,174 $ 70,698 $ 102,476 21.4 $ 171,637 $ 67,301 $ 104,336 18.9 Customer and supplier relationships 395,911 143,038 252,873 11.9 393,426 127,462 265,964 12.2 Other intangible assets 34,673 30,166 4,507 7.5 34,254 28,456 5,798 7.1 Total amortizable permits and other intangible assets 603,758 243,902 359,856 14.5 599,317 223,219 376,098 13.9 Trademarks and trade names 122,972 — 122,972 Indefinite 122,623 — 122,623 Indefinite Total permits and other intangible assets $ 726,730 $ 243,902 $ 482,828 $ 721,940 $ 223,219 $ 498,721 </t>
  </si>
  <si>
    <t>Schedule of finite-lived intangible assets</t>
  </si>
  <si>
    <t>Schedule of expected amortization for the net carrying amount of finite lived intangible assets</t>
  </si>
  <si>
    <t>The expected amortization of the net carrying amount of finite-lived intangible assets at June 30, 2017 was as follows (in thousands): Years Ending December 31, Expected Amortization 2017 (six months) $ 18,078 2018 34,091 2019 31,238 2020 28,756 2021 26,557 Thereafter 221,136 $ 359,856</t>
  </si>
  <si>
    <t>ACCRUED EXPENSES (Tables)</t>
  </si>
  <si>
    <t>Accrued expenses consisted of the following at June 30, 2017 and December 31, 2016 (in thousands): June 30, 2017 December 31, 2016 Insurance $ 58,816 $ 63,061 Interest 15,006 21,536 Accrued compensation and benefits 45,159 34,641 Income, real estate, sales and other taxes 37,474 35,083 Other 35,040 36,400 $ 191,495 $ 190,721</t>
  </si>
  <si>
    <t>CLOSURE AND POST-CLOSURE LIABILITIES (Tables)</t>
  </si>
  <si>
    <t>Schedule of closure and post-closure liabilities</t>
  </si>
  <si>
    <t>The changes to closure and post-closure liabilities (also referred to as “asset retirement obligations”) from January 1, 2017 through June 30, 2017 were as follows (in thousands): Landfill Non-Landfill Total Balance at January 1, 2017 $ 30,630 $ 27,701 $ 58,331 Measurement period adjustments from prior period acquisitions — 596 596 New asset retirement obligations 894 — 894 Adjustment related to disposition of business — (1,170 ) (1,170 ) Accretion 1,094 1,270 2,364 Changes in estimates recorded to statement of operations — (262 ) (262 ) Changes in estimates recorded to balance sheet — (287 ) (287 ) Expenditures (556 ) (254 ) (810 ) Currency translation and other 82 55 137 Balance at June 30, 2017 $ 32,144 $ 27,649 $ 59,793</t>
  </si>
  <si>
    <t>REMEDIAL LIABILITIES (Tables)</t>
  </si>
  <si>
    <t>Changes to remedial liabilities</t>
  </si>
  <si>
    <t>The changes to remedial liabilities for the six months ended June 30, 2017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504 504 Accretion 43 1,332 967 2,342 Changes in estimates recorded to statement of operations (36 ) (120 ) 289 133 Expenditures (19 ) (2,068 ) (3,205 ) (5,292 ) Currency translation and other (1 ) 2,712 (2,246 ) 465 Balance at June 30, 2017 $ 1,764 $ 66,007 $ 58,388 $ 126,159</t>
  </si>
  <si>
    <t>FINANCING ARRANGEMENTS (Tables)</t>
  </si>
  <si>
    <t>Summary of the entity's financial arrangements</t>
  </si>
  <si>
    <t>The following table is a summary of the Company’s financing arrangements (in thousands): June 30, 2017 December 31, 2016 Senior secured notes due June 30, 2024 ("Term Loan"), current $ 4,000 $ — Senior unsecured notes, at 5.25%, due August 1, 2020 ("2020 Notes"), current 103,798 — Current portion of long-term obligations, at carrying value $ 107,798 $ — Senior secured notes due June 30, 2024 $ 396,000 $ — Senior unsecured notes, at 5.25%, due August 1, 2020 400,000 800,000 Senior unsecured notes, at 5.125%, due June 1, 2021 ("2021 Notes") 845,000 845,000 Long-term obligations $ 1,641,000 $ 1,645,000 Unamortized debt issuance costs and debt discount/premium, net (14,495 ) (11,728 ) Long-term obligations, at carrying value $ 1,626,505 $ 1,633,272 Total current and long-term obligations, at carrying value $ 1,734,303 $ 1,633,272</t>
  </si>
  <si>
    <t>EARNINGS (LOSS) PER SHARE (Tables)</t>
  </si>
  <si>
    <t>Reconciliation of basic and diluted earnings per share computations</t>
  </si>
  <si>
    <t>The following are computations of basic and diluted earnings (loss) per share (in thousands except for per share amounts): Three Months Ended Six Months Ended June 30, June 30, 2017 2016 2017 2016 Numerator for basic and diluted earnings (loss) per share: Net income (loss) $ 25,880 $ 3,966 $ 4,487 $ (16,905 ) Denominator: Basic shares outstanding 57,190 57,549 57,226 57,599 Dilutive effect of equity-based compensation awards 146 129 123 — Dilutive shares outstanding 57,336 57,678 57,349 57,599 Basic earnings (loss) per share: $ 0.45 $ 0.07 $ 0.08 $ (0.29 ) Diluted earnings (loss) per share: $ 0.45 $ 0.07 $ 0.08 $ (0.29 )</t>
  </si>
  <si>
    <t>ACCUMULATED OTHER COMPREHENSIVE LOSS (Tables)</t>
  </si>
  <si>
    <t>Schedule of accumulated other comprehensive loss</t>
  </si>
  <si>
    <t>The changes in accumulated other comprehensive loss by component and related tax effects for the six months ended June 30, 2017 were as follows (in thousands): Foreign Currency Translation Unrealized Gains on Available-For-Sale Securities Unfunded Pension Liability Total Balance at January 1, 2017 $ (212,211 ) $ (321 ) $ (1,794 ) $ (214,326 ) Other comprehensive income before reclassifications 20,847 281 — 21,128 Amounts reclassified out of accumulated other comprehensive loss — 222 — 222 Tax effects (201 ) — (201 ) Other comprehensive income $ 20,847 $ 302 $ — $ 21,149 Balance at June 30, 2017 $ (191,364 ) $ (19 ) $ (1,794 ) $ (193,177 )</t>
  </si>
  <si>
    <t>Reclassification out of accumulated other comprehensive loss</t>
  </si>
  <si>
    <t>The amounts reclassified out of accumulated other comprehensive loss into the consolidated statements of operations, with presentation location during the three and six months ended June 30, 2017 were as follow (in thousands): For the Three Months Ended For the Six Months Ended Comprehensive (Loss) Income Components June 30, 2017 June 30, 2017 Location Unrealized holding gains on available-for-sale investments $ 76 $ 222 Other expense</t>
  </si>
  <si>
    <t>STOCK-BASED COMPENSATION (Tables)</t>
  </si>
  <si>
    <t>Summary of restricted stock awards</t>
  </si>
  <si>
    <t>The following table summarizes information about restricted stock awards for the six months ended June 30, 2017 : Restricted Stock Number of Shares Weighted Average Grant-Date Fair Value Balance at January 1, 2017 510,041 $ 52.65 Granted 161,250 $ 56.15 Vested (105,064 ) $ 54.17 Forfeited (34,374 ) $ 51.50 Balance at June 30, 2017 531,853 $ 53.49</t>
  </si>
  <si>
    <t>Summary of performance stock awards</t>
  </si>
  <si>
    <t>The following table summarizes information about performance stock awards for the six months ended June 30, 2017 : Performance Stock Number of Shares Weighted Average Grant-Date Fair Value Balance at January 1, 2017 220,882 $ 54.69 Granted 588 $ 54.44 Vested (25,168 ) $ 54.84 Forfeited (16,187 ) $ 56.24 Balance at June 30, 2017 180,115 $ 54.70</t>
  </si>
  <si>
    <t>SEGMENT REPORTING (Tables)</t>
  </si>
  <si>
    <t>Reconciliation of third party revenues to direct revenues</t>
  </si>
  <si>
    <t>The following table reconciles third party revenues to direct revenues for the three and six months ended June 30, 2017 and 2016 (in thousands): For the Three Months Ended June 30, 2017 For the Three Months Ended June 30, 2016 Third party revenues Intersegment revenues, net Corporate Items, net Direct revenues Third party revenues Intersegment revenues, net Corporate Items, net Direct revenues Technical Services $ 254,487 $ 40,001 $ 408 $ 294,896 $ 229,130 $ 35,578 $ 667 $ 265,375 Industrial and Field Services 167,899 (9,067 ) (133 ) 158,699 164,641 (7,922 ) (303 ) 156,416 Safety-Kleen 302,956 (31,639 ) (2 ) 271,315 277,715 (29,092 ) 1 248,624 Oil, Gas and Lodging Services 27,245 705 45 27,995 24,860 1,436 79 26,375 Corporate Items 201 — (318 ) (117 ) 1,164 — (444 ) 720 Total $ 752,788 $ — $ — $ 752,788 $ 697,510 $ — $ — $ 697,510 For the Six Months Ended June 30, 2017 For the Six Months Ended June 30, 2016 Third party revenues Intersegment revenues, net Corporate Items, net Direct revenues Third party revenues Intersegment revenues, net Corporate Items, net Direct revenues Technical Services $ 484,705 $ 80,045 $ 1,130 $ 565,880 $ 448,235 $ 70,422 $ 1,055 $ 519,712 Industrial and Field Services 301,456 (17,426 ) (29 ) 284,001 294,828 (14,597 ) (316 ) 279,915 Safety-Kleen 595,857 (63,708 ) 1 532,150 524,676 (57,613 ) 367 467,430 Oil, Gas and Lodging Services 59,377 1,089 139 60,605 63,911 1,788 183 65,882 Corporate Items 334 — (1,241 ) (907 ) 1,943 — (1,289 ) 654 Total $ 1,441,729 $ — $ — $ 1,441,729 $ 1,333,593 $ — $ — $ 1,333,593</t>
  </si>
  <si>
    <t>Reconciliation to consolidated statements of income from adjusted EBITDA</t>
  </si>
  <si>
    <t>The following table presents Adjusted EBITDA information used by management by reported segment (in thousands): For the Three Months Ended For the Six Months Ended June 30, June 30, 2017 2016 2017 2016 Adjusted EBITDA: Technical Services $ 73,080 $ 68,891 $ 131,567 $ 129,289 Industrial and Field Services 21,484 19,960 23,397 20,393 Safety-Kleen 60,281 55,234 112,649 95,289 Oil, Gas and Lodging Services 268 (1,199 ) 58 111 Corporate Items (34,422 ) (32,441 ) (66,845 ) (67,317 ) Total $ 120,691 $ 110,445 $ 200,826 $ 177,765 Reconciliation to Consolidated Statements of Operations: Accretion of environmental liabilities 2,416 2,548 4,706 5,053 Depreciation and amortization 71,531 73,393 143,943 142,295 Income from operations 46,744 34,504 52,177 30,417 Other expense 833 189 2,382 539 Loss on early extinguishment of debt 6,045 — 6,045 — Gain on sale of business (31,722 ) — (31,722 ) — Interest expense, net of interest income 22,492 21,647 45,068 40,627 Income (loss) before provision for income taxes $ 49,096 $ 12,668 $ 30,404 $ (10,749 )</t>
  </si>
  <si>
    <t>PP&amp;E, intangible assets and total assets by segment</t>
  </si>
  <si>
    <t>The following table presents certain assets by reportable segment and in the aggregate (in thousands): June 30, 2017 Technical Industrial and Field Safety-Kleen Oil, Gas and Lodging Corporate Totals Property, plant and equipment, net $ 512,058 $ 243,195 $ 590,282 $ 181,001 $ 75,917 $ 1,602,453 Goodwill 59,973 108,583 304,263 — — 472,819 Permits and other intangibles, net 76,022 17,135 381,020 8,651 — 482,828 Total assets $ 851,852 $ 457,253 $ 1,477,660 $ 246,195 $ 773,322 $ 3,806,282 December 31, 2016 Technical Industrial and Field Safety-Kleen Oil, Gas and Lodging Corporate Totals Property, plant and equipment, net $ 521,134 $ 245,143 $ 584,647 $ 182,038 $ 78,865 $ 1,611,827 Goodwill 61,116 107,968 296,070 — — 465,154 Permits and other intangibles, net 78,625 17,817 391,390 10,889 — 498,721 Total assets $ 862,957 $ 446,826 $ 1,474,755 $ 253,242 $ 644,140 $ 3,681,920</t>
  </si>
  <si>
    <t>Total assets by geographical area</t>
  </si>
  <si>
    <t>The following table presents total assets by geographical area (in thousands): June 30, 2017 December 31, 2016 United States $ 3,088,199 $ 2,960,337 Canada 718,083 721,583 Total $ 3,806,282 $ 3,681,920</t>
  </si>
  <si>
    <t>GUARANTOR AND NON-GUARANTOR SUBSIDIARIES FINANCIAL INFORMATION (Tables)</t>
  </si>
  <si>
    <t>Schedule of condensed consolidating balance sheet</t>
  </si>
  <si>
    <t>Following is the condensed consolidating balance sheet at June 30, 2017 (in thousands): Clean Harbors, Inc. Guarantor Subsidiaries Non-Guarantor Subsidiaries Consolidating Adjustments Total Assets: Cash and cash equivalents $ 51,391 $ 303,996 $ 90,979 $ — $ 446,366 Intercompany receivables 220,885 314,705 38,312 (573,902 ) — Accounts receivables, net — 419,338 93,037 — 512,375 Other current assets 897 222,283 59,658 (6,845 ) 275,993 Property, plant and equipment, net — 1,198,630 403,823 — 1,602,453 Investments in subsidiaries 2,893,232 570,837 — (3,464,069 ) — Intercompany debt receivable — 89,441 24,701 (114,142 ) — Goodwill — 416,775 56,044 — 472,819 Permits and other intangibles, net — 421,793 61,035 — 482,828 Other long-term assets 2,363 7,555 4,598 (1,068 ) 13,448 Total assets $ 3,168,768 $ 3,965,353 $ 832,187 $ (4,160,026 ) $ 3,806,282 Liabilities and Stockholders’ Equity: Current liabilities $ 123,095 $ 375,919 $ 127,131 $ (6,845 ) $ 619,300 Intercompany payables 314,530 257,453 1,919 (573,902 ) — Closure, post-closure and remedial liabilities, net — 145,777 16,475 — 162,252 Long-term obligations 1,626,505 — — — 1,626,505 Intercompany debt payable 3,701 21,000 89,441 (114,142 ) — Other long-term liabilities — 278,833 19,523 (1,068 ) 297,288 Total liabilities 2,067,831 1,078,982 254,489 (695,957 ) 2,705,345 Stockholders’ equity 1,100,937 2,886,371 577,698 (3,464,069 ) 1,100,937 Total liabilities and stockholders’ equity $ 3,168,768 $ 3,965,353 $ 832,187 $ (4,160,026 ) $ 3,806,282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s,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t>
  </si>
  <si>
    <t>Schedule of condensed consolidating statement of income</t>
  </si>
  <si>
    <t>Following is the consolidating statement of operations for the three months ended June 30, 2017 (in thousands): Clean Harbors, Inc. Guarantor Subsidiaries Non-Guarantor Subsidiaries Consolidating Adjustments Total Revenues Service revenues $ — $ 474,801 $ 147,924 $ (11,785 ) $ 610,940 Product revenues — 125,859 18,730 (2,741 ) 141,848 Total revenues — 600,660 166,654 (14,526 ) 752,788 Cost of revenues (exclusive of items shown separately below) Service cost of revenues — 306,960 117,181 (11,785 ) 412,356 Product cost of revenues — 98,645 11,543 (2,741 ) 107,447 Total cost of revenues — 405,605 128,724 (14,526 ) 519,803 Selling, general and administrative expenses 27 92,504 19,763 — 112,294 Accretion of environmental liabilities — 2,181 235 — 2,416 Depreciation and amortization — 51,937 19,594 — 71,531 (Loss) income from operations (27 ) 48,433 (1,662 ) — 46,744 Other expense (76 ) (406 ) (351 ) — (833 ) Loss on early extinguishment of debt (6,045 ) — — — (6,045 ) Gain on sale of business — 31,722 — — 31,722 Interest (expense) income (22,614 ) 240 (118 ) — (22,492 ) Equity in earnings of subsidiaries, net of taxes 43,167 (5,332 ) — (37,835 ) — Intercompany interest income (expense) — 1,268 (1,268 ) — — Income (loss) before (benefit) provision for income taxes 14,405 75,925 (3,399 ) (37,835 ) 49,096 (Benefit) provision for income taxes (11,475 ) 31,981 2,710 — 23,216 Net income (loss) 25,880 43,944 (6,109 ) (37,835 ) 25,880 Other comprehensive income 15,098 15,098 12,837 (27,935 ) 15,098 Comprehensive income $ 40,978 $ 59,042 $ 6,728 $ (65,770 ) $ 40,978 Following is the consolidating statement of operations for the three months ended June 30, 2016 (in thousands): Clean Harbors, Inc. Guarantor Subsidiaries Non-Guarantor Subsidiaries Consolidating Adjustments Total Revenues Service revenues $ — $ 456,013 $ 139,413 $ (10,864 ) $ 584,562 Product revenues — 95,648 19,391 (2,091 ) 112,948 Total revenues — 551,661 158,804 (12,955 ) 697,510 Cost of revenues (exclusive of items shown separately below) Service cost of revenues (587 ) 292,343 107,792 (10,864 ) 388,684 Product cost of revenues — 79,108 14,301 (2,091 ) 91,318 Total cost of revenues (587 ) 371,451 122,093 (12,955 ) 480,002 Selling, general and administrative expenses 37 83,882 23,144 — 107,063 Accretion of environmental liabilities — 2,313 235 — 2,548 Depreciation and amortization — 50,696 22,697 — 73,393 Income (loss) from operations 550 43,319 (9,365 ) — 34,504 Other income (expense) — 400 (589 ) — (189 ) Interest (expense) income (22,962 ) 1,284 31 — (21,647 ) Equity in earnings of subsidiaries, net of taxes 17,413 (9,195 ) — (8,218 ) — Intercompany interest income (expense) — 5,497 (5,497 ) — — (Loss) income before (benefit) provision for income taxes (4,999 ) 41,305 (15,420 ) (8,218 ) 12,668 (Benefit) provision for income taxes (8,965 ) 23,892 (6,225 ) — 8,702 Net income (loss) 3,966 17,413 (9,195 ) (8,218 ) 3,966 Other comprehensive loss (1,178 ) (1,178 ) (597 ) 1,775 (1,178 ) Comprehensive income (loss) $ 2,788 $ 16,235 $ (9,792 ) $ (6,443 ) $ 2,788 Following is the consolidating statement of operations for the six months ended June 30, 2017 (in thousands): Clean Harbors, Inc. Guarantor Subsidiaries Non-Guarantor Subsidiaries Consolidating Adjustments Total Revenues Service revenues $ — $ 918,106 $ 278,995 $ (25,947 ) $ 1,171,154 Product revenues — 242,509 34,061 (5,995 ) 270,575 Total revenues — 1,160,615 313,056 (31,942 ) 1,441,729 Cost of revenues (exclusive of items shown separately below) Service cost of revenues — 601,105 228,285 (25,947 ) 803,443 Product cost of revenues — 195,150 23,790 (5,995 ) 212,945 Total cost of revenues — 796,255 252,075 (31,942 ) 1,016,388 Selling, general and administrative expenses 51 184,675 39,789 — 224,515 Accretion of environmental liabilities — 4,236 470 — 4,706 Depreciation and amortization — 103,837 40,106 — 143,943 (Loss) income from operations (51 ) 71,612 (19,384 ) — 52,177 Other expense (222 ) (1,795 ) (365 ) — (2,382 ) Loss on early extinguishment of debt (6,045 ) — — — (6,045 ) Gain on sale of business — 31,722 — — 31,722 Interest (expense) income (45,273 ) 359 (154 ) — (45,068 ) Equity in earnings of subsidiaries, net of taxes 35,530 (27,156 ) — (8,374 ) — Intercompany interest income (expense) — 2,565 (2,565 ) — — (Loss) income before (benefit) provision for income taxes (16,061 ) 77,307 (22,468 ) (8,374 ) 30,404 (Benefit) provision for income taxes (20,548 ) 41,618 4,847 — 25,917 Net income (loss) 4,487 35,689 (27,315 ) (8,374 ) 4,487 Other comprehensive income 21,149 21,149 17,869 (39,018 ) 21,149 Comprehensive income (loss) $ 25,636 $ 56,838 $ (9,446 ) $ (47,392 ) $ 25,636 Following is the consolidating statement of operations for the six months ended June 30, 2016 (in thousands): Clean Harbors, Inc. Guarantor Subsidiaries Non-Guarantor Subsidiaries Consolidating Adjustments Total Revenues Service revenues $ — $ 884,490 $ 253,436 $ (23,133 ) $ 1,114,793 Product revenues — 185,236 38,104 (4,540 ) 218,800 Total revenues — 1,069,726 291,540 (27,673 ) 1,333,593 Cost of revenues (exclusive of items shown separately below) Service cost of revenues (587 ) 575,307 211,083 (23,133 ) 762,670 Product cost of revenues — 158,462 27,689 (4,540 ) 181,611 Total cost of revenues (587 ) 733,769 238,772 (27,673 ) 944,281 Selling, general and administrative expenses 61 164,537 46,949 — 211,547 Accretion of environmental liabilities — 4,603 450 — 5,053 Depreciation and amortization — 99,391 42,904 — 142,295 Income (loss) from operations 526 67,426 (37,535 ) — 30,417 Other income (expense) — 312 (851 ) — (539 ) Interest (expense) income (43,105 ) 2,395 83 — (40,627 ) Equity in earnings of subsidiaries, net of taxes 8,642 (35,690 ) — 27,048 — Intercompany interest income (expense) — 10,656 (10,656 ) — — (Loss) income before (benefit) provision for income taxes (33,937 ) 45,099 (48,959 ) 27,048 (10,749 ) (Benefit) provision for income taxes (17,032 ) 36,457 (13,269 ) — 6,156 Net (loss) income (16,905 ) 8,642 (35,690 ) 27,048 (16,905 ) Other comprehensive income 44,659 44,659 28,330 (72,989 ) 44,659 Comprehensive income (loss) $ 27,754 $ 53,301 $ (7,360 ) $ (45,941 ) $ 27,754</t>
  </si>
  <si>
    <t>Schedule of condensed consolidating statement of cash flows</t>
  </si>
  <si>
    <t>Following is the condensed consolidating statement of cash flows for the six months ended June 30, 2017 (in thousands): Clean Harbors, Inc. Guarantor Subsidiaries Non-Guarantor Subsidiaries Consolidating Adjustments Total Net cash (used in) from operating activities $ (93,808 ) $ 206,496 $ 4,243 $ — $ 116,931 Cash flows from (used in) investing activities: Additions to property, plant and equipment — (75,152 ) (13,590 ) — (88,742 ) Proceeds from sales of fixed assets — 984 1,137 — 2,121 Acquisitions, net of cash acquired — (9,277 ) — — (9,277 ) Proceeds on sale of businesses, net of transactional costs — 46,210 181 — 46,391 Additions to intangible assets, including costs to obtain or renew permits — (888 ) (351 ) — (1,239 ) Proceeds from sale of investments 376 — — — 376 Intercompany — (14,343 ) — 14,343 — Net cash from (used in) investing activities 376 (52,466 ) (12,623 ) 14,343 (50,370 ) Cash flows from (used in) financing activities: Change in uncashed checks — (5,977 ) (2,384 ) — (8,361 ) Proceeds from exercise of stock options 46 — — — 46 Issuance of restricted shares, net of shares remitted (2,132 ) — — — (2,132 ) Repurchases of common stock (12,257 ) — — — (12,257 ) Deferred financing costs paid (4,727 ) — — — (4,727 ) Premiums paid on early extinguishment of debt (4,665 ) — — — (4,665 ) Principal payment on debt (296,202 ) — — — (296,202 ) Issuance of senior secured notes, net of discount 399,000 — — — 399,000 Intercompany 14,343 — — (14,343 ) — Net cash from (used in) financing activities 93,406 (5,977 ) (2,384 ) (14,343 ) 70,702 Effect of exchange rate change on cash — — 2,106 — 2,106 (Decrease) increase in cash and cash equivalents (26 ) 148,053 (8,658 ) — 139,369 Cash and cash equivalents, beginning of period 51,417 155,943 99,637 — 306,997 Cash and cash equivalents, end of period $ 51,391 $ 303,996 $ 90,979 $ — $ 446,366 Following is the condensed consolidating statement of cash flows for the six months ended June 30, 2016 (in thousands): Clean Harbors, Inc. Guarantor Subsidiaries Non-Guarantor Subsidiaries Consolidating Adjustments Total Net cash from operating activities $ 42,990 $ 65,860 $ 11,201 $ — $ 120,051 Cash flows used in investing activities: Additions to property, plant and equipment — (105,175 ) (18,354 ) — (123,529 ) Proceeds from sales of fixed assets — 694 1,974 — 2,668 Acquisitions, net of cash acquired — (48,989 ) (10,000 ) — (58,989 ) Additions to intangible assets, including costs to obtain or renew permits — (908 ) (65 ) — (973 ) Purchases of available-for-sale securities (102 ) — (496 ) — (598 ) Intercompany — (11,827 ) — 11,827 — Investment in subsidiaries (250,625 ) — — 250,625 — Net cash used in investing activities (250,727 ) (166,205 ) (26,941 ) 262,452 (181,421 ) Cash flows from (used in) financing activities: Change in uncashed checks — (9,266 ) (1,756 ) — (11,022 ) Proceeds from exercise of stock options 184 — — — 184 Issuance of restricted shares, net of shares remitted (1,879 ) — — — (1,879 ) Repurchases of common stock (10,134 ) — — — (10,134 ) Excess tax benefit of stock-based compensation 2 — — — 2 Deferred financing costs paid (2,614 ) — — — (2,614 ) Issuance of senior unsecured notes, including premium 250,625 250,625 — (250,625 ) 250,625 Intercompany 11,827 — — (11,827 ) — Net cash from (used in) financing activities 248,011 241,359 (1,756 ) (262,452 ) 225,162 Effect of exchange rate change on cash — — 4,423 — 4,423 Increase (decrease) in cash and cash equivalents 40,274 141,014 (13,073 ) — 168,215 Cash and cash equivalents, beginning of period 11,017 83,479 90,212 — 184,708 Cash and cash equivalents, end of period $ 51,291 $ 224,493 $ 77,139 $ — $ 352,923</t>
  </si>
  <si>
    <t>SIGNIFICANT ACCOUNTING POLICIES (Narrative) (Details) $ in Thousands</t>
  </si>
  <si>
    <t>Jun. 30, 2017segment</t>
  </si>
  <si>
    <t>Dec. 31, 2016USD ($)</t>
  </si>
  <si>
    <t>Number of operating segments | segment</t>
  </si>
  <si>
    <t>New Accounting Pronouncements or Change in Accounting Principle [Line Items]</t>
  </si>
  <si>
    <t>Accumulated Earnings | Accounting Standards Updated 2016-09</t>
  </si>
  <si>
    <t>BUSINESS COMBINATIONS (Narrative) (Details) $ in Thousands</t>
  </si>
  <si>
    <t>Jan. 31, 2017USD ($)</t>
  </si>
  <si>
    <t>Jun. 30, 2017USD ($)</t>
  </si>
  <si>
    <t>Dec. 31, 2016USD ($)rerefineryacquisition</t>
  </si>
  <si>
    <t>Business Acquisition [Line Items]</t>
  </si>
  <si>
    <t>Goodwill recognized</t>
  </si>
  <si>
    <t>2017 Acquisitions</t>
  </si>
  <si>
    <t>Purchase price</t>
  </si>
  <si>
    <t>2016 Acquisitions</t>
  </si>
  <si>
    <t>Number of acquisitions | acquisition</t>
  </si>
  <si>
    <t>Number of re-refineries acquired | rerefinery</t>
  </si>
  <si>
    <t>BUSINESS COMBINATIONS (Assets Acquired and Liabilities Assumed) (Details) - USD ($) $ in Thousands</t>
  </si>
  <si>
    <t>Accounts receivable</t>
  </si>
  <si>
    <t>Measurement period adjustments, accounts receivable</t>
  </si>
  <si>
    <t>Measurement period adjustment, inventories and supplies</t>
  </si>
  <si>
    <t>Prepaid and other current assets</t>
  </si>
  <si>
    <t>Measurement period adjustment, prepaid and other current assets</t>
  </si>
  <si>
    <t>Property, plant and equipment</t>
  </si>
  <si>
    <t>Measurement period adjustments, property, plant and equipment</t>
  </si>
  <si>
    <t>Permits and other intangibles</t>
  </si>
  <si>
    <t>Measurement period adjustments, permits and other intangibles</t>
  </si>
  <si>
    <t>Current liabilities</t>
  </si>
  <si>
    <t>Measurement period adjustments, current liabilities</t>
  </si>
  <si>
    <t>Closure and post-closure liabilities</t>
  </si>
  <si>
    <t>Measurement period adjustments, closure and post-closure liabilities</t>
  </si>
  <si>
    <t>Remedial liabilities, less current portion</t>
  </si>
  <si>
    <t>Measurement period adjustments, remedial liabilities, less current portion</t>
  </si>
  <si>
    <t>Measurement period adjustments, deferred taxes, unrecognized tax benefits and other long-term liabilities</t>
  </si>
  <si>
    <t>Total identifiable net assets</t>
  </si>
  <si>
    <t>Measurement period adjustments, total identifiable net assets</t>
  </si>
  <si>
    <t>Measurement period adjustments, goodwill</t>
  </si>
  <si>
    <t>Total purchase price, net of cash acquired</t>
  </si>
  <si>
    <t>Measurement period adjustments, total purchase price, net of cash acquired</t>
  </si>
  <si>
    <t>At Acquisition Dates As Reported December 31, 2016 | 2016 Acquisitions</t>
  </si>
  <si>
    <t>DISPOSITION OF BUSINESS (Narrative) (Details) - Transformer Services $ in Millions</t>
  </si>
  <si>
    <t>Proceeds, net of transactional related costs</t>
  </si>
  <si>
    <t>Transactional related costs</t>
  </si>
  <si>
    <t>Pre-tax gain</t>
  </si>
  <si>
    <t>Disposal Group, Disposed of by Sale, Not Discontinued Operations</t>
  </si>
  <si>
    <t>Final sale proceeds</t>
  </si>
  <si>
    <t>DISPOSITION OF BUSINESS (Summary of Carry Amounts of Transformer Services) (Details) - Transformer Services - Disposal Group, Disposed of by Sale, Not Discontinued Operations $ in Thousands</t>
  </si>
  <si>
    <t>Total assets divested</t>
  </si>
  <si>
    <t>Total liabilities divested</t>
  </si>
  <si>
    <t>Net carrying value divested</t>
  </si>
  <si>
    <t>DISPOSITION OF BUSINESS (Income (Loss) Attributable to Transformer Services) (Details) - USD ($) $ in Thousands</t>
  </si>
  <si>
    <t>Transformer Services | Disposal Group, Disposed of by Sale, Not Discontinued Operations</t>
  </si>
  <si>
    <t>Income before provision for income taxes</t>
  </si>
  <si>
    <t>DISPOSITION OF BUSINESS (Income (Loss) Attributable to Catalyst Services) (Details) - Catalyst Services - Disposal Group, Disposed of by Sale, Not Discontinued Operations - USD ($) $ in Thousands</t>
  </si>
  <si>
    <t>INVENTORIES AND SUPPLIES (Details) - USD ($) $ in Thousands</t>
  </si>
  <si>
    <t>Oil and oil products</t>
  </si>
  <si>
    <t>Supplies and drums</t>
  </si>
  <si>
    <t>Solvent and solutions</t>
  </si>
  <si>
    <t>Modular camp accommodations</t>
  </si>
  <si>
    <t>Total inventories and supplies</t>
  </si>
  <si>
    <t>PROPERTY, PLANT AND EQUIPMENT (Schedule of Property, Plant and Equipment) (Details) - USD ($) $ in Thousands</t>
  </si>
  <si>
    <t>Property, Plant and Equipment [Line Items]</t>
  </si>
  <si>
    <t>Total property, plant and equipment, gross</t>
  </si>
  <si>
    <t>Less - accumulated depreciation and amortization</t>
  </si>
  <si>
    <t>Total property, plant and equipment, net</t>
  </si>
  <si>
    <t>Land</t>
  </si>
  <si>
    <t>Asset retirement costs (non-landfill)</t>
  </si>
  <si>
    <t>Landfill assets</t>
  </si>
  <si>
    <t>Buildings and improvements</t>
  </si>
  <si>
    <t>Camp equipment</t>
  </si>
  <si>
    <t>Vehicles</t>
  </si>
  <si>
    <t>Equipment</t>
  </si>
  <si>
    <t>Furniture and fixtures</t>
  </si>
  <si>
    <t>Construction in progress</t>
  </si>
  <si>
    <t>PROPERTY, PLANT AND EQUIPMENT (Narrative) (Details) - USD ($) $ in Millions</t>
  </si>
  <si>
    <t>Interest costs capitalized adjustment</t>
  </si>
  <si>
    <t>Depreciation inclusive of amortization</t>
  </si>
  <si>
    <t>GOODWILL AND OTHER INTANGIBLE ASSETS (Rollforward of Goodwill) (Details) $ in Thousands</t>
  </si>
  <si>
    <t>Goodwill [Roll Forward]</t>
  </si>
  <si>
    <t>Balance at beginning of year</t>
  </si>
  <si>
    <t>Increase from current period acquisitions</t>
  </si>
  <si>
    <t>Measurement period adjustments from prior period acquisitions</t>
  </si>
  <si>
    <t>Decrease from disposition of business</t>
  </si>
  <si>
    <t>Foreign currency translation and other</t>
  </si>
  <si>
    <t>Balance at end of year</t>
  </si>
  <si>
    <t>Technical Services</t>
  </si>
  <si>
    <t>Industrial and Field Services</t>
  </si>
  <si>
    <t>Safety-Kleen</t>
  </si>
  <si>
    <t>Oil, Gas and Lodging Services</t>
  </si>
  <si>
    <t>Operating Segments | Technical Services</t>
  </si>
  <si>
    <t>Operating Segments | Industrial and Field Services</t>
  </si>
  <si>
    <t>Operating Segments | Safety-Kleen</t>
  </si>
  <si>
    <t>Operating Segments | Oil, Gas and Lodging Services</t>
  </si>
  <si>
    <t>GOODWILL AND OTHER INTANGIBLE ASSETS (Narrative) (Details) - USD ($) $ in Millions</t>
  </si>
  <si>
    <t>Amortization of permits and other intangible assets</t>
  </si>
  <si>
    <t>GOODWILL AND OTHER INTANGIBLE ASSETS (Amortizable Other Intangible Assets) (Details) - USD ($) $ in Thousands</t>
  </si>
  <si>
    <t>12 Months Ended</t>
  </si>
  <si>
    <t>Schedule of Finite-lived and Indefinite-lived Intangible Assets [Line Items]</t>
  </si>
  <si>
    <t>Cost</t>
  </si>
  <si>
    <t>Accumulated Amortization</t>
  </si>
  <si>
    <t>Net</t>
  </si>
  <si>
    <t>Weighted Average Remaining Amortization Period (in years)</t>
  </si>
  <si>
    <t>14 years 165 days</t>
  </si>
  <si>
    <t>13 years 9 months 40 days</t>
  </si>
  <si>
    <t>Total permits and other intangible assets, Cost</t>
  </si>
  <si>
    <t>Total permits and other intangible assets, Net</t>
  </si>
  <si>
    <t>Trademarks and trade names</t>
  </si>
  <si>
    <t>Permits</t>
  </si>
  <si>
    <t>21 years 130 days</t>
  </si>
  <si>
    <t>18 years 9 months 40 days</t>
  </si>
  <si>
    <t>Customer and supplier relationships</t>
  </si>
  <si>
    <t>11 years 340 days</t>
  </si>
  <si>
    <t>12 years 2 months</t>
  </si>
  <si>
    <t>Other intangible assets</t>
  </si>
  <si>
    <t>7 years 175 days</t>
  </si>
  <si>
    <t>7 years 1 month</t>
  </si>
  <si>
    <t>GOODWILL AND OTHER INTANGIBLE ASSETS (Expected Future Amortization) (Details) - USD ($) $ in Thousands</t>
  </si>
  <si>
    <t>2017 (six months)</t>
  </si>
  <si>
    <t>Thereafter</t>
  </si>
  <si>
    <t>ACCRUED EXPENSES (Details) - USD ($) $ in Thousands</t>
  </si>
  <si>
    <t>Insurance</t>
  </si>
  <si>
    <t>Interest</t>
  </si>
  <si>
    <t>Accrued compensation and benefits</t>
  </si>
  <si>
    <t>Income, real estate, sales and other taxes</t>
  </si>
  <si>
    <t>Total accrued expenses</t>
  </si>
  <si>
    <t>Accrued legal matters</t>
  </si>
  <si>
    <t>Accrued severance charges</t>
  </si>
  <si>
    <t>CLOSURE AND POST-CLOSURE LIABILITIES (Details) $ in Thousands</t>
  </si>
  <si>
    <t>Changes to post-closure liabilities</t>
  </si>
  <si>
    <t>Beginning balance</t>
  </si>
  <si>
    <t>New asset retirement obligations</t>
  </si>
  <si>
    <t>Adjustment related to disposition of business</t>
  </si>
  <si>
    <t>Accretion</t>
  </si>
  <si>
    <t>Changes in estimates recorded to statement of operations</t>
  </si>
  <si>
    <t>Changes in estimates recorded to balance sheet</t>
  </si>
  <si>
    <t>Expenditures</t>
  </si>
  <si>
    <t>Currency translation and other</t>
  </si>
  <si>
    <t>Ending balance</t>
  </si>
  <si>
    <t>Credit-adjusted risk-free rate</t>
  </si>
  <si>
    <t>6.32%</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Summary of Financing Arrangements) (Details) - USD ($) $ in Thousands</t>
  </si>
  <si>
    <t>Debt Instrument [Line Items]</t>
  </si>
  <si>
    <t>Long-term obligations</t>
  </si>
  <si>
    <t>Unamortized debt issuance costs and debt discount/premium, net</t>
  </si>
  <si>
    <t>Long-term obligations, at carrying value</t>
  </si>
  <si>
    <t>Total current and long-term obligations, at carrying value</t>
  </si>
  <si>
    <t>Secured debt | Term Loan Agreement</t>
  </si>
  <si>
    <t>Unsecured debt | Senior unsecured notes, at 5.25%, due August 1, 2020</t>
  </si>
  <si>
    <t>Senior unsecured notes interest rate percentage</t>
  </si>
  <si>
    <t>5.25%</t>
  </si>
  <si>
    <t>Unsecured debt | Senior unsecured notes, at 5.125%, due June 1, 2021 (2021 Notes)</t>
  </si>
  <si>
    <t>5.125%</t>
  </si>
  <si>
    <t>FINANCING ARRANGEMENTS (Narrative) (Details) - USD ($)</t>
  </si>
  <si>
    <t>Premiums to repay debt early</t>
  </si>
  <si>
    <t>Outstanding loan balances</t>
  </si>
  <si>
    <t>Available to borrow and outstanding letters of credit</t>
  </si>
  <si>
    <t>Outstanding letters of credit</t>
  </si>
  <si>
    <t>Senior secured credit agreement amount</t>
  </si>
  <si>
    <t>Prepayment premium</t>
  </si>
  <si>
    <t>1.00%</t>
  </si>
  <si>
    <t>Effective interest rate</t>
  </si>
  <si>
    <t>3.23%</t>
  </si>
  <si>
    <t>Amount used to repurchase notes</t>
  </si>
  <si>
    <t>Repurchased amount</t>
  </si>
  <si>
    <t>Accrued interest paid</t>
  </si>
  <si>
    <t>Expenses incurred from financing</t>
  </si>
  <si>
    <t>Debt fair value</t>
  </si>
  <si>
    <t>Redemption price percentage</t>
  </si>
  <si>
    <t>101.313%</t>
  </si>
  <si>
    <t>Revolving Credit Facility | Line of Credit</t>
  </si>
  <si>
    <t>Revolving credit facility maximum borrowing capacity</t>
  </si>
  <si>
    <t>Eurodollar | Term Loan Agreement</t>
  </si>
  <si>
    <t>Basis spread on variable rate</t>
  </si>
  <si>
    <t>2.00%</t>
  </si>
  <si>
    <t>Base Rate | Term Loan Agreement</t>
  </si>
  <si>
    <t>Minimum | Base Rate | Term Loan Agreement</t>
  </si>
  <si>
    <t>0.00%</t>
  </si>
  <si>
    <t>EARNINGS (LOSS) PER SHARE (Computation of Basic and Diluted Earnings Per Share)(Details) - USD ($) $ / shares in Units, shares in Thousands, $ in Thousands</t>
  </si>
  <si>
    <t>Numerator for basic and diluted earnings (loss) per share:</t>
  </si>
  <si>
    <t>Denominator:</t>
  </si>
  <si>
    <t>Basic shares outstanding (in shares)</t>
  </si>
  <si>
    <t>Dilutive effect of equity-based compensation awards (in shares)</t>
  </si>
  <si>
    <t>Dilutive shares outstanding (in shares)</t>
  </si>
  <si>
    <t>Basic loss per share (in USD per share)</t>
  </si>
  <si>
    <t>Diluted loss per share (in USD per share)</t>
  </si>
  <si>
    <t>EARNINGS (LOSS) PER SHARE (Narrative) (Details) - shares</t>
  </si>
  <si>
    <t>Antidilutive Securities Excluded from Computation of Earnings Per Share [Line Items]</t>
  </si>
  <si>
    <t>Shares excluded from computation of earning per share (in shares)</t>
  </si>
  <si>
    <t>Performance Shares [Member]</t>
  </si>
  <si>
    <t>Restricted Stock Units (RSUs) [Member]</t>
  </si>
  <si>
    <t>ACCUMULATED OTHER COMPREHENSIVE LOSS (Changes in Accumulated Other Comprehensive Loss by Component) (Details) $ in Thousands</t>
  </si>
  <si>
    <t>Components of Other Accumulated Income, Net of Tax [Roll Forward]</t>
  </si>
  <si>
    <t>Balance at beginning of period</t>
  </si>
  <si>
    <t>Other comprehensive income before reclassifications</t>
  </si>
  <si>
    <t>Amounts reclassified out of accumulated other comprehensive loss</t>
  </si>
  <si>
    <t>Tax effects</t>
  </si>
  <si>
    <t>Balance at end of period</t>
  </si>
  <si>
    <t>Foreign Currency Translation</t>
  </si>
  <si>
    <t>Unrealized Gains on Available-For-Sale Securities</t>
  </si>
  <si>
    <t>Unfunded Pension Liability</t>
  </si>
  <si>
    <t>ACCUMULATED OTHER COMPREHENSIVE LOSS (Reclassified Out of Accumulated Other Comprehensive Loss) (Details) - USD ($) $ in Thousands</t>
  </si>
  <si>
    <t>Reclassification Adjustment out of Accumulated Other Comprehensive Income on Derivatives [Line Items]</t>
  </si>
  <si>
    <t>Unrealized holding gains on available-for-sale investments</t>
  </si>
  <si>
    <t>Reclassification out of Accumulated Other Comprehensive Income | Accumulated Net Investment Gain (Loss) Including Portion Attributable to Noncontrolling Interest</t>
  </si>
  <si>
    <t>STOCK-BASED COMPENSATION (Narrative) (Details) - USD ($) shares in Millions</t>
  </si>
  <si>
    <t>28 Months Ended</t>
  </si>
  <si>
    <t>Mar. 13, 2015</t>
  </si>
  <si>
    <t>Share-based Compensation Arrangement by Share-based Payment Award [Line Items]</t>
  </si>
  <si>
    <t>Income tax benefit</t>
  </si>
  <si>
    <t>Share repurchase program authorized</t>
  </si>
  <si>
    <t>Stock repurchase program, remaining authorized repurchase amount</t>
  </si>
  <si>
    <t>Restricted stock awards</t>
  </si>
  <si>
    <t>Unrecognized compensation cost</t>
  </si>
  <si>
    <t>Period for recognition (in years)</t>
  </si>
  <si>
    <t>2 years 225 days</t>
  </si>
  <si>
    <t>Fair value restricted stock</t>
  </si>
  <si>
    <t>Performance stock awards</t>
  </si>
  <si>
    <t>Minimum</t>
  </si>
  <si>
    <t>Vesting period (in years)</t>
  </si>
  <si>
    <t>3 years</t>
  </si>
  <si>
    <t>Maximum</t>
  </si>
  <si>
    <t>5 years</t>
  </si>
  <si>
    <t>STOCK-BASED COMPENSATION (Restricted Stock) (Detail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STOCK-BASED COMPENSATION (Performance Stock Awards (Details) - Performance stock awards - USD ($) $ / shares in Units, $ in Millions</t>
  </si>
  <si>
    <t>COMMITMENTS AND CONTINGENCIES (Details) CAD in Millions</t>
  </si>
  <si>
    <t>Jun. 30, 2017USD ($)siteproceedingclaim</t>
  </si>
  <si>
    <t>Dec. 31, 2012CAD</t>
  </si>
  <si>
    <t>Dec. 31, 1999municipality</t>
  </si>
  <si>
    <t>Dec. 31, 1968permit</t>
  </si>
  <si>
    <t>Contingencies [Line Items]</t>
  </si>
  <si>
    <t>Recorded reserves for actual or probable liabilities | $</t>
  </si>
  <si>
    <t>Number of pending personal injury claims allegedly resulting from the use of Safety-Kleen's products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Superfund Proceedings</t>
  </si>
  <si>
    <t>Number of sites owned by third party excluded from cleanup or related liabilities</t>
  </si>
  <si>
    <t>Number of sites owned by the entity subject to proceedings under federal or state superfund law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Superfund Proceedings | Minimum</t>
  </si>
  <si>
    <t>Minimum potential liability | $</t>
  </si>
  <si>
    <t>ChemWaste</t>
  </si>
  <si>
    <t>Indemnification agreement with third party sites</t>
  </si>
  <si>
    <t>Federal and State Enforcement Actions</t>
  </si>
  <si>
    <t>Federal and State Enforcement Actions | Minimum</t>
  </si>
  <si>
    <t>INCOME TAXES (Details) - USD ($) $ in Millions</t>
  </si>
  <si>
    <t>Effective income tax rate</t>
  </si>
  <si>
    <t>47.30%</t>
  </si>
  <si>
    <t>68.70%</t>
  </si>
  <si>
    <t>85.20%</t>
  </si>
  <si>
    <t>(57.30%)</t>
  </si>
  <si>
    <t>Unrecognized tax benefits</t>
  </si>
  <si>
    <t>Interest on unrecognized tax benefits</t>
  </si>
  <si>
    <t>Reduction in unrecognized tax benefits from expiring statue of limitations</t>
  </si>
  <si>
    <t>SEGMENT REPORTING (Narrative) (Details)</t>
  </si>
  <si>
    <t>Number of operating segments</t>
  </si>
  <si>
    <t>SEGMENT REPORTING (Third Party Revenues to Direct Revenues) (Details) - USD ($) $ in Thousands</t>
  </si>
  <si>
    <t>Segment Reporting Information [Line Items]</t>
  </si>
  <si>
    <t>Intersegment revenues, net</t>
  </si>
  <si>
    <t>Corporate Items, net</t>
  </si>
  <si>
    <t>Direct revenues</t>
  </si>
  <si>
    <t>Technical Services | Intersegment revenues, net</t>
  </si>
  <si>
    <t>Technical Services | Corporate Items, net</t>
  </si>
  <si>
    <t>Technical Services | Direct revenues</t>
  </si>
  <si>
    <t>Industrial and Field Services | Intersegment revenues, net</t>
  </si>
  <si>
    <t>Industrial and Field Services | Corporate Items, net</t>
  </si>
  <si>
    <t>Industrial and Field Services | Direct revenues</t>
  </si>
  <si>
    <t>Safety-Kleen | Intersegment revenues, net</t>
  </si>
  <si>
    <t>Safety-Kleen | Corporate Items, net</t>
  </si>
  <si>
    <t>Safety-Kleen | Direct revenues</t>
  </si>
  <si>
    <t>Oil, Gas and Lodging Services | Intersegment revenues, net</t>
  </si>
  <si>
    <t>Oil, Gas and Lodging Services | Corporate Items, net</t>
  </si>
  <si>
    <t>Oil, Gas and Lodging Services | Direct revenues</t>
  </si>
  <si>
    <t>Corporate Items</t>
  </si>
  <si>
    <t>Corporate Items | Intersegment revenues, net</t>
  </si>
  <si>
    <t>Corporate Items | Corporate Items, net</t>
  </si>
  <si>
    <t>Corporate Items | Direct revenues</t>
  </si>
  <si>
    <t>SEGMENT REPORTING (Adjusted EBITDA Information) (Details) - USD ($) $ in Thousands</t>
  </si>
  <si>
    <t>Adjusted EBITDA</t>
  </si>
  <si>
    <t>Reconciliation to Consolidated Statements of Operations:</t>
  </si>
  <si>
    <t>Interest expense, net of interest income</t>
  </si>
  <si>
    <t>SEGMENT REPORTING (Assets by Reportable Segment) (Details) - USD ($) $ in Thousands</t>
  </si>
  <si>
    <t>SEGMENT REPORTING (Total Assets by Geographical Area) (Details) - USD ($) $ in Thousands</t>
  </si>
  <si>
    <t>Revenues from External Customers and Long-Lived Assets [Line Items]</t>
  </si>
  <si>
    <t>United States</t>
  </si>
  <si>
    <t>Canada</t>
  </si>
  <si>
    <t>GUARANTOR AND NON-GUARANTOR SUBSIDIARIES FINANCIAL INFORMATION (Narrative) (Details)</t>
  </si>
  <si>
    <t>Ownership percentage of U.S. guarantor subsidiaries</t>
  </si>
  <si>
    <t>100.00%</t>
  </si>
  <si>
    <t>GUARANTOR AND NON-GUARANTOR SUBSIDIARIES FINANCIAL INFORMATION (Condensed Consolidating Balance Sheets) (Details) - USD ($) $ in Thousands</t>
  </si>
  <si>
    <t>Dec. 31, 2015</t>
  </si>
  <si>
    <t>ASSETS</t>
  </si>
  <si>
    <t>Intercompany receivables</t>
  </si>
  <si>
    <t>Accounts receivables,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FINANCIAL INFORMATION (Consolidating Statement of Operations) (Details) - USD ($) $ in Thousands</t>
  </si>
  <si>
    <t>Service cost of revenues</t>
  </si>
  <si>
    <t>Product cost of revenues</t>
  </si>
  <si>
    <t>(Loss) income from operations</t>
  </si>
  <si>
    <t>Interest (expense) income</t>
  </si>
  <si>
    <t>Equity in earnings of subsidiaries, net of taxes</t>
  </si>
  <si>
    <t>Intercompany interest income (expense)</t>
  </si>
  <si>
    <t>(Benefit) provision for income taxes</t>
  </si>
  <si>
    <t>GUARANTOR AND NON-GUARANTOR SUBSIDIARIES FINANCIAL INFORMATION (Condensed Consolidating Statements of Cash Flows) (Details) - USD ($) $ in Thousands</t>
  </si>
  <si>
    <t>Condensed consolidating statement of cash flows</t>
  </si>
  <si>
    <t>Net cash (used in) from operating activities</t>
  </si>
  <si>
    <t>Cash flows from (used in) investing activities:</t>
  </si>
  <si>
    <t>Intercompany</t>
  </si>
  <si>
    <t>Investment in subsidiaries</t>
  </si>
  <si>
    <t>Cash flows from (used in) financing activities:</t>
  </si>
  <si>
    <t>(Decrease) increase in cash and cash equivalents</t>
  </si>
  <si>
    <t>Clean Harbors, Inc. | Reportable Legal Entities</t>
  </si>
  <si>
    <t>Guarantor Subsidiaries | Reportable Legal Entities</t>
  </si>
  <si>
    <t>Non-Guarantor Subsidiaries | Reportable Legal Entities</t>
  </si>
  <si>
    <t>SUBSEQUENT EVENTS (Details) - Jul. 14, 2017 - Subsequent event - Lonestar CAD / shares in Millions, CAD in Millions, $ in Millions</t>
  </si>
  <si>
    <t>USD ($)</t>
  </si>
  <si>
    <t>CAD</t>
  </si>
  <si>
    <t>CADCAD / shares</t>
  </si>
  <si>
    <t>Cash paid to acquire Lonestar</t>
  </si>
  <si>
    <t>Equity payout (in CAD per share)</t>
  </si>
  <si>
    <t>Debt outstanding assum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154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3</v>
      </c>
    </row>
    <row r="2" spans="1:3">
      <c r="A2" s="3" t="s">
        <v>176</v>
      </c>
    </row>
    <row r="3" spans="1:3">
      <c r="A3" s="4" t="s">
        <v>67</v>
      </c>
      <c r="B3" s="8" t="n">
        <v>0.01</v>
      </c>
      <c r="C3" s="8"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6366</v>
      </c>
      <c r="C3" s="7" t="n">
        <v>306997</v>
      </c>
    </row>
    <row r="4" spans="1:3">
      <c r="A4" s="4" t="s">
        <v>26</v>
      </c>
      <c r="B4" s="5" t="n">
        <v>512375</v>
      </c>
      <c r="C4" s="5" t="n">
        <v>496226</v>
      </c>
    </row>
    <row r="5" spans="1:3">
      <c r="A5" s="4" t="s">
        <v>27</v>
      </c>
      <c r="B5" s="5" t="n">
        <v>46576</v>
      </c>
      <c r="C5" s="5" t="n">
        <v>36190</v>
      </c>
    </row>
    <row r="6" spans="1:3">
      <c r="A6" s="4" t="s">
        <v>28</v>
      </c>
      <c r="B6" s="5" t="n">
        <v>21054</v>
      </c>
      <c r="C6" s="5" t="n">
        <v>18914</v>
      </c>
    </row>
    <row r="7" spans="1:3">
      <c r="A7" s="4" t="s">
        <v>29</v>
      </c>
      <c r="B7" s="5" t="n">
        <v>172540</v>
      </c>
      <c r="C7" s="5" t="n">
        <v>178428</v>
      </c>
    </row>
    <row r="8" spans="1:3">
      <c r="A8" s="4" t="s">
        <v>30</v>
      </c>
      <c r="B8" s="5" t="n">
        <v>35823</v>
      </c>
      <c r="C8" s="5" t="n">
        <v>56116</v>
      </c>
    </row>
    <row r="9" spans="1:3">
      <c r="A9" s="4" t="s">
        <v>31</v>
      </c>
      <c r="B9" s="5" t="n">
        <v>1234734</v>
      </c>
      <c r="C9" s="5" t="n">
        <v>1092871</v>
      </c>
    </row>
    <row r="10" spans="1:3">
      <c r="A10" s="4" t="s">
        <v>32</v>
      </c>
      <c r="B10" s="5" t="n">
        <v>1602453</v>
      </c>
      <c r="C10" s="5" t="n">
        <v>1611827</v>
      </c>
    </row>
    <row r="11" spans="1:3">
      <c r="A11" s="3" t="s">
        <v>33</v>
      </c>
    </row>
    <row r="12" spans="1:3">
      <c r="A12" s="4" t="s">
        <v>34</v>
      </c>
      <c r="B12" s="5" t="n">
        <v>472819</v>
      </c>
      <c r="C12" s="5" t="n">
        <v>465154</v>
      </c>
    </row>
    <row r="13" spans="1:3">
      <c r="A13" s="4" t="s">
        <v>35</v>
      </c>
      <c r="B13" s="5" t="n">
        <v>482828</v>
      </c>
      <c r="C13" s="5" t="n">
        <v>498721</v>
      </c>
    </row>
    <row r="14" spans="1:3">
      <c r="A14" s="4" t="s">
        <v>36</v>
      </c>
      <c r="B14" s="5" t="n">
        <v>13448</v>
      </c>
      <c r="C14" s="5" t="n">
        <v>13347</v>
      </c>
    </row>
    <row r="15" spans="1:3">
      <c r="A15" s="4" t="s">
        <v>37</v>
      </c>
      <c r="B15" s="5" t="n">
        <v>969095</v>
      </c>
      <c r="C15" s="5" t="n">
        <v>977222</v>
      </c>
    </row>
    <row r="16" spans="1:3">
      <c r="A16" s="4" t="s">
        <v>38</v>
      </c>
      <c r="B16" s="5" t="n">
        <v>3806282</v>
      </c>
      <c r="C16" s="5" t="n">
        <v>3681920</v>
      </c>
    </row>
    <row r="17" spans="1:3">
      <c r="A17" s="3" t="s">
        <v>39</v>
      </c>
    </row>
    <row r="18" spans="1:3">
      <c r="A18" s="4" t="s">
        <v>40</v>
      </c>
      <c r="B18" s="5" t="n">
        <v>107798</v>
      </c>
      <c r="C18" s="5" t="n">
        <v>0</v>
      </c>
    </row>
    <row r="19" spans="1:3">
      <c r="A19" s="4" t="s">
        <v>41</v>
      </c>
      <c r="B19" s="5" t="n">
        <v>224218</v>
      </c>
      <c r="C19" s="5" t="n">
        <v>229534</v>
      </c>
    </row>
    <row r="20" spans="1:3">
      <c r="A20" s="4" t="s">
        <v>42</v>
      </c>
      <c r="B20" s="5" t="n">
        <v>72089</v>
      </c>
      <c r="C20" s="5" t="n">
        <v>64397</v>
      </c>
    </row>
    <row r="21" spans="1:3">
      <c r="A21" s="4" t="s">
        <v>43</v>
      </c>
      <c r="B21" s="5" t="n">
        <v>191495</v>
      </c>
      <c r="C21" s="5" t="n">
        <v>190721</v>
      </c>
    </row>
    <row r="22" spans="1:3">
      <c r="A22" s="4" t="s">
        <v>44</v>
      </c>
      <c r="B22" s="5" t="n">
        <v>23700</v>
      </c>
      <c r="C22" s="5" t="n">
        <v>20016</v>
      </c>
    </row>
    <row r="23" spans="1:3">
      <c r="A23" s="4" t="s">
        <v>45</v>
      </c>
      <c r="B23" s="5" t="n">
        <v>619300</v>
      </c>
      <c r="C23" s="5" t="n">
        <v>504668</v>
      </c>
    </row>
    <row r="24" spans="1:3">
      <c r="A24" s="3" t="s">
        <v>46</v>
      </c>
    </row>
    <row r="25" spans="1:3">
      <c r="A25" s="4" t="s">
        <v>47</v>
      </c>
      <c r="B25" s="5" t="n">
        <v>53048</v>
      </c>
      <c r="C25" s="5" t="n">
        <v>52111</v>
      </c>
    </row>
    <row r="26" spans="1:3">
      <c r="A26" s="4" t="s">
        <v>48</v>
      </c>
      <c r="B26" s="5" t="n">
        <v>109204</v>
      </c>
      <c r="C26" s="5" t="n">
        <v>114211</v>
      </c>
    </row>
    <row r="27" spans="1:3">
      <c r="A27" s="4" t="s">
        <v>49</v>
      </c>
      <c r="B27" s="5" t="n">
        <v>1626505</v>
      </c>
      <c r="C27" s="5" t="n">
        <v>1633272</v>
      </c>
    </row>
    <row r="28" spans="1:3">
      <c r="A28" s="4" t="s">
        <v>50</v>
      </c>
      <c r="B28" s="5" t="n">
        <v>297288</v>
      </c>
      <c r="C28" s="5" t="n">
        <v>293417</v>
      </c>
    </row>
    <row r="29" spans="1:3">
      <c r="A29" s="4" t="s">
        <v>51</v>
      </c>
      <c r="B29" s="5" t="n">
        <v>2086045</v>
      </c>
      <c r="C29" s="5" t="n">
        <v>2093011</v>
      </c>
    </row>
    <row r="30" spans="1:3">
      <c r="A30" s="4" t="s">
        <v>52</v>
      </c>
      <c r="B30" s="4" t="s">
        <v>53</v>
      </c>
      <c r="C30" s="4" t="s">
        <v>53</v>
      </c>
    </row>
    <row r="31" spans="1:3">
      <c r="A31" s="3" t="s">
        <v>54</v>
      </c>
    </row>
    <row r="32" spans="1:3">
      <c r="A32" s="4" t="s">
        <v>55</v>
      </c>
      <c r="B32" s="5" t="n">
        <v>572</v>
      </c>
      <c r="C32" s="5" t="n">
        <v>573</v>
      </c>
    </row>
    <row r="33" spans="1:3">
      <c r="A33" s="4" t="s">
        <v>56</v>
      </c>
      <c r="B33" s="5" t="n">
        <v>0</v>
      </c>
      <c r="C33" s="5" t="n">
        <v>-469</v>
      </c>
    </row>
    <row r="34" spans="1:3">
      <c r="A34" s="4" t="s">
        <v>57</v>
      </c>
      <c r="B34" s="5" t="n">
        <v>716712</v>
      </c>
      <c r="C34" s="5" t="n">
        <v>725670</v>
      </c>
    </row>
    <row r="35" spans="1:3">
      <c r="A35" s="4" t="s">
        <v>58</v>
      </c>
      <c r="B35" s="5" t="n">
        <v>-193177</v>
      </c>
      <c r="C35" s="5" t="n">
        <v>-214326</v>
      </c>
    </row>
    <row r="36" spans="1:3">
      <c r="A36" s="4" t="s">
        <v>59</v>
      </c>
      <c r="B36" s="5" t="n">
        <v>576830</v>
      </c>
      <c r="C36" s="5" t="n">
        <v>572793</v>
      </c>
    </row>
    <row r="37" spans="1:3">
      <c r="A37" s="4" t="s">
        <v>60</v>
      </c>
      <c r="B37" s="5" t="n">
        <v>1100937</v>
      </c>
      <c r="C37" s="5" t="n">
        <v>1084241</v>
      </c>
    </row>
    <row r="38" spans="1:3">
      <c r="A38" s="4" t="s">
        <v>61</v>
      </c>
      <c r="B38" s="7" t="n">
        <v>3806282</v>
      </c>
      <c r="C38" s="7" t="n">
        <v>368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26782</v>
      </c>
      <c r="C3" s="7" t="n">
        <v>29249</v>
      </c>
    </row>
    <row r="4" spans="1:3">
      <c r="A4" s="4" t="s">
        <v>65</v>
      </c>
      <c r="B4" s="5" t="n">
        <v>6745</v>
      </c>
      <c r="C4" s="5" t="n">
        <v>6220</v>
      </c>
    </row>
    <row r="5" spans="1:3">
      <c r="A5" s="4" t="s">
        <v>66</v>
      </c>
      <c r="B5" s="7" t="n">
        <v>16955</v>
      </c>
      <c r="C5" s="7" t="n">
        <v>13796</v>
      </c>
    </row>
    <row r="6" spans="1:3">
      <c r="A6" s="4" t="s">
        <v>67</v>
      </c>
      <c r="B6" s="8" t="n">
        <v>0.01</v>
      </c>
      <c r="C6" s="8" t="n">
        <v>0.01</v>
      </c>
    </row>
    <row r="7" spans="1:3">
      <c r="A7" s="4" t="s">
        <v>68</v>
      </c>
      <c r="B7" s="5" t="n">
        <v>80000000</v>
      </c>
      <c r="C7" s="5" t="n">
        <v>80000000</v>
      </c>
    </row>
    <row r="8" spans="1:3">
      <c r="A8" s="4" t="s">
        <v>69</v>
      </c>
      <c r="B8" s="5" t="n">
        <v>57153687</v>
      </c>
      <c r="C8" s="5" t="n">
        <v>57297978</v>
      </c>
    </row>
    <row r="9" spans="1:3">
      <c r="A9" s="4" t="s">
        <v>70</v>
      </c>
      <c r="B9" s="5" t="n">
        <v>57153687</v>
      </c>
      <c r="C9" s="5" t="n">
        <v>5729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4</v>
      </c>
      <c r="B7" s="4" t="s">
        <v>247</v>
      </c>
    </row>
    <row r="8" spans="1:2">
      <c r="A8" s="4" t="s">
        <v>248</v>
      </c>
    </row>
    <row r="9" spans="1:2">
      <c r="A9" s="3" t="s">
        <v>243</v>
      </c>
    </row>
    <row r="10" spans="1:2">
      <c r="A10" s="4" t="s">
        <v>244</v>
      </c>
      <c r="B10"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0</v>
      </c>
    </row>
    <row r="7" spans="1:2">
      <c r="A7" s="4" t="s">
        <v>262</v>
      </c>
      <c r="B7"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99</v>
      </c>
    </row>
    <row r="4" spans="1:2">
      <c r="A4" s="4" t="s">
        <v>43</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10940</v>
      </c>
      <c r="C4" s="7" t="n">
        <v>584562</v>
      </c>
      <c r="D4" s="7" t="n">
        <v>1171154</v>
      </c>
      <c r="E4" s="7" t="n">
        <v>1114793</v>
      </c>
    </row>
    <row r="5" spans="1:5">
      <c r="A5" s="4" t="s">
        <v>76</v>
      </c>
      <c r="B5" s="5" t="n">
        <v>141848</v>
      </c>
      <c r="C5" s="5" t="n">
        <v>112948</v>
      </c>
      <c r="D5" s="5" t="n">
        <v>270575</v>
      </c>
      <c r="E5" s="5" t="n">
        <v>218800</v>
      </c>
    </row>
    <row r="6" spans="1:5">
      <c r="A6" s="4" t="s">
        <v>77</v>
      </c>
      <c r="B6" s="5" t="n">
        <v>752788</v>
      </c>
      <c r="C6" s="5" t="n">
        <v>697510</v>
      </c>
      <c r="D6" s="5" t="n">
        <v>1441729</v>
      </c>
      <c r="E6" s="5" t="n">
        <v>1333593</v>
      </c>
    </row>
    <row r="7" spans="1:5">
      <c r="A7" s="3" t="s">
        <v>78</v>
      </c>
    </row>
    <row r="8" spans="1:5">
      <c r="A8" s="4" t="s">
        <v>75</v>
      </c>
      <c r="B8" s="5" t="n">
        <v>412356</v>
      </c>
      <c r="C8" s="5" t="n">
        <v>388684</v>
      </c>
      <c r="D8" s="5" t="n">
        <v>803443</v>
      </c>
      <c r="E8" s="5" t="n">
        <v>762670</v>
      </c>
    </row>
    <row r="9" spans="1:5">
      <c r="A9" s="4" t="s">
        <v>76</v>
      </c>
      <c r="B9" s="5" t="n">
        <v>107447</v>
      </c>
      <c r="C9" s="5" t="n">
        <v>91318</v>
      </c>
      <c r="D9" s="5" t="n">
        <v>212945</v>
      </c>
      <c r="E9" s="5" t="n">
        <v>181611</v>
      </c>
    </row>
    <row r="10" spans="1:5">
      <c r="A10" s="4" t="s">
        <v>79</v>
      </c>
      <c r="B10" s="5" t="n">
        <v>519803</v>
      </c>
      <c r="C10" s="5" t="n">
        <v>480002</v>
      </c>
      <c r="D10" s="5" t="n">
        <v>1016388</v>
      </c>
      <c r="E10" s="5" t="n">
        <v>944281</v>
      </c>
    </row>
    <row r="11" spans="1:5">
      <c r="A11" s="4" t="s">
        <v>80</v>
      </c>
      <c r="B11" s="5" t="n">
        <v>112294</v>
      </c>
      <c r="C11" s="5" t="n">
        <v>107063</v>
      </c>
      <c r="D11" s="5" t="n">
        <v>224515</v>
      </c>
      <c r="E11" s="5" t="n">
        <v>211547</v>
      </c>
    </row>
    <row r="12" spans="1:5">
      <c r="A12" s="4" t="s">
        <v>81</v>
      </c>
      <c r="B12" s="5" t="n">
        <v>2416</v>
      </c>
      <c r="C12" s="5" t="n">
        <v>2548</v>
      </c>
      <c r="D12" s="5" t="n">
        <v>4706</v>
      </c>
      <c r="E12" s="5" t="n">
        <v>5053</v>
      </c>
    </row>
    <row r="13" spans="1:5">
      <c r="A13" s="4" t="s">
        <v>82</v>
      </c>
      <c r="B13" s="5" t="n">
        <v>71531</v>
      </c>
      <c r="C13" s="5" t="n">
        <v>73393</v>
      </c>
      <c r="D13" s="5" t="n">
        <v>143943</v>
      </c>
      <c r="E13" s="5" t="n">
        <v>142295</v>
      </c>
    </row>
    <row r="14" spans="1:5">
      <c r="A14" s="4" t="s">
        <v>83</v>
      </c>
      <c r="B14" s="5" t="n">
        <v>46744</v>
      </c>
      <c r="C14" s="5" t="n">
        <v>34504</v>
      </c>
      <c r="D14" s="5" t="n">
        <v>52177</v>
      </c>
      <c r="E14" s="5" t="n">
        <v>30417</v>
      </c>
    </row>
    <row r="15" spans="1:5">
      <c r="A15" s="4" t="s">
        <v>84</v>
      </c>
      <c r="B15" s="5" t="n">
        <v>-833</v>
      </c>
      <c r="C15" s="5" t="n">
        <v>-189</v>
      </c>
      <c r="D15" s="5" t="n">
        <v>-2382</v>
      </c>
      <c r="E15" s="5" t="n">
        <v>-539</v>
      </c>
    </row>
    <row r="16" spans="1:5">
      <c r="A16" s="4" t="s">
        <v>85</v>
      </c>
      <c r="B16" s="5" t="n">
        <v>-6045</v>
      </c>
      <c r="C16" s="5" t="n">
        <v>0</v>
      </c>
      <c r="D16" s="5" t="n">
        <v>-6045</v>
      </c>
      <c r="E16" s="5" t="n">
        <v>0</v>
      </c>
    </row>
    <row r="17" spans="1:5">
      <c r="A17" s="4" t="s">
        <v>86</v>
      </c>
      <c r="B17" s="5" t="n">
        <v>31722</v>
      </c>
      <c r="C17" s="5" t="n">
        <v>0</v>
      </c>
      <c r="D17" s="5" t="n">
        <v>31722</v>
      </c>
      <c r="E17" s="5" t="n">
        <v>0</v>
      </c>
    </row>
    <row r="18" spans="1:5">
      <c r="A18" s="4" t="s">
        <v>87</v>
      </c>
      <c r="B18" s="5" t="n">
        <v>-22492</v>
      </c>
      <c r="C18" s="5" t="n">
        <v>-21647</v>
      </c>
      <c r="D18" s="5" t="n">
        <v>-45068</v>
      </c>
      <c r="E18" s="5" t="n">
        <v>-40627</v>
      </c>
    </row>
    <row r="19" spans="1:5">
      <c r="A19" s="4" t="s">
        <v>88</v>
      </c>
      <c r="B19" s="5" t="n">
        <v>49096</v>
      </c>
      <c r="C19" s="5" t="n">
        <v>12668</v>
      </c>
      <c r="D19" s="5" t="n">
        <v>30404</v>
      </c>
      <c r="E19" s="5" t="n">
        <v>-10749</v>
      </c>
    </row>
    <row r="20" spans="1:5">
      <c r="A20" s="4" t="s">
        <v>89</v>
      </c>
      <c r="B20" s="5" t="n">
        <v>23216</v>
      </c>
      <c r="C20" s="5" t="n">
        <v>8702</v>
      </c>
      <c r="D20" s="5" t="n">
        <v>25917</v>
      </c>
      <c r="E20" s="5" t="n">
        <v>6156</v>
      </c>
    </row>
    <row r="21" spans="1:5">
      <c r="A21" s="4" t="s">
        <v>90</v>
      </c>
      <c r="B21" s="7" t="n">
        <v>25880</v>
      </c>
      <c r="C21" s="7" t="n">
        <v>3966</v>
      </c>
      <c r="D21" s="7" t="n">
        <v>4487</v>
      </c>
      <c r="E21" s="7" t="n">
        <v>-16905</v>
      </c>
    </row>
    <row r="22" spans="1:5">
      <c r="A22" s="3" t="s">
        <v>91</v>
      </c>
    </row>
    <row r="23" spans="1:5">
      <c r="A23" s="4" t="s">
        <v>92</v>
      </c>
      <c r="B23" s="8" t="n">
        <v>0.45</v>
      </c>
      <c r="C23" s="8" t="n">
        <v>0.07000000000000001</v>
      </c>
      <c r="D23" s="8" t="n">
        <v>0.08</v>
      </c>
      <c r="E23" s="8" t="n">
        <v>-0.29</v>
      </c>
    </row>
    <row r="24" spans="1:5">
      <c r="A24" s="4" t="s">
        <v>93</v>
      </c>
      <c r="B24" s="8" t="n">
        <v>0.45</v>
      </c>
      <c r="C24" s="8" t="n">
        <v>0.07000000000000001</v>
      </c>
      <c r="D24" s="8" t="n">
        <v>0.08</v>
      </c>
      <c r="E24" s="8" t="n">
        <v>-0.29</v>
      </c>
    </row>
    <row r="25" spans="1:5">
      <c r="A25" s="4" t="s">
        <v>94</v>
      </c>
      <c r="B25" s="5" t="n">
        <v>57190</v>
      </c>
      <c r="C25" s="5" t="n">
        <v>57549</v>
      </c>
      <c r="D25" s="5" t="n">
        <v>57226</v>
      </c>
      <c r="E25" s="5" t="n">
        <v>57599</v>
      </c>
    </row>
    <row r="26" spans="1:5">
      <c r="A26" s="4" t="s">
        <v>95</v>
      </c>
      <c r="B26" s="5" t="n">
        <v>57336</v>
      </c>
      <c r="C26" s="5" t="n">
        <v>57678</v>
      </c>
      <c r="D26" s="5" t="n">
        <v>57349</v>
      </c>
      <c r="E26" s="5" t="n">
        <v>57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04</v>
      </c>
      <c r="B1" s="2" t="s">
        <v>1</v>
      </c>
    </row>
    <row r="2" spans="1:3">
      <c r="B2" s="2" t="s">
        <v>305</v>
      </c>
      <c r="C2" s="2" t="s">
        <v>306</v>
      </c>
    </row>
    <row r="3" spans="1:3">
      <c r="A3" s="3" t="s">
        <v>181</v>
      </c>
    </row>
    <row r="4" spans="1:3">
      <c r="A4" s="4" t="s">
        <v>307</v>
      </c>
      <c r="B4" s="5" t="n">
        <v>6</v>
      </c>
    </row>
    <row r="5" spans="1:3">
      <c r="A5" s="3" t="s">
        <v>308</v>
      </c>
    </row>
    <row r="6" spans="1:3">
      <c r="A6" s="4" t="s">
        <v>164</v>
      </c>
      <c r="C6" s="7" t="n">
        <v>231</v>
      </c>
    </row>
    <row r="7" spans="1:3">
      <c r="A7" s="4" t="s">
        <v>162</v>
      </c>
    </row>
    <row r="8" spans="1:3">
      <c r="A8" s="3" t="s">
        <v>308</v>
      </c>
    </row>
    <row r="9" spans="1:3">
      <c r="A9" s="4" t="s">
        <v>164</v>
      </c>
      <c r="C9" s="5" t="n">
        <v>-450</v>
      </c>
    </row>
    <row r="10" spans="1:3">
      <c r="A10" s="4" t="s">
        <v>309</v>
      </c>
    </row>
    <row r="11" spans="1:3">
      <c r="A11" s="3" t="s">
        <v>308</v>
      </c>
    </row>
    <row r="12" spans="1:3">
      <c r="A12" s="4" t="s">
        <v>164</v>
      </c>
      <c r="C12" s="7" t="n">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42"/>
  </cols>
  <sheetData>
    <row r="1" spans="1:4">
      <c r="A1" s="1" t="s">
        <v>310</v>
      </c>
      <c r="B1" s="2" t="s">
        <v>311</v>
      </c>
      <c r="C1" s="2" t="s">
        <v>312</v>
      </c>
      <c r="D1" s="2" t="s">
        <v>313</v>
      </c>
    </row>
    <row r="2" spans="1:4">
      <c r="A2" s="3" t="s">
        <v>314</v>
      </c>
    </row>
    <row r="3" spans="1:4">
      <c r="A3" s="4" t="s">
        <v>315</v>
      </c>
      <c r="C3" s="7" t="n">
        <v>4916</v>
      </c>
    </row>
    <row r="4" spans="1:4">
      <c r="A4" s="4" t="s">
        <v>316</v>
      </c>
    </row>
    <row r="5" spans="1:4">
      <c r="A5" s="3" t="s">
        <v>314</v>
      </c>
    </row>
    <row r="6" spans="1:4">
      <c r="A6" s="4" t="s">
        <v>317</v>
      </c>
      <c r="B6" s="7" t="n">
        <v>11900</v>
      </c>
    </row>
    <row r="7" spans="1:4">
      <c r="A7" s="4" t="s">
        <v>315</v>
      </c>
      <c r="B7" s="7" t="n">
        <v>4900</v>
      </c>
    </row>
    <row r="8" spans="1:4">
      <c r="A8" s="4" t="s">
        <v>318</v>
      </c>
    </row>
    <row r="9" spans="1:4">
      <c r="A9" s="3" t="s">
        <v>314</v>
      </c>
    </row>
    <row r="10" spans="1:4">
      <c r="A10" s="4" t="s">
        <v>317</v>
      </c>
      <c r="D10" s="7" t="n">
        <v>204800</v>
      </c>
    </row>
    <row r="11" spans="1:4">
      <c r="A11" s="4" t="s">
        <v>319</v>
      </c>
      <c r="D11" s="5" t="n">
        <v>7</v>
      </c>
    </row>
    <row r="12" spans="1:4">
      <c r="A12" s="4" t="s">
        <v>320</v>
      </c>
      <c r="D12"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14</v>
      </c>
    </row>
    <row r="4" spans="1:3">
      <c r="A4" s="4" t="s">
        <v>34</v>
      </c>
      <c r="B4" s="7" t="n">
        <v>472819</v>
      </c>
      <c r="C4" s="7" t="n">
        <v>465154</v>
      </c>
    </row>
    <row r="5" spans="1:3">
      <c r="A5" s="4" t="s">
        <v>318</v>
      </c>
    </row>
    <row r="6" spans="1:3">
      <c r="A6" s="3" t="s">
        <v>314</v>
      </c>
    </row>
    <row r="7" spans="1:3">
      <c r="A7" s="4" t="s">
        <v>322</v>
      </c>
      <c r="B7" s="5" t="n">
        <v>16242</v>
      </c>
    </row>
    <row r="8" spans="1:3">
      <c r="A8" s="4" t="s">
        <v>323</v>
      </c>
      <c r="B8" s="5" t="n">
        <v>475</v>
      </c>
    </row>
    <row r="9" spans="1:3">
      <c r="A9" s="4" t="s">
        <v>29</v>
      </c>
      <c r="B9" s="5" t="n">
        <v>12688</v>
      </c>
    </row>
    <row r="10" spans="1:3">
      <c r="A10" s="4" t="s">
        <v>324</v>
      </c>
      <c r="B10" s="5" t="n">
        <v>173</v>
      </c>
    </row>
    <row r="11" spans="1:3">
      <c r="A11" s="4" t="s">
        <v>325</v>
      </c>
      <c r="B11" s="5" t="n">
        <v>752</v>
      </c>
    </row>
    <row r="12" spans="1:3">
      <c r="A12" s="4" t="s">
        <v>326</v>
      </c>
      <c r="B12" s="5" t="n">
        <v>-25</v>
      </c>
    </row>
    <row r="13" spans="1:3">
      <c r="A13" s="4" t="s">
        <v>327</v>
      </c>
      <c r="B13" s="5" t="n">
        <v>143916</v>
      </c>
    </row>
    <row r="14" spans="1:3">
      <c r="A14" s="4" t="s">
        <v>328</v>
      </c>
      <c r="B14" s="5" t="n">
        <v>891</v>
      </c>
    </row>
    <row r="15" spans="1:3">
      <c r="A15" s="4" t="s">
        <v>329</v>
      </c>
      <c r="B15" s="5" t="n">
        <v>28856</v>
      </c>
    </row>
    <row r="16" spans="1:3">
      <c r="A16" s="4" t="s">
        <v>330</v>
      </c>
      <c r="B16" s="5" t="n">
        <v>0</v>
      </c>
    </row>
    <row r="17" spans="1:3">
      <c r="A17" s="4" t="s">
        <v>331</v>
      </c>
      <c r="B17" s="5" t="n">
        <v>-19905</v>
      </c>
    </row>
    <row r="18" spans="1:3">
      <c r="A18" s="4" t="s">
        <v>332</v>
      </c>
      <c r="B18" s="5" t="n">
        <v>353</v>
      </c>
    </row>
    <row r="19" spans="1:3">
      <c r="A19" s="4" t="s">
        <v>333</v>
      </c>
      <c r="B19" s="5" t="n">
        <v>-3004</v>
      </c>
    </row>
    <row r="20" spans="1:3">
      <c r="A20" s="4" t="s">
        <v>334</v>
      </c>
      <c r="B20" s="5" t="n">
        <v>-596</v>
      </c>
    </row>
    <row r="21" spans="1:3">
      <c r="A21" s="4" t="s">
        <v>335</v>
      </c>
      <c r="B21" s="5" t="n">
        <v>-2545</v>
      </c>
    </row>
    <row r="22" spans="1:3">
      <c r="A22" s="4" t="s">
        <v>336</v>
      </c>
      <c r="B22" s="5" t="n">
        <v>-504</v>
      </c>
    </row>
    <row r="23" spans="1:3">
      <c r="A23" s="4" t="s">
        <v>50</v>
      </c>
      <c r="B23" s="5" t="n">
        <v>-20219</v>
      </c>
    </row>
    <row r="24" spans="1:3">
      <c r="A24" s="4" t="s">
        <v>337</v>
      </c>
      <c r="B24" s="5" t="n">
        <v>-3200</v>
      </c>
    </row>
    <row r="25" spans="1:3">
      <c r="A25" s="4" t="s">
        <v>338</v>
      </c>
      <c r="B25" s="5" t="n">
        <v>156781</v>
      </c>
    </row>
    <row r="26" spans="1:3">
      <c r="A26" s="4" t="s">
        <v>339</v>
      </c>
      <c r="B26" s="5" t="n">
        <v>-2433</v>
      </c>
    </row>
    <row r="27" spans="1:3">
      <c r="A27" s="4" t="s">
        <v>34</v>
      </c>
      <c r="B27" s="5" t="n">
        <v>47977</v>
      </c>
    </row>
    <row r="28" spans="1:3">
      <c r="A28" s="4" t="s">
        <v>340</v>
      </c>
      <c r="B28" s="5" t="n">
        <v>2186</v>
      </c>
    </row>
    <row r="29" spans="1:3">
      <c r="A29" s="4" t="s">
        <v>341</v>
      </c>
      <c r="B29" s="5" t="n">
        <v>204758</v>
      </c>
    </row>
    <row r="30" spans="1:3">
      <c r="A30" s="4" t="s">
        <v>342</v>
      </c>
      <c r="B30" s="7" t="n">
        <v>-247</v>
      </c>
    </row>
    <row r="31" spans="1:3">
      <c r="A31" s="4" t="s">
        <v>343</v>
      </c>
    </row>
    <row r="32" spans="1:3">
      <c r="A32" s="3" t="s">
        <v>314</v>
      </c>
    </row>
    <row r="33" spans="1:3">
      <c r="A33" s="4" t="s">
        <v>322</v>
      </c>
      <c r="C33" s="5" t="n">
        <v>15767</v>
      </c>
    </row>
    <row r="34" spans="1:3">
      <c r="A34" s="4" t="s">
        <v>29</v>
      </c>
      <c r="C34" s="5" t="n">
        <v>12515</v>
      </c>
    </row>
    <row r="35" spans="1:3">
      <c r="A35" s="4" t="s">
        <v>325</v>
      </c>
      <c r="C35" s="5" t="n">
        <v>777</v>
      </c>
    </row>
    <row r="36" spans="1:3">
      <c r="A36" s="4" t="s">
        <v>327</v>
      </c>
      <c r="C36" s="5" t="n">
        <v>143025</v>
      </c>
    </row>
    <row r="37" spans="1:3">
      <c r="A37" s="4" t="s">
        <v>329</v>
      </c>
      <c r="C37" s="5" t="n">
        <v>28856</v>
      </c>
    </row>
    <row r="38" spans="1:3">
      <c r="A38" s="4" t="s">
        <v>331</v>
      </c>
      <c r="C38" s="5" t="n">
        <v>-20258</v>
      </c>
    </row>
    <row r="39" spans="1:3">
      <c r="A39" s="4" t="s">
        <v>333</v>
      </c>
      <c r="C39" s="5" t="n">
        <v>-2408</v>
      </c>
    </row>
    <row r="40" spans="1:3">
      <c r="A40" s="4" t="s">
        <v>335</v>
      </c>
      <c r="C40" s="5" t="n">
        <v>-2041</v>
      </c>
    </row>
    <row r="41" spans="1:3">
      <c r="A41" s="4" t="s">
        <v>50</v>
      </c>
      <c r="C41" s="5" t="n">
        <v>-17019</v>
      </c>
    </row>
    <row r="42" spans="1:3">
      <c r="A42" s="4" t="s">
        <v>338</v>
      </c>
      <c r="C42" s="5" t="n">
        <v>159214</v>
      </c>
    </row>
    <row r="43" spans="1:3">
      <c r="A43" s="4" t="s">
        <v>34</v>
      </c>
      <c r="C43" s="5" t="n">
        <v>45791</v>
      </c>
    </row>
    <row r="44" spans="1:3">
      <c r="A44" s="4" t="s">
        <v>341</v>
      </c>
      <c r="C44" s="7" t="n">
        <v>205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4</v>
      </c>
      <c r="B1" s="2" t="s">
        <v>72</v>
      </c>
      <c r="C1" s="2" t="s">
        <v>1</v>
      </c>
    </row>
    <row r="2" spans="1:3">
      <c r="B2" s="2" t="s">
        <v>312</v>
      </c>
      <c r="C2" s="2" t="s">
        <v>312</v>
      </c>
    </row>
    <row r="3" spans="1:3">
      <c r="A3" s="3" t="s">
        <v>243</v>
      </c>
    </row>
    <row r="4" spans="1:3">
      <c r="A4" s="4" t="s">
        <v>345</v>
      </c>
      <c r="C4" s="9" t="n">
        <v>44.4</v>
      </c>
    </row>
    <row r="5" spans="1:3">
      <c r="A5" s="4" t="s">
        <v>346</v>
      </c>
      <c r="C5" s="10" t="n">
        <v>2.1</v>
      </c>
    </row>
    <row r="6" spans="1:3">
      <c r="A6" s="4" t="s">
        <v>347</v>
      </c>
      <c r="C6" s="10" t="n">
        <v>31.7</v>
      </c>
    </row>
    <row r="7" spans="1:3">
      <c r="A7" s="4" t="s">
        <v>348</v>
      </c>
    </row>
    <row r="8" spans="1:3">
      <c r="A8" s="3" t="s">
        <v>243</v>
      </c>
    </row>
    <row r="9" spans="1:3">
      <c r="A9" s="4" t="s">
        <v>349</v>
      </c>
      <c r="B9" s="9" t="n">
        <v>46.5</v>
      </c>
      <c r="C9" s="9" t="n">
        <v>46.5</v>
      </c>
    </row>
    <row r="10" spans="1:3">
      <c r="A10" s="4" t="s">
        <v>345</v>
      </c>
      <c r="B10" s="10" t="n">
        <v>44.4</v>
      </c>
    </row>
    <row r="11" spans="1:3">
      <c r="A11" s="4" t="s">
        <v>346</v>
      </c>
      <c r="B11" s="10" t="n">
        <v>2.1</v>
      </c>
    </row>
    <row r="12" spans="1:3">
      <c r="A12" s="4" t="s">
        <v>347</v>
      </c>
      <c r="B12" s="9" t="n">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12</v>
      </c>
    </row>
    <row r="2" spans="1:2">
      <c r="A2" s="3" t="s">
        <v>243</v>
      </c>
    </row>
    <row r="3" spans="1:2">
      <c r="A3" s="4" t="s">
        <v>31</v>
      </c>
      <c r="B3" s="7" t="n">
        <v>7216</v>
      </c>
    </row>
    <row r="4" spans="1:2">
      <c r="A4" s="4" t="s">
        <v>32</v>
      </c>
      <c r="B4" s="5" t="n">
        <v>8773</v>
      </c>
    </row>
    <row r="5" spans="1:2">
      <c r="A5" s="4" t="s">
        <v>37</v>
      </c>
      <c r="B5" s="5" t="n">
        <v>1681</v>
      </c>
    </row>
    <row r="6" spans="1:2">
      <c r="A6" s="4" t="s">
        <v>351</v>
      </c>
      <c r="B6" s="5" t="n">
        <v>17670</v>
      </c>
    </row>
    <row r="7" spans="1:2">
      <c r="A7" s="4" t="s">
        <v>45</v>
      </c>
      <c r="B7" s="5" t="n">
        <v>3849</v>
      </c>
    </row>
    <row r="8" spans="1:2">
      <c r="A8" s="4" t="s">
        <v>51</v>
      </c>
      <c r="B8" s="5" t="n">
        <v>1170</v>
      </c>
    </row>
    <row r="9" spans="1:2">
      <c r="A9" s="4" t="s">
        <v>352</v>
      </c>
      <c r="B9" s="5" t="n">
        <v>5019</v>
      </c>
    </row>
    <row r="10" spans="1:2">
      <c r="A10" s="4" t="s">
        <v>353</v>
      </c>
      <c r="B10" s="7" t="n">
        <v>12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98</v>
      </c>
      <c r="B4" s="7" t="n">
        <v>311</v>
      </c>
      <c r="C4" s="7" t="n">
        <v>225</v>
      </c>
      <c r="D4" s="7" t="n">
        <v>520</v>
      </c>
      <c r="E4" s="7" t="n">
        <v>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2</v>
      </c>
      <c r="D1" s="2" t="s">
        <v>1</v>
      </c>
    </row>
    <row r="2" spans="1:5">
      <c r="B2" s="2" t="s">
        <v>2</v>
      </c>
      <c r="C2" s="2" t="s">
        <v>73</v>
      </c>
      <c r="D2" s="2" t="s">
        <v>2</v>
      </c>
      <c r="E2" s="2" t="s">
        <v>73</v>
      </c>
    </row>
    <row r="3" spans="1:5">
      <c r="A3" s="4" t="s">
        <v>355</v>
      </c>
    </row>
    <row r="4" spans="1:5">
      <c r="A4" s="3" t="s">
        <v>243</v>
      </c>
    </row>
    <row r="5" spans="1:5">
      <c r="A5" s="4" t="s">
        <v>356</v>
      </c>
      <c r="B5" s="7" t="n">
        <v>1873</v>
      </c>
      <c r="C5" s="7" t="n">
        <v>986</v>
      </c>
      <c r="D5" s="7" t="n">
        <v>2771</v>
      </c>
      <c r="E5" s="7" t="n">
        <v>17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72</v>
      </c>
      <c r="C1" s="2" t="s">
        <v>1</v>
      </c>
    </row>
    <row r="2" spans="1:4">
      <c r="B2" s="2" t="s">
        <v>73</v>
      </c>
      <c r="C2" s="2" t="s">
        <v>73</v>
      </c>
      <c r="D2" s="2" t="s">
        <v>2</v>
      </c>
    </row>
    <row r="3" spans="1:4">
      <c r="A3" s="3" t="s">
        <v>243</v>
      </c>
    </row>
    <row r="4" spans="1:4">
      <c r="A4" s="4" t="s">
        <v>349</v>
      </c>
      <c r="D4" s="7" t="n">
        <v>2000</v>
      </c>
    </row>
    <row r="5" spans="1:4">
      <c r="A5" s="4" t="s">
        <v>356</v>
      </c>
      <c r="B5" s="7" t="n">
        <v>2607</v>
      </c>
      <c r="C5" s="7" t="n">
        <v>1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58</v>
      </c>
      <c r="B1" s="2" t="s">
        <v>72</v>
      </c>
      <c r="C1" s="2" t="s">
        <v>1</v>
      </c>
    </row>
    <row r="2" spans="1:5">
      <c r="B2" s="2" t="s">
        <v>2</v>
      </c>
      <c r="C2" s="2" t="s">
        <v>2</v>
      </c>
      <c r="D2" s="2" t="s">
        <v>73</v>
      </c>
      <c r="E2" s="2" t="s">
        <v>23</v>
      </c>
    </row>
    <row r="3" spans="1:5">
      <c r="A3" s="3" t="s">
        <v>190</v>
      </c>
    </row>
    <row r="4" spans="1:5">
      <c r="A4" s="4" t="s">
        <v>359</v>
      </c>
      <c r="B4" s="7" t="n">
        <v>57554</v>
      </c>
      <c r="C4" s="7" t="n">
        <v>57554</v>
      </c>
      <c r="E4" s="7" t="n">
        <v>52158</v>
      </c>
    </row>
    <row r="5" spans="1:5">
      <c r="A5" s="4" t="s">
        <v>360</v>
      </c>
      <c r="B5" s="5" t="n">
        <v>92995</v>
      </c>
      <c r="C5" s="5" t="n">
        <v>92995</v>
      </c>
      <c r="E5" s="5" t="n">
        <v>90610</v>
      </c>
    </row>
    <row r="6" spans="1:5">
      <c r="A6" s="4" t="s">
        <v>361</v>
      </c>
      <c r="B6" s="5" t="n">
        <v>8575</v>
      </c>
      <c r="C6" s="5" t="n">
        <v>8575</v>
      </c>
      <c r="E6" s="5" t="n">
        <v>8566</v>
      </c>
    </row>
    <row r="7" spans="1:5">
      <c r="A7" s="4" t="s">
        <v>362</v>
      </c>
      <c r="B7" s="5" t="n">
        <v>2699</v>
      </c>
      <c r="C7" s="5" t="n">
        <v>2699</v>
      </c>
      <c r="E7" s="5" t="n">
        <v>15255</v>
      </c>
    </row>
    <row r="8" spans="1:5">
      <c r="A8" s="4" t="s">
        <v>36</v>
      </c>
      <c r="B8" s="5" t="n">
        <v>10717</v>
      </c>
      <c r="C8" s="5" t="n">
        <v>10717</v>
      </c>
      <c r="E8" s="5" t="n">
        <v>11839</v>
      </c>
    </row>
    <row r="9" spans="1:5">
      <c r="A9" s="4" t="s">
        <v>363</v>
      </c>
      <c r="B9" s="5" t="n">
        <v>172540</v>
      </c>
      <c r="C9" s="5" t="n">
        <v>172540</v>
      </c>
      <c r="E9" s="7" t="n">
        <v>178428</v>
      </c>
    </row>
    <row r="10" spans="1:5">
      <c r="A10" s="4" t="s">
        <v>155</v>
      </c>
      <c r="B10" s="7" t="n">
        <v>12600</v>
      </c>
      <c r="C10" s="7" t="n">
        <v>12641</v>
      </c>
      <c r="D10" s="7"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3083169</v>
      </c>
      <c r="C3" s="7" t="n">
        <v>2977904</v>
      </c>
    </row>
    <row r="4" spans="1:3">
      <c r="A4" s="4" t="s">
        <v>367</v>
      </c>
      <c r="B4" s="5" t="n">
        <v>1480716</v>
      </c>
      <c r="C4" s="5" t="n">
        <v>1366077</v>
      </c>
    </row>
    <row r="5" spans="1:3">
      <c r="A5" s="4" t="s">
        <v>368</v>
      </c>
      <c r="B5" s="5" t="n">
        <v>1602453</v>
      </c>
      <c r="C5" s="5" t="n">
        <v>1611827</v>
      </c>
    </row>
    <row r="6" spans="1:3">
      <c r="A6" s="4" t="s">
        <v>369</v>
      </c>
    </row>
    <row r="7" spans="1:3">
      <c r="A7" s="3" t="s">
        <v>365</v>
      </c>
    </row>
    <row r="8" spans="1:3">
      <c r="A8" s="4" t="s">
        <v>366</v>
      </c>
      <c r="B8" s="5" t="n">
        <v>121114</v>
      </c>
      <c r="C8" s="5" t="n">
        <v>120575</v>
      </c>
    </row>
    <row r="9" spans="1:3">
      <c r="A9" s="4" t="s">
        <v>370</v>
      </c>
    </row>
    <row r="10" spans="1:3">
      <c r="A10" s="3" t="s">
        <v>365</v>
      </c>
    </row>
    <row r="11" spans="1:3">
      <c r="A11" s="4" t="s">
        <v>366</v>
      </c>
      <c r="B11" s="5" t="n">
        <v>14861</v>
      </c>
      <c r="C11" s="5" t="n">
        <v>14567</v>
      </c>
    </row>
    <row r="12" spans="1:3">
      <c r="A12" s="4" t="s">
        <v>371</v>
      </c>
    </row>
    <row r="13" spans="1:3">
      <c r="A13" s="3" t="s">
        <v>365</v>
      </c>
    </row>
    <row r="14" spans="1:3">
      <c r="A14" s="4" t="s">
        <v>366</v>
      </c>
      <c r="B14" s="5" t="n">
        <v>141878</v>
      </c>
      <c r="C14" s="5" t="n">
        <v>139708</v>
      </c>
    </row>
    <row r="15" spans="1:3">
      <c r="A15" s="4" t="s">
        <v>372</v>
      </c>
    </row>
    <row r="16" spans="1:3">
      <c r="A16" s="3" t="s">
        <v>365</v>
      </c>
    </row>
    <row r="17" spans="1:3">
      <c r="A17" s="4" t="s">
        <v>366</v>
      </c>
      <c r="B17" s="5" t="n">
        <v>406030</v>
      </c>
      <c r="C17" s="5" t="n">
        <v>373160</v>
      </c>
    </row>
    <row r="18" spans="1:3">
      <c r="A18" s="4" t="s">
        <v>373</v>
      </c>
    </row>
    <row r="19" spans="1:3">
      <c r="A19" s="3" t="s">
        <v>365</v>
      </c>
    </row>
    <row r="20" spans="1:3">
      <c r="A20" s="4" t="s">
        <v>366</v>
      </c>
      <c r="B20" s="5" t="n">
        <v>168524</v>
      </c>
      <c r="C20" s="5" t="n">
        <v>152740</v>
      </c>
    </row>
    <row r="21" spans="1:3">
      <c r="A21" s="4" t="s">
        <v>374</v>
      </c>
    </row>
    <row r="22" spans="1:3">
      <c r="A22" s="3" t="s">
        <v>365</v>
      </c>
    </row>
    <row r="23" spans="1:3">
      <c r="A23" s="4" t="s">
        <v>366</v>
      </c>
      <c r="B23" s="5" t="n">
        <v>564723</v>
      </c>
      <c r="C23" s="5" t="n">
        <v>541022</v>
      </c>
    </row>
    <row r="24" spans="1:3">
      <c r="A24" s="4" t="s">
        <v>375</v>
      </c>
    </row>
    <row r="25" spans="1:3">
      <c r="A25" s="3" t="s">
        <v>365</v>
      </c>
    </row>
    <row r="26" spans="1:3">
      <c r="A26" s="4" t="s">
        <v>366</v>
      </c>
      <c r="B26" s="5" t="n">
        <v>1605581</v>
      </c>
      <c r="C26" s="5" t="n">
        <v>1483736</v>
      </c>
    </row>
    <row r="27" spans="1:3">
      <c r="A27" s="4" t="s">
        <v>376</v>
      </c>
    </row>
    <row r="28" spans="1:3">
      <c r="A28" s="3" t="s">
        <v>365</v>
      </c>
    </row>
    <row r="29" spans="1:3">
      <c r="A29" s="4" t="s">
        <v>366</v>
      </c>
      <c r="B29" s="5" t="n">
        <v>5524</v>
      </c>
      <c r="C29" s="5" t="n">
        <v>5492</v>
      </c>
    </row>
    <row r="30" spans="1:3">
      <c r="A30" s="4" t="s">
        <v>377</v>
      </c>
    </row>
    <row r="31" spans="1:3">
      <c r="A31" s="3" t="s">
        <v>365</v>
      </c>
    </row>
    <row r="32" spans="1:3">
      <c r="A32" s="4" t="s">
        <v>366</v>
      </c>
      <c r="B32" s="7" t="n">
        <v>54934</v>
      </c>
      <c r="C32" s="7" t="n">
        <v>146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8</v>
      </c>
      <c r="B1" s="2" t="s">
        <v>72</v>
      </c>
      <c r="D1" s="2" t="s">
        <v>1</v>
      </c>
    </row>
    <row r="2" spans="1:5">
      <c r="B2" s="2" t="s">
        <v>2</v>
      </c>
      <c r="C2" s="2" t="s">
        <v>73</v>
      </c>
      <c r="D2" s="2" t="s">
        <v>2</v>
      </c>
      <c r="E2" s="2" t="s">
        <v>73</v>
      </c>
    </row>
    <row r="3" spans="1:5">
      <c r="A3" s="3" t="s">
        <v>193</v>
      </c>
    </row>
    <row r="4" spans="1:5">
      <c r="A4" s="4" t="s">
        <v>379</v>
      </c>
      <c r="B4" s="9" t="n">
        <v>0.1</v>
      </c>
      <c r="C4" s="9" t="n">
        <v>1.3</v>
      </c>
      <c r="D4" s="9" t="n">
        <v>0.2</v>
      </c>
      <c r="E4" s="9" t="n">
        <v>2.5</v>
      </c>
    </row>
    <row r="5" spans="1:5">
      <c r="A5" s="4" t="s">
        <v>380</v>
      </c>
      <c r="B5" s="9" t="n">
        <v>61.8</v>
      </c>
      <c r="C5" s="9" t="n">
        <v>63.5</v>
      </c>
      <c r="D5" s="9" t="n">
        <v>125.2</v>
      </c>
      <c r="E5" s="9" t="n">
        <v>12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12</v>
      </c>
    </row>
    <row r="3" spans="1:2">
      <c r="A3" s="3" t="s">
        <v>382</v>
      </c>
    </row>
    <row r="4" spans="1:2">
      <c r="A4" s="4" t="s">
        <v>383</v>
      </c>
      <c r="B4" s="7" t="n">
        <v>465154</v>
      </c>
    </row>
    <row r="5" spans="1:2">
      <c r="A5" s="4" t="s">
        <v>384</v>
      </c>
      <c r="B5" s="5" t="n">
        <v>4916</v>
      </c>
    </row>
    <row r="6" spans="1:2">
      <c r="A6" s="4" t="s">
        <v>385</v>
      </c>
      <c r="B6" s="5" t="n">
        <v>2186</v>
      </c>
    </row>
    <row r="7" spans="1:2">
      <c r="A7" s="4" t="s">
        <v>386</v>
      </c>
      <c r="B7" s="5" t="n">
        <v>-1300</v>
      </c>
    </row>
    <row r="8" spans="1:2">
      <c r="A8" s="4" t="s">
        <v>387</v>
      </c>
      <c r="B8" s="5" t="n">
        <v>1863</v>
      </c>
    </row>
    <row r="9" spans="1:2">
      <c r="A9" s="4" t="s">
        <v>388</v>
      </c>
      <c r="B9" s="5" t="n">
        <v>472819</v>
      </c>
    </row>
    <row r="10" spans="1:2">
      <c r="A10" s="4" t="s">
        <v>389</v>
      </c>
    </row>
    <row r="11" spans="1:2">
      <c r="A11" s="3" t="s">
        <v>382</v>
      </c>
    </row>
    <row r="12" spans="1:2">
      <c r="A12" s="4" t="s">
        <v>383</v>
      </c>
      <c r="B12" s="5" t="n">
        <v>61116</v>
      </c>
    </row>
    <row r="13" spans="1:2">
      <c r="A13" s="4" t="s">
        <v>388</v>
      </c>
      <c r="B13" s="5" t="n">
        <v>59973</v>
      </c>
    </row>
    <row r="14" spans="1:2">
      <c r="A14" s="4" t="s">
        <v>390</v>
      </c>
    </row>
    <row r="15" spans="1:2">
      <c r="A15" s="3" t="s">
        <v>382</v>
      </c>
    </row>
    <row r="16" spans="1:2">
      <c r="A16" s="4" t="s">
        <v>383</v>
      </c>
      <c r="B16" s="5" t="n">
        <v>107968</v>
      </c>
    </row>
    <row r="17" spans="1:2">
      <c r="A17" s="4" t="s">
        <v>388</v>
      </c>
      <c r="B17" s="5" t="n">
        <v>108583</v>
      </c>
    </row>
    <row r="18" spans="1:2">
      <c r="A18" s="4" t="s">
        <v>391</v>
      </c>
    </row>
    <row r="19" spans="1:2">
      <c r="A19" s="3" t="s">
        <v>382</v>
      </c>
    </row>
    <row r="20" spans="1:2">
      <c r="A20" s="4" t="s">
        <v>383</v>
      </c>
      <c r="B20" s="5" t="n">
        <v>296070</v>
      </c>
    </row>
    <row r="21" spans="1:2">
      <c r="A21" s="4" t="s">
        <v>388</v>
      </c>
      <c r="B21" s="5" t="n">
        <v>304263</v>
      </c>
    </row>
    <row r="22" spans="1:2">
      <c r="A22" s="4" t="s">
        <v>392</v>
      </c>
    </row>
    <row r="23" spans="1:2">
      <c r="A23" s="3" t="s">
        <v>382</v>
      </c>
    </row>
    <row r="24" spans="1:2">
      <c r="A24" s="4" t="s">
        <v>383</v>
      </c>
      <c r="B24" s="5" t="n">
        <v>0</v>
      </c>
    </row>
    <row r="25" spans="1:2">
      <c r="A25" s="4" t="s">
        <v>388</v>
      </c>
      <c r="B25" s="5" t="n">
        <v>0</v>
      </c>
    </row>
    <row r="26" spans="1:2">
      <c r="A26" s="4" t="s">
        <v>393</v>
      </c>
    </row>
    <row r="27" spans="1:2">
      <c r="A27" s="3" t="s">
        <v>382</v>
      </c>
    </row>
    <row r="28" spans="1:2">
      <c r="A28" s="4" t="s">
        <v>383</v>
      </c>
      <c r="B28" s="5" t="n">
        <v>61116</v>
      </c>
    </row>
    <row r="29" spans="1:2">
      <c r="A29" s="4" t="s">
        <v>384</v>
      </c>
      <c r="B29" s="5" t="n">
        <v>0</v>
      </c>
    </row>
    <row r="30" spans="1:2">
      <c r="A30" s="4" t="s">
        <v>385</v>
      </c>
      <c r="B30" s="5" t="n">
        <v>0</v>
      </c>
    </row>
    <row r="31" spans="1:2">
      <c r="A31" s="4" t="s">
        <v>386</v>
      </c>
      <c r="B31" s="5" t="n">
        <v>-1300</v>
      </c>
    </row>
    <row r="32" spans="1:2">
      <c r="A32" s="4" t="s">
        <v>387</v>
      </c>
      <c r="B32" s="5" t="n">
        <v>157</v>
      </c>
    </row>
    <row r="33" spans="1:2">
      <c r="A33" s="4" t="s">
        <v>388</v>
      </c>
      <c r="B33" s="5" t="n">
        <v>59973</v>
      </c>
    </row>
    <row r="34" spans="1:2">
      <c r="A34" s="4" t="s">
        <v>394</v>
      </c>
    </row>
    <row r="35" spans="1:2">
      <c r="A35" s="3" t="s">
        <v>382</v>
      </c>
    </row>
    <row r="36" spans="1:2">
      <c r="A36" s="4" t="s">
        <v>383</v>
      </c>
      <c r="B36" s="5" t="n">
        <v>107968</v>
      </c>
    </row>
    <row r="37" spans="1:2">
      <c r="A37" s="4" t="s">
        <v>384</v>
      </c>
      <c r="B37" s="5" t="n">
        <v>0</v>
      </c>
    </row>
    <row r="38" spans="1:2">
      <c r="A38" s="4" t="s">
        <v>385</v>
      </c>
      <c r="B38" s="5" t="n">
        <v>0</v>
      </c>
    </row>
    <row r="39" spans="1:2">
      <c r="A39" s="4" t="s">
        <v>386</v>
      </c>
      <c r="B39" s="5" t="n">
        <v>0</v>
      </c>
    </row>
    <row r="40" spans="1:2">
      <c r="A40" s="4" t="s">
        <v>387</v>
      </c>
      <c r="B40" s="5" t="n">
        <v>615</v>
      </c>
    </row>
    <row r="41" spans="1:2">
      <c r="A41" s="4" t="s">
        <v>388</v>
      </c>
      <c r="B41" s="5" t="n">
        <v>108583</v>
      </c>
    </row>
    <row r="42" spans="1:2">
      <c r="A42" s="4" t="s">
        <v>395</v>
      </c>
    </row>
    <row r="43" spans="1:2">
      <c r="A43" s="3" t="s">
        <v>382</v>
      </c>
    </row>
    <row r="44" spans="1:2">
      <c r="A44" s="4" t="s">
        <v>383</v>
      </c>
      <c r="B44" s="5" t="n">
        <v>296070</v>
      </c>
    </row>
    <row r="45" spans="1:2">
      <c r="A45" s="4" t="s">
        <v>384</v>
      </c>
      <c r="B45" s="5" t="n">
        <v>4916</v>
      </c>
    </row>
    <row r="46" spans="1:2">
      <c r="A46" s="4" t="s">
        <v>385</v>
      </c>
      <c r="B46" s="5" t="n">
        <v>2186</v>
      </c>
    </row>
    <row r="47" spans="1:2">
      <c r="A47" s="4" t="s">
        <v>386</v>
      </c>
      <c r="B47" s="5" t="n">
        <v>0</v>
      </c>
    </row>
    <row r="48" spans="1:2">
      <c r="A48" s="4" t="s">
        <v>387</v>
      </c>
      <c r="B48" s="5" t="n">
        <v>1091</v>
      </c>
    </row>
    <row r="49" spans="1:2">
      <c r="A49" s="4" t="s">
        <v>388</v>
      </c>
      <c r="B49" s="5" t="n">
        <v>304263</v>
      </c>
    </row>
    <row r="50" spans="1:2">
      <c r="A50" s="4" t="s">
        <v>396</v>
      </c>
    </row>
    <row r="51" spans="1:2">
      <c r="A51" s="3" t="s">
        <v>382</v>
      </c>
    </row>
    <row r="52" spans="1:2">
      <c r="A52" s="4" t="s">
        <v>383</v>
      </c>
      <c r="B52" s="5" t="n">
        <v>0</v>
      </c>
    </row>
    <row r="53" spans="1:2">
      <c r="A53" s="4" t="s">
        <v>384</v>
      </c>
      <c r="B53" s="5" t="n">
        <v>0</v>
      </c>
    </row>
    <row r="54" spans="1:2">
      <c r="A54" s="4" t="s">
        <v>385</v>
      </c>
      <c r="B54" s="5" t="n">
        <v>0</v>
      </c>
    </row>
    <row r="55" spans="1:2">
      <c r="A55" s="4" t="s">
        <v>386</v>
      </c>
      <c r="B55" s="4" t="s">
        <v>53</v>
      </c>
    </row>
    <row r="56" spans="1:2">
      <c r="A56" s="4" t="s">
        <v>387</v>
      </c>
      <c r="B56" s="5" t="n">
        <v>0</v>
      </c>
    </row>
    <row r="57" spans="1:2">
      <c r="A57" s="4" t="s">
        <v>388</v>
      </c>
      <c r="B57"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2</v>
      </c>
      <c r="D1" s="2" t="s">
        <v>1</v>
      </c>
    </row>
    <row r="2" spans="1:5">
      <c r="B2" s="2" t="s">
        <v>2</v>
      </c>
      <c r="C2" s="2" t="s">
        <v>73</v>
      </c>
      <c r="D2" s="2" t="s">
        <v>2</v>
      </c>
      <c r="E2" s="2" t="s">
        <v>73</v>
      </c>
    </row>
    <row r="3" spans="1:5">
      <c r="A3" s="3" t="s">
        <v>196</v>
      </c>
    </row>
    <row r="4" spans="1:5">
      <c r="A4" s="4" t="s">
        <v>398</v>
      </c>
      <c r="B4" s="9" t="n">
        <v>9.699999999999999</v>
      </c>
      <c r="C4" s="9" t="n">
        <v>9.9</v>
      </c>
      <c r="D4" s="9" t="n">
        <v>18.8</v>
      </c>
      <c r="E4" s="9" t="n">
        <v>1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399</v>
      </c>
      <c r="B1" s="2" t="s">
        <v>1</v>
      </c>
      <c r="C1" s="2" t="s">
        <v>400</v>
      </c>
    </row>
    <row r="2" spans="1:3">
      <c r="B2" s="2" t="s">
        <v>2</v>
      </c>
      <c r="C2" s="2" t="s">
        <v>23</v>
      </c>
    </row>
    <row r="3" spans="1:3">
      <c r="A3" s="3" t="s">
        <v>401</v>
      </c>
    </row>
    <row r="4" spans="1:3">
      <c r="A4" s="4" t="s">
        <v>402</v>
      </c>
      <c r="B4" s="7" t="n">
        <v>603758</v>
      </c>
      <c r="C4" s="7" t="n">
        <v>599317</v>
      </c>
    </row>
    <row r="5" spans="1:3">
      <c r="A5" s="4" t="s">
        <v>403</v>
      </c>
      <c r="B5" s="5" t="n">
        <v>243902</v>
      </c>
      <c r="C5" s="5" t="n">
        <v>223219</v>
      </c>
    </row>
    <row r="6" spans="1:3">
      <c r="A6" s="4" t="s">
        <v>404</v>
      </c>
      <c r="B6" s="7" t="n">
        <v>359856</v>
      </c>
      <c r="C6" s="7" t="n">
        <v>376098</v>
      </c>
    </row>
    <row r="7" spans="1:3">
      <c r="A7" s="4" t="s">
        <v>405</v>
      </c>
      <c r="B7" s="4" t="s">
        <v>406</v>
      </c>
      <c r="C7" s="4" t="s">
        <v>407</v>
      </c>
    </row>
    <row r="8" spans="1:3">
      <c r="A8" s="4" t="s">
        <v>408</v>
      </c>
      <c r="B8" s="7" t="n">
        <v>726730</v>
      </c>
      <c r="C8" s="7" t="n">
        <v>721940</v>
      </c>
    </row>
    <row r="9" spans="1:3">
      <c r="A9" s="4" t="s">
        <v>409</v>
      </c>
      <c r="B9" s="5" t="n">
        <v>482828</v>
      </c>
      <c r="C9" s="5" t="n">
        <v>498721</v>
      </c>
    </row>
    <row r="10" spans="1:3">
      <c r="A10" s="4" t="s">
        <v>410</v>
      </c>
    </row>
    <row r="11" spans="1:3">
      <c r="A11" s="3" t="s">
        <v>401</v>
      </c>
    </row>
    <row r="12" spans="1:3">
      <c r="A12" s="4" t="s">
        <v>410</v>
      </c>
      <c r="B12" s="5" t="n">
        <v>122972</v>
      </c>
      <c r="C12" s="5" t="n">
        <v>122623</v>
      </c>
    </row>
    <row r="13" spans="1:3">
      <c r="A13" s="4" t="s">
        <v>411</v>
      </c>
    </row>
    <row r="14" spans="1:3">
      <c r="A14" s="3" t="s">
        <v>401</v>
      </c>
    </row>
    <row r="15" spans="1:3">
      <c r="A15" s="4" t="s">
        <v>402</v>
      </c>
      <c r="B15" s="5" t="n">
        <v>173174</v>
      </c>
      <c r="C15" s="5" t="n">
        <v>171637</v>
      </c>
    </row>
    <row r="16" spans="1:3">
      <c r="A16" s="4" t="s">
        <v>403</v>
      </c>
      <c r="B16" s="5" t="n">
        <v>70698</v>
      </c>
      <c r="C16" s="5" t="n">
        <v>67301</v>
      </c>
    </row>
    <row r="17" spans="1:3">
      <c r="A17" s="4" t="s">
        <v>404</v>
      </c>
      <c r="B17" s="7" t="n">
        <v>102476</v>
      </c>
      <c r="C17" s="7" t="n">
        <v>104336</v>
      </c>
    </row>
    <row r="18" spans="1:3">
      <c r="A18" s="4" t="s">
        <v>405</v>
      </c>
      <c r="B18" s="4" t="s">
        <v>412</v>
      </c>
      <c r="C18" s="4" t="s">
        <v>413</v>
      </c>
    </row>
    <row r="19" spans="1:3">
      <c r="A19" s="4" t="s">
        <v>414</v>
      </c>
    </row>
    <row r="20" spans="1:3">
      <c r="A20" s="3" t="s">
        <v>401</v>
      </c>
    </row>
    <row r="21" spans="1:3">
      <c r="A21" s="4" t="s">
        <v>402</v>
      </c>
      <c r="B21" s="7" t="n">
        <v>395911</v>
      </c>
      <c r="C21" s="7" t="n">
        <v>393426</v>
      </c>
    </row>
    <row r="22" spans="1:3">
      <c r="A22" s="4" t="s">
        <v>403</v>
      </c>
      <c r="B22" s="5" t="n">
        <v>143038</v>
      </c>
      <c r="C22" s="5" t="n">
        <v>127462</v>
      </c>
    </row>
    <row r="23" spans="1:3">
      <c r="A23" s="4" t="s">
        <v>404</v>
      </c>
      <c r="B23" s="7" t="n">
        <v>252873</v>
      </c>
      <c r="C23" s="7" t="n">
        <v>265964</v>
      </c>
    </row>
    <row r="24" spans="1:3">
      <c r="A24" s="4" t="s">
        <v>405</v>
      </c>
      <c r="B24" s="4" t="s">
        <v>415</v>
      </c>
      <c r="C24" s="4" t="s">
        <v>416</v>
      </c>
    </row>
    <row r="25" spans="1:3">
      <c r="A25" s="4" t="s">
        <v>417</v>
      </c>
    </row>
    <row r="26" spans="1:3">
      <c r="A26" s="3" t="s">
        <v>401</v>
      </c>
    </row>
    <row r="27" spans="1:3">
      <c r="A27" s="4" t="s">
        <v>402</v>
      </c>
      <c r="B27" s="7" t="n">
        <v>34673</v>
      </c>
      <c r="C27" s="7" t="n">
        <v>34254</v>
      </c>
    </row>
    <row r="28" spans="1:3">
      <c r="A28" s="4" t="s">
        <v>403</v>
      </c>
      <c r="B28" s="5" t="n">
        <v>30166</v>
      </c>
      <c r="C28" s="5" t="n">
        <v>28456</v>
      </c>
    </row>
    <row r="29" spans="1:3">
      <c r="A29" s="4" t="s">
        <v>404</v>
      </c>
      <c r="B29" s="7" t="n">
        <v>4507</v>
      </c>
      <c r="C29" s="7" t="n">
        <v>5798</v>
      </c>
    </row>
    <row r="30" spans="1:3">
      <c r="A30" s="4" t="s">
        <v>405</v>
      </c>
      <c r="B30" s="4" t="s">
        <v>418</v>
      </c>
      <c r="C30"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196</v>
      </c>
    </row>
    <row r="3" spans="1:3">
      <c r="A3" s="4" t="s">
        <v>421</v>
      </c>
      <c r="B3" s="7" t="n">
        <v>18078</v>
      </c>
    </row>
    <row r="4" spans="1:3">
      <c r="A4" s="5" t="n">
        <v>2018</v>
      </c>
      <c r="B4" s="5" t="n">
        <v>34091</v>
      </c>
    </row>
    <row r="5" spans="1:3">
      <c r="A5" s="5" t="n">
        <v>2019</v>
      </c>
      <c r="B5" s="5" t="n">
        <v>31238</v>
      </c>
    </row>
    <row r="6" spans="1:3">
      <c r="A6" s="5" t="n">
        <v>2020</v>
      </c>
      <c r="B6" s="5" t="n">
        <v>28756</v>
      </c>
    </row>
    <row r="7" spans="1:3">
      <c r="A7" s="5" t="n">
        <v>2021</v>
      </c>
      <c r="B7" s="5" t="n">
        <v>26557</v>
      </c>
    </row>
    <row r="8" spans="1:3">
      <c r="A8" s="4" t="s">
        <v>422</v>
      </c>
      <c r="B8" s="5" t="n">
        <v>221136</v>
      </c>
    </row>
    <row r="9" spans="1:3">
      <c r="A9" s="4" t="s">
        <v>404</v>
      </c>
      <c r="B9" s="7" t="n">
        <v>359856</v>
      </c>
      <c r="C9" s="7" t="n">
        <v>376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3</v>
      </c>
      <c r="B1" s="2" t="s">
        <v>2</v>
      </c>
      <c r="C1" s="2" t="s">
        <v>23</v>
      </c>
    </row>
    <row r="2" spans="1:3">
      <c r="A2" s="3" t="s">
        <v>199</v>
      </c>
    </row>
    <row r="3" spans="1:3">
      <c r="A3" s="4" t="s">
        <v>424</v>
      </c>
      <c r="B3" s="7" t="n">
        <v>58816</v>
      </c>
      <c r="C3" s="7" t="n">
        <v>63061</v>
      </c>
    </row>
    <row r="4" spans="1:3">
      <c r="A4" s="4" t="s">
        <v>425</v>
      </c>
      <c r="B4" s="5" t="n">
        <v>15006</v>
      </c>
      <c r="C4" s="5" t="n">
        <v>21536</v>
      </c>
    </row>
    <row r="5" spans="1:3">
      <c r="A5" s="4" t="s">
        <v>426</v>
      </c>
      <c r="B5" s="5" t="n">
        <v>45159</v>
      </c>
      <c r="C5" s="5" t="n">
        <v>34641</v>
      </c>
    </row>
    <row r="6" spans="1:3">
      <c r="A6" s="4" t="s">
        <v>427</v>
      </c>
      <c r="B6" s="5" t="n">
        <v>37474</v>
      </c>
      <c r="C6" s="5" t="n">
        <v>35083</v>
      </c>
    </row>
    <row r="7" spans="1:3">
      <c r="A7" s="4" t="s">
        <v>36</v>
      </c>
      <c r="B7" s="5" t="n">
        <v>35040</v>
      </c>
      <c r="C7" s="5" t="n">
        <v>36400</v>
      </c>
    </row>
    <row r="8" spans="1:3">
      <c r="A8" s="4" t="s">
        <v>428</v>
      </c>
      <c r="B8" s="5" t="n">
        <v>191495</v>
      </c>
      <c r="C8" s="5" t="n">
        <v>190721</v>
      </c>
    </row>
    <row r="9" spans="1:3">
      <c r="A9" s="4" t="s">
        <v>429</v>
      </c>
      <c r="B9" s="5" t="n">
        <v>3100</v>
      </c>
      <c r="C9" s="5" t="n">
        <v>3800</v>
      </c>
    </row>
    <row r="10" spans="1:3">
      <c r="A10" s="4" t="s">
        <v>430</v>
      </c>
      <c r="B10" s="7" t="n">
        <v>1800</v>
      </c>
      <c r="C10" s="7" t="n">
        <v>2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0</v>
      </c>
      <c r="B4" s="7" t="n">
        <v>25880</v>
      </c>
      <c r="C4" s="7" t="n">
        <v>3966</v>
      </c>
      <c r="D4" s="7" t="n">
        <v>4487</v>
      </c>
      <c r="E4" s="7" t="n">
        <v>-16905</v>
      </c>
    </row>
    <row r="5" spans="1:5">
      <c r="A5" s="3" t="s">
        <v>101</v>
      </c>
    </row>
    <row r="6" spans="1:5">
      <c r="A6" s="4" t="s">
        <v>102</v>
      </c>
      <c r="B6" s="5" t="n">
        <v>27</v>
      </c>
      <c r="C6" s="5" t="n">
        <v>0</v>
      </c>
      <c r="D6" s="5" t="n">
        <v>159</v>
      </c>
      <c r="E6" s="5" t="n">
        <v>0</v>
      </c>
    </row>
    <row r="7" spans="1:5">
      <c r="A7" s="4" t="s">
        <v>103</v>
      </c>
      <c r="B7" s="5" t="n">
        <v>47</v>
      </c>
      <c r="C7" s="5" t="n">
        <v>0</v>
      </c>
      <c r="D7" s="5" t="n">
        <v>143</v>
      </c>
      <c r="E7" s="5" t="n">
        <v>0</v>
      </c>
    </row>
    <row r="8" spans="1:5">
      <c r="A8" s="4" t="s">
        <v>104</v>
      </c>
      <c r="B8" s="5" t="n">
        <v>15024</v>
      </c>
      <c r="C8" s="5" t="n">
        <v>-1178</v>
      </c>
      <c r="D8" s="5" t="n">
        <v>20847</v>
      </c>
      <c r="E8" s="5" t="n">
        <v>44659</v>
      </c>
    </row>
    <row r="9" spans="1:5">
      <c r="A9" s="4" t="s">
        <v>105</v>
      </c>
      <c r="B9" s="5" t="n">
        <v>15098</v>
      </c>
      <c r="C9" s="5" t="n">
        <v>-1178</v>
      </c>
      <c r="D9" s="5" t="n">
        <v>21149</v>
      </c>
      <c r="E9" s="5" t="n">
        <v>44659</v>
      </c>
    </row>
    <row r="10" spans="1:5">
      <c r="A10" s="4" t="s">
        <v>106</v>
      </c>
      <c r="B10" s="7" t="n">
        <v>40978</v>
      </c>
      <c r="C10" s="7" t="n">
        <v>2788</v>
      </c>
      <c r="D10" s="7" t="n">
        <v>25636</v>
      </c>
      <c r="E10" s="7" t="n">
        <v>277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21"/>
  </cols>
  <sheetData>
    <row r="1" spans="1:2">
      <c r="A1" s="1" t="s">
        <v>431</v>
      </c>
      <c r="B1" s="2" t="s">
        <v>1</v>
      </c>
    </row>
    <row r="2" spans="1:2">
      <c r="B2" s="2" t="s">
        <v>312</v>
      </c>
    </row>
    <row r="3" spans="1:2">
      <c r="A3" s="3" t="s">
        <v>432</v>
      </c>
    </row>
    <row r="4" spans="1:2">
      <c r="A4" s="4" t="s">
        <v>433</v>
      </c>
      <c r="B4" s="7" t="n">
        <v>58331</v>
      </c>
    </row>
    <row r="5" spans="1:2">
      <c r="A5" s="4" t="s">
        <v>385</v>
      </c>
      <c r="B5" s="5" t="n">
        <v>596</v>
      </c>
    </row>
    <row r="6" spans="1:2">
      <c r="A6" s="4" t="s">
        <v>434</v>
      </c>
      <c r="B6" s="5" t="n">
        <v>894</v>
      </c>
    </row>
    <row r="7" spans="1:2">
      <c r="A7" s="4" t="s">
        <v>435</v>
      </c>
      <c r="B7" s="5" t="n">
        <v>-1170</v>
      </c>
    </row>
    <row r="8" spans="1:2">
      <c r="A8" s="4" t="s">
        <v>436</v>
      </c>
      <c r="B8" s="5" t="n">
        <v>2364</v>
      </c>
    </row>
    <row r="9" spans="1:2">
      <c r="A9" s="4" t="s">
        <v>437</v>
      </c>
      <c r="B9" s="5" t="n">
        <v>-262</v>
      </c>
    </row>
    <row r="10" spans="1:2">
      <c r="A10" s="4" t="s">
        <v>438</v>
      </c>
      <c r="B10" s="5" t="n">
        <v>-287</v>
      </c>
    </row>
    <row r="11" spans="1:2">
      <c r="A11" s="4" t="s">
        <v>439</v>
      </c>
      <c r="B11" s="5" t="n">
        <v>-810</v>
      </c>
    </row>
    <row r="12" spans="1:2">
      <c r="A12" s="4" t="s">
        <v>440</v>
      </c>
      <c r="B12" s="5" t="n">
        <v>137</v>
      </c>
    </row>
    <row r="13" spans="1:2">
      <c r="A13" s="4" t="s">
        <v>441</v>
      </c>
      <c r="B13" s="7" t="n">
        <v>59793</v>
      </c>
    </row>
    <row r="14" spans="1:2">
      <c r="A14" s="4" t="s">
        <v>442</v>
      </c>
      <c r="B14" s="4" t="s">
        <v>443</v>
      </c>
    </row>
    <row r="15" spans="1:2">
      <c r="A15" s="4" t="s">
        <v>444</v>
      </c>
    </row>
    <row r="16" spans="1:2">
      <c r="A16" s="3" t="s">
        <v>432</v>
      </c>
    </row>
    <row r="17" spans="1:2">
      <c r="A17" s="4" t="s">
        <v>433</v>
      </c>
      <c r="B17" s="7" t="n">
        <v>30630</v>
      </c>
    </row>
    <row r="18" spans="1:2">
      <c r="A18" s="4" t="s">
        <v>385</v>
      </c>
      <c r="B18" s="5" t="n">
        <v>0</v>
      </c>
    </row>
    <row r="19" spans="1:2">
      <c r="A19" s="4" t="s">
        <v>434</v>
      </c>
      <c r="B19" s="5" t="n">
        <v>894</v>
      </c>
    </row>
    <row r="20" spans="1:2">
      <c r="A20" s="4" t="s">
        <v>435</v>
      </c>
      <c r="B20" s="5" t="n">
        <v>0</v>
      </c>
    </row>
    <row r="21" spans="1:2">
      <c r="A21" s="4" t="s">
        <v>436</v>
      </c>
      <c r="B21" s="5" t="n">
        <v>1094</v>
      </c>
    </row>
    <row r="22" spans="1:2">
      <c r="A22" s="4" t="s">
        <v>437</v>
      </c>
      <c r="B22" s="5" t="n">
        <v>0</v>
      </c>
    </row>
    <row r="23" spans="1:2">
      <c r="A23" s="4" t="s">
        <v>438</v>
      </c>
      <c r="B23" s="5" t="n">
        <v>0</v>
      </c>
    </row>
    <row r="24" spans="1:2">
      <c r="A24" s="4" t="s">
        <v>439</v>
      </c>
      <c r="B24" s="5" t="n">
        <v>-556</v>
      </c>
    </row>
    <row r="25" spans="1:2">
      <c r="A25" s="4" t="s">
        <v>440</v>
      </c>
      <c r="B25" s="5" t="n">
        <v>82</v>
      </c>
    </row>
    <row r="26" spans="1:2">
      <c r="A26" s="4" t="s">
        <v>441</v>
      </c>
      <c r="B26" s="5" t="n">
        <v>32144</v>
      </c>
    </row>
    <row r="27" spans="1:2">
      <c r="A27" s="4" t="s">
        <v>445</v>
      </c>
    </row>
    <row r="28" spans="1:2">
      <c r="A28" s="3" t="s">
        <v>432</v>
      </c>
    </row>
    <row r="29" spans="1:2">
      <c r="A29" s="4" t="s">
        <v>433</v>
      </c>
      <c r="B29" s="5" t="n">
        <v>27701</v>
      </c>
    </row>
    <row r="30" spans="1:2">
      <c r="A30" s="4" t="s">
        <v>385</v>
      </c>
      <c r="B30" s="5" t="n">
        <v>596</v>
      </c>
    </row>
    <row r="31" spans="1:2">
      <c r="A31" s="4" t="s">
        <v>434</v>
      </c>
      <c r="B31" s="5" t="n">
        <v>0</v>
      </c>
    </row>
    <row r="32" spans="1:2">
      <c r="A32" s="4" t="s">
        <v>435</v>
      </c>
      <c r="B32" s="5" t="n">
        <v>-1170</v>
      </c>
    </row>
    <row r="33" spans="1:2">
      <c r="A33" s="4" t="s">
        <v>436</v>
      </c>
      <c r="B33" s="5" t="n">
        <v>1270</v>
      </c>
    </row>
    <row r="34" spans="1:2">
      <c r="A34" s="4" t="s">
        <v>437</v>
      </c>
      <c r="B34" s="5" t="n">
        <v>-262</v>
      </c>
    </row>
    <row r="35" spans="1:2">
      <c r="A35" s="4" t="s">
        <v>438</v>
      </c>
      <c r="B35" s="5" t="n">
        <v>-287</v>
      </c>
    </row>
    <row r="36" spans="1:2">
      <c r="A36" s="4" t="s">
        <v>439</v>
      </c>
      <c r="B36" s="5" t="n">
        <v>-254</v>
      </c>
    </row>
    <row r="37" spans="1:2">
      <c r="A37" s="4" t="s">
        <v>440</v>
      </c>
      <c r="B37" s="5" t="n">
        <v>55</v>
      </c>
    </row>
    <row r="38" spans="1:2">
      <c r="A38" s="4" t="s">
        <v>441</v>
      </c>
      <c r="B38" s="7" t="n">
        <v>276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446</v>
      </c>
      <c r="B1" s="2" t="s">
        <v>1</v>
      </c>
    </row>
    <row r="2" spans="1:2">
      <c r="B2" s="2" t="s">
        <v>312</v>
      </c>
    </row>
    <row r="3" spans="1:2">
      <c r="A3" s="3" t="s">
        <v>447</v>
      </c>
    </row>
    <row r="4" spans="1:2">
      <c r="A4" s="4" t="s">
        <v>383</v>
      </c>
      <c r="B4" s="7" t="n">
        <v>128007</v>
      </c>
    </row>
    <row r="5" spans="1:2">
      <c r="A5" s="4" t="s">
        <v>385</v>
      </c>
      <c r="B5" s="5" t="n">
        <v>504</v>
      </c>
    </row>
    <row r="6" spans="1:2">
      <c r="A6" s="4" t="s">
        <v>436</v>
      </c>
      <c r="B6" s="5" t="n">
        <v>2342</v>
      </c>
    </row>
    <row r="7" spans="1:2">
      <c r="A7" s="4" t="s">
        <v>437</v>
      </c>
      <c r="B7" s="5" t="n">
        <v>133</v>
      </c>
    </row>
    <row r="8" spans="1:2">
      <c r="A8" s="4" t="s">
        <v>439</v>
      </c>
      <c r="B8" s="5" t="n">
        <v>-5292</v>
      </c>
    </row>
    <row r="9" spans="1:2">
      <c r="A9" s="4" t="s">
        <v>440</v>
      </c>
      <c r="B9" s="5" t="n">
        <v>465</v>
      </c>
    </row>
    <row r="10" spans="1:2">
      <c r="A10" s="4" t="s">
        <v>388</v>
      </c>
      <c r="B10" s="5" t="n">
        <v>126159</v>
      </c>
    </row>
    <row r="11" spans="1:2">
      <c r="A11" s="4" t="s">
        <v>448</v>
      </c>
    </row>
    <row r="12" spans="1:2">
      <c r="A12" s="3" t="s">
        <v>447</v>
      </c>
    </row>
    <row r="13" spans="1:2">
      <c r="A13" s="4" t="s">
        <v>383</v>
      </c>
      <c r="B13" s="5" t="n">
        <v>1777</v>
      </c>
    </row>
    <row r="14" spans="1:2">
      <c r="A14" s="4" t="s">
        <v>385</v>
      </c>
      <c r="B14" s="5" t="n">
        <v>0</v>
      </c>
    </row>
    <row r="15" spans="1:2">
      <c r="A15" s="4" t="s">
        <v>436</v>
      </c>
      <c r="B15" s="5" t="n">
        <v>43</v>
      </c>
    </row>
    <row r="16" spans="1:2">
      <c r="A16" s="4" t="s">
        <v>437</v>
      </c>
      <c r="B16" s="5" t="n">
        <v>-36</v>
      </c>
    </row>
    <row r="17" spans="1:2">
      <c r="A17" s="4" t="s">
        <v>439</v>
      </c>
      <c r="B17" s="5" t="n">
        <v>-19</v>
      </c>
    </row>
    <row r="18" spans="1:2">
      <c r="A18" s="4" t="s">
        <v>440</v>
      </c>
      <c r="B18" s="5" t="n">
        <v>-1</v>
      </c>
    </row>
    <row r="19" spans="1:2">
      <c r="A19" s="4" t="s">
        <v>388</v>
      </c>
      <c r="B19" s="5" t="n">
        <v>1764</v>
      </c>
    </row>
    <row r="20" spans="1:2">
      <c r="A20" s="4" t="s">
        <v>449</v>
      </c>
    </row>
    <row r="21" spans="1:2">
      <c r="A21" s="3" t="s">
        <v>447</v>
      </c>
    </row>
    <row r="22" spans="1:2">
      <c r="A22" s="4" t="s">
        <v>383</v>
      </c>
      <c r="B22" s="5" t="n">
        <v>64151</v>
      </c>
    </row>
    <row r="23" spans="1:2">
      <c r="A23" s="4" t="s">
        <v>385</v>
      </c>
      <c r="B23" s="5" t="n">
        <v>0</v>
      </c>
    </row>
    <row r="24" spans="1:2">
      <c r="A24" s="4" t="s">
        <v>436</v>
      </c>
      <c r="B24" s="5" t="n">
        <v>1332</v>
      </c>
    </row>
    <row r="25" spans="1:2">
      <c r="A25" s="4" t="s">
        <v>437</v>
      </c>
      <c r="B25" s="5" t="n">
        <v>-120</v>
      </c>
    </row>
    <row r="26" spans="1:2">
      <c r="A26" s="4" t="s">
        <v>439</v>
      </c>
      <c r="B26" s="5" t="n">
        <v>-2068</v>
      </c>
    </row>
    <row r="27" spans="1:2">
      <c r="A27" s="4" t="s">
        <v>440</v>
      </c>
      <c r="B27" s="5" t="n">
        <v>2712</v>
      </c>
    </row>
    <row r="28" spans="1:2">
      <c r="A28" s="4" t="s">
        <v>388</v>
      </c>
      <c r="B28" s="5" t="n">
        <v>66007</v>
      </c>
    </row>
    <row r="29" spans="1:2">
      <c r="A29" s="4" t="s">
        <v>450</v>
      </c>
    </row>
    <row r="30" spans="1:2">
      <c r="A30" s="3" t="s">
        <v>447</v>
      </c>
    </row>
    <row r="31" spans="1:2">
      <c r="A31" s="4" t="s">
        <v>383</v>
      </c>
      <c r="B31" s="5" t="n">
        <v>62079</v>
      </c>
    </row>
    <row r="32" spans="1:2">
      <c r="A32" s="4" t="s">
        <v>385</v>
      </c>
      <c r="B32" s="5" t="n">
        <v>504</v>
      </c>
    </row>
    <row r="33" spans="1:2">
      <c r="A33" s="4" t="s">
        <v>436</v>
      </c>
      <c r="B33" s="5" t="n">
        <v>967</v>
      </c>
    </row>
    <row r="34" spans="1:2">
      <c r="A34" s="4" t="s">
        <v>437</v>
      </c>
      <c r="B34" s="5" t="n">
        <v>289</v>
      </c>
    </row>
    <row r="35" spans="1:2">
      <c r="A35" s="4" t="s">
        <v>439</v>
      </c>
      <c r="B35" s="5" t="n">
        <v>-3205</v>
      </c>
    </row>
    <row r="36" spans="1:2">
      <c r="A36" s="4" t="s">
        <v>440</v>
      </c>
      <c r="B36" s="5" t="n">
        <v>-2246</v>
      </c>
    </row>
    <row r="37" spans="1:2">
      <c r="A37" s="4" t="s">
        <v>388</v>
      </c>
      <c r="B37" s="7" t="n">
        <v>583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452</v>
      </c>
    </row>
    <row r="3" spans="1:3">
      <c r="A3" s="4" t="s">
        <v>40</v>
      </c>
      <c r="B3" s="7" t="n">
        <v>107798</v>
      </c>
      <c r="C3" s="7" t="n">
        <v>0</v>
      </c>
    </row>
    <row r="4" spans="1:3">
      <c r="A4" s="4" t="s">
        <v>453</v>
      </c>
      <c r="B4" s="5" t="n">
        <v>1641000</v>
      </c>
      <c r="C4" s="5" t="n">
        <v>1645000</v>
      </c>
    </row>
    <row r="5" spans="1:3">
      <c r="A5" s="4" t="s">
        <v>454</v>
      </c>
      <c r="B5" s="5" t="n">
        <v>-14495</v>
      </c>
      <c r="C5" s="5" t="n">
        <v>-11728</v>
      </c>
    </row>
    <row r="6" spans="1:3">
      <c r="A6" s="4" t="s">
        <v>455</v>
      </c>
      <c r="B6" s="5" t="n">
        <v>1626505</v>
      </c>
      <c r="C6" s="5" t="n">
        <v>1633272</v>
      </c>
    </row>
    <row r="7" spans="1:3">
      <c r="A7" s="4" t="s">
        <v>456</v>
      </c>
      <c r="B7" s="5" t="n">
        <v>1734303</v>
      </c>
      <c r="C7" s="5" t="n">
        <v>1633272</v>
      </c>
    </row>
    <row r="8" spans="1:3">
      <c r="A8" s="4" t="s">
        <v>457</v>
      </c>
    </row>
    <row r="9" spans="1:3">
      <c r="A9" s="3" t="s">
        <v>452</v>
      </c>
    </row>
    <row r="10" spans="1:3">
      <c r="A10" s="4" t="s">
        <v>40</v>
      </c>
      <c r="B10" s="5" t="n">
        <v>4000</v>
      </c>
      <c r="C10" s="5" t="n">
        <v>0</v>
      </c>
    </row>
    <row r="11" spans="1:3">
      <c r="A11" s="4" t="s">
        <v>453</v>
      </c>
      <c r="B11" s="5" t="n">
        <v>396000</v>
      </c>
      <c r="C11" s="5" t="n">
        <v>0</v>
      </c>
    </row>
    <row r="12" spans="1:3">
      <c r="A12" s="4" t="s">
        <v>458</v>
      </c>
    </row>
    <row r="13" spans="1:3">
      <c r="A13" s="3" t="s">
        <v>452</v>
      </c>
    </row>
    <row r="14" spans="1:3">
      <c r="A14" s="4" t="s">
        <v>40</v>
      </c>
      <c r="B14" s="5" t="n">
        <v>103798</v>
      </c>
      <c r="C14" s="5" t="n">
        <v>0</v>
      </c>
    </row>
    <row r="15" spans="1:3">
      <c r="A15" s="4" t="s">
        <v>453</v>
      </c>
      <c r="B15" s="7" t="n">
        <v>400000</v>
      </c>
      <c r="C15" s="5" t="n">
        <v>800000</v>
      </c>
    </row>
    <row r="16" spans="1:3">
      <c r="A16" s="4" t="s">
        <v>459</v>
      </c>
      <c r="B16" s="4" t="s">
        <v>460</v>
      </c>
    </row>
    <row r="17" spans="1:3">
      <c r="A17" s="4" t="s">
        <v>461</v>
      </c>
    </row>
    <row r="18" spans="1:3">
      <c r="A18" s="3" t="s">
        <v>452</v>
      </c>
    </row>
    <row r="19" spans="1:3">
      <c r="A19" s="4" t="s">
        <v>453</v>
      </c>
      <c r="B19" s="7" t="n">
        <v>845000</v>
      </c>
      <c r="C19" s="7" t="n">
        <v>845000</v>
      </c>
    </row>
    <row r="20" spans="1:3">
      <c r="A20" s="4" t="s">
        <v>459</v>
      </c>
      <c r="B20" s="4" t="s">
        <v>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73</v>
      </c>
      <c r="D2" s="2" t="s">
        <v>23</v>
      </c>
    </row>
    <row r="3" spans="1:4">
      <c r="A3" s="3" t="s">
        <v>452</v>
      </c>
    </row>
    <row r="4" spans="1:4">
      <c r="A4" s="4" t="s">
        <v>464</v>
      </c>
      <c r="B4" s="7" t="n">
        <v>4665000</v>
      </c>
      <c r="C4" s="7" t="n">
        <v>0</v>
      </c>
    </row>
    <row r="5" spans="1:4">
      <c r="A5" s="4" t="s">
        <v>465</v>
      </c>
      <c r="B5" s="5" t="n">
        <v>0</v>
      </c>
      <c r="D5" s="7" t="n">
        <v>0</v>
      </c>
    </row>
    <row r="6" spans="1:4">
      <c r="A6" s="4" t="s">
        <v>466</v>
      </c>
      <c r="B6" s="5" t="n">
        <v>225300000</v>
      </c>
      <c r="D6" s="5" t="n">
        <v>195200000</v>
      </c>
    </row>
    <row r="7" spans="1:4">
      <c r="A7" s="4" t="s">
        <v>467</v>
      </c>
      <c r="B7" s="5" t="n">
        <v>125900000</v>
      </c>
      <c r="D7" s="5" t="n">
        <v>132600000</v>
      </c>
    </row>
    <row r="8" spans="1:4">
      <c r="A8" s="4" t="s">
        <v>457</v>
      </c>
    </row>
    <row r="9" spans="1:4">
      <c r="A9" s="3" t="s">
        <v>452</v>
      </c>
    </row>
    <row r="10" spans="1:4">
      <c r="A10" s="4" t="s">
        <v>468</v>
      </c>
      <c r="B10" s="7" t="n">
        <v>400000000</v>
      </c>
    </row>
    <row r="11" spans="1:4">
      <c r="A11" s="4" t="s">
        <v>469</v>
      </c>
      <c r="B11" s="4" t="s">
        <v>470</v>
      </c>
    </row>
    <row r="12" spans="1:4">
      <c r="A12" s="4" t="s">
        <v>471</v>
      </c>
      <c r="B12" s="4" t="s">
        <v>472</v>
      </c>
    </row>
    <row r="13" spans="1:4">
      <c r="A13" s="4" t="s">
        <v>473</v>
      </c>
      <c r="B13" s="7" t="n">
        <v>312600000</v>
      </c>
    </row>
    <row r="14" spans="1:4">
      <c r="A14" s="4" t="s">
        <v>474</v>
      </c>
      <c r="B14" s="5" t="n">
        <v>296200000</v>
      </c>
    </row>
    <row r="15" spans="1:4">
      <c r="A15" s="4" t="s">
        <v>475</v>
      </c>
      <c r="B15" s="5" t="n">
        <v>6400000</v>
      </c>
    </row>
    <row r="16" spans="1:4">
      <c r="A16" s="4" t="s">
        <v>464</v>
      </c>
      <c r="B16" s="5" t="n">
        <v>4700000</v>
      </c>
    </row>
    <row r="17" spans="1:4">
      <c r="A17" s="4" t="s">
        <v>476</v>
      </c>
      <c r="B17" s="5" t="n">
        <v>5300000</v>
      </c>
    </row>
    <row r="18" spans="1:4">
      <c r="A18" s="4" t="s">
        <v>477</v>
      </c>
      <c r="B18" s="5" t="n">
        <v>400000000</v>
      </c>
    </row>
    <row r="19" spans="1:4">
      <c r="A19" s="4" t="s">
        <v>458</v>
      </c>
    </row>
    <row r="20" spans="1:4">
      <c r="A20" s="3" t="s">
        <v>452</v>
      </c>
    </row>
    <row r="21" spans="1:4">
      <c r="A21" s="4" t="s">
        <v>468</v>
      </c>
      <c r="B21" s="5" t="n">
        <v>503800000</v>
      </c>
    </row>
    <row r="22" spans="1:4">
      <c r="A22" s="4" t="s">
        <v>474</v>
      </c>
      <c r="B22" s="7" t="n">
        <v>103800000</v>
      </c>
    </row>
    <row r="23" spans="1:4">
      <c r="A23" s="4" t="s">
        <v>478</v>
      </c>
      <c r="B23" s="4" t="s">
        <v>479</v>
      </c>
    </row>
    <row r="24" spans="1:4">
      <c r="A24" s="4" t="s">
        <v>477</v>
      </c>
      <c r="B24" s="7" t="n">
        <v>510700000</v>
      </c>
      <c r="D24" s="5" t="n">
        <v>820000000</v>
      </c>
    </row>
    <row r="25" spans="1:4">
      <c r="A25" s="4" t="s">
        <v>461</v>
      </c>
    </row>
    <row r="26" spans="1:4">
      <c r="A26" s="3" t="s">
        <v>452</v>
      </c>
    </row>
    <row r="27" spans="1:4">
      <c r="A27" s="4" t="s">
        <v>477</v>
      </c>
      <c r="B27" s="5" t="n">
        <v>863000000</v>
      </c>
      <c r="D27" s="5" t="n">
        <v>861900000</v>
      </c>
    </row>
    <row r="28" spans="1:4">
      <c r="A28" s="4" t="s">
        <v>480</v>
      </c>
    </row>
    <row r="29" spans="1:4">
      <c r="A29" s="3" t="s">
        <v>452</v>
      </c>
    </row>
    <row r="30" spans="1:4">
      <c r="A30" s="4" t="s">
        <v>481</v>
      </c>
      <c r="B30" s="7" t="n">
        <v>400000000</v>
      </c>
      <c r="D30" s="7" t="n">
        <v>400000000</v>
      </c>
    </row>
    <row r="31" spans="1:4">
      <c r="A31" s="4" t="s">
        <v>482</v>
      </c>
    </row>
    <row r="32" spans="1:4">
      <c r="A32" s="3" t="s">
        <v>452</v>
      </c>
    </row>
    <row r="33" spans="1:4">
      <c r="A33" s="4" t="s">
        <v>483</v>
      </c>
      <c r="B33" s="4" t="s">
        <v>484</v>
      </c>
    </row>
    <row r="34" spans="1:4">
      <c r="A34" s="4" t="s">
        <v>485</v>
      </c>
    </row>
    <row r="35" spans="1:4">
      <c r="A35" s="3" t="s">
        <v>452</v>
      </c>
    </row>
    <row r="36" spans="1:4">
      <c r="A36" s="4" t="s">
        <v>483</v>
      </c>
      <c r="B36" s="4" t="s">
        <v>470</v>
      </c>
    </row>
    <row r="37" spans="1:4">
      <c r="A37" s="4" t="s">
        <v>486</v>
      </c>
    </row>
    <row r="38" spans="1:4">
      <c r="A38" s="3" t="s">
        <v>452</v>
      </c>
    </row>
    <row r="39" spans="1:4">
      <c r="A39" s="4" t="s">
        <v>483</v>
      </c>
      <c r="B39" s="4" t="s">
        <v>4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2</v>
      </c>
      <c r="D1" s="2" t="s">
        <v>1</v>
      </c>
    </row>
    <row r="2" spans="1:5">
      <c r="B2" s="2" t="s">
        <v>2</v>
      </c>
      <c r="C2" s="2" t="s">
        <v>73</v>
      </c>
      <c r="D2" s="2" t="s">
        <v>2</v>
      </c>
      <c r="E2" s="2" t="s">
        <v>73</v>
      </c>
    </row>
    <row r="3" spans="1:5">
      <c r="A3" s="3" t="s">
        <v>489</v>
      </c>
    </row>
    <row r="4" spans="1:5">
      <c r="A4" s="4" t="s">
        <v>90</v>
      </c>
      <c r="B4" s="7" t="n">
        <v>25880</v>
      </c>
      <c r="C4" s="7" t="n">
        <v>3966</v>
      </c>
      <c r="D4" s="7" t="n">
        <v>4487</v>
      </c>
      <c r="E4" s="7" t="n">
        <v>-16905</v>
      </c>
    </row>
    <row r="5" spans="1:5">
      <c r="A5" s="3" t="s">
        <v>490</v>
      </c>
    </row>
    <row r="6" spans="1:5">
      <c r="A6" s="4" t="s">
        <v>491</v>
      </c>
      <c r="B6" s="5" t="n">
        <v>57190</v>
      </c>
      <c r="C6" s="5" t="n">
        <v>57549</v>
      </c>
      <c r="D6" s="5" t="n">
        <v>57226</v>
      </c>
      <c r="E6" s="5" t="n">
        <v>57599</v>
      </c>
    </row>
    <row r="7" spans="1:5">
      <c r="A7" s="4" t="s">
        <v>492</v>
      </c>
      <c r="B7" s="5" t="n">
        <v>146</v>
      </c>
      <c r="C7" s="5" t="n">
        <v>129</v>
      </c>
      <c r="D7" s="5" t="n">
        <v>123</v>
      </c>
      <c r="E7" s="5" t="n">
        <v>0</v>
      </c>
    </row>
    <row r="8" spans="1:5">
      <c r="A8" s="4" t="s">
        <v>493</v>
      </c>
      <c r="B8" s="5" t="n">
        <v>57336</v>
      </c>
      <c r="C8" s="5" t="n">
        <v>57678</v>
      </c>
      <c r="D8" s="5" t="n">
        <v>57349</v>
      </c>
      <c r="E8" s="5" t="n">
        <v>57599</v>
      </c>
    </row>
    <row r="9" spans="1:5">
      <c r="A9" s="4" t="s">
        <v>494</v>
      </c>
      <c r="B9" s="8" t="n">
        <v>0.45</v>
      </c>
      <c r="C9" s="8" t="n">
        <v>0.07000000000000001</v>
      </c>
      <c r="D9" s="8" t="n">
        <v>0.08</v>
      </c>
      <c r="E9" s="8" t="n">
        <v>-0.29</v>
      </c>
    </row>
    <row r="10" spans="1:5">
      <c r="A10" s="4" t="s">
        <v>495</v>
      </c>
      <c r="B10" s="8" t="n">
        <v>0.45</v>
      </c>
      <c r="C10" s="8" t="n">
        <v>0.07000000000000001</v>
      </c>
      <c r="D10" s="8" t="n">
        <v>0.08</v>
      </c>
      <c r="E10" s="8" t="n">
        <v>-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2</v>
      </c>
      <c r="D1" s="2" t="s">
        <v>1</v>
      </c>
    </row>
    <row r="2" spans="1:5">
      <c r="B2" s="2" t="s">
        <v>2</v>
      </c>
      <c r="C2" s="2" t="s">
        <v>73</v>
      </c>
      <c r="D2" s="2" t="s">
        <v>2</v>
      </c>
      <c r="E2" s="2" t="s">
        <v>73</v>
      </c>
    </row>
    <row r="3" spans="1:5">
      <c r="A3" s="3" t="s">
        <v>497</v>
      </c>
    </row>
    <row r="4" spans="1:5">
      <c r="A4" s="4" t="s">
        <v>498</v>
      </c>
      <c r="E4" s="5" t="n">
        <v>886685</v>
      </c>
    </row>
    <row r="5" spans="1:5">
      <c r="A5" s="4" t="s">
        <v>499</v>
      </c>
    </row>
    <row r="6" spans="1:5">
      <c r="A6" s="3" t="s">
        <v>497</v>
      </c>
    </row>
    <row r="7" spans="1:5">
      <c r="A7" s="4" t="s">
        <v>498</v>
      </c>
      <c r="B7" s="5" t="n">
        <v>142503</v>
      </c>
      <c r="C7" s="5" t="n">
        <v>348197</v>
      </c>
      <c r="D7" s="5" t="n">
        <v>142503</v>
      </c>
    </row>
    <row r="8" spans="1:5">
      <c r="A8" s="4" t="s">
        <v>500</v>
      </c>
    </row>
    <row r="9" spans="1:5">
      <c r="A9" s="3" t="s">
        <v>497</v>
      </c>
    </row>
    <row r="10" spans="1:5">
      <c r="A10" s="4" t="s">
        <v>498</v>
      </c>
      <c r="B10" s="5" t="n">
        <v>14699</v>
      </c>
      <c r="C10" s="5" t="n">
        <v>9537</v>
      </c>
      <c r="D10" s="5" t="n">
        <v>210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12</v>
      </c>
    </row>
    <row r="3" spans="1:2">
      <c r="A3" s="3" t="s">
        <v>502</v>
      </c>
    </row>
    <row r="4" spans="1:2">
      <c r="A4" s="4" t="s">
        <v>503</v>
      </c>
      <c r="B4" s="7" t="n">
        <v>1084241</v>
      </c>
    </row>
    <row r="5" spans="1:2">
      <c r="A5" s="4" t="s">
        <v>504</v>
      </c>
      <c r="B5" s="5" t="n">
        <v>21128</v>
      </c>
    </row>
    <row r="6" spans="1:2">
      <c r="A6" s="4" t="s">
        <v>505</v>
      </c>
      <c r="B6" s="5" t="n">
        <v>222</v>
      </c>
    </row>
    <row r="7" spans="1:2">
      <c r="A7" s="4" t="s">
        <v>506</v>
      </c>
      <c r="B7" s="5" t="n">
        <v>-201</v>
      </c>
    </row>
    <row r="8" spans="1:2">
      <c r="A8" s="4" t="s">
        <v>167</v>
      </c>
      <c r="B8" s="5" t="n">
        <v>21149</v>
      </c>
    </row>
    <row r="9" spans="1:2">
      <c r="A9" s="4" t="s">
        <v>507</v>
      </c>
      <c r="B9" s="5" t="n">
        <v>1100937</v>
      </c>
    </row>
    <row r="10" spans="1:2">
      <c r="A10" s="4" t="s">
        <v>508</v>
      </c>
    </row>
    <row r="11" spans="1:2">
      <c r="A11" s="3" t="s">
        <v>502</v>
      </c>
    </row>
    <row r="12" spans="1:2">
      <c r="A12" s="4" t="s">
        <v>503</v>
      </c>
      <c r="B12" s="5" t="n">
        <v>-212211</v>
      </c>
    </row>
    <row r="13" spans="1:2">
      <c r="A13" s="4" t="s">
        <v>504</v>
      </c>
      <c r="B13" s="5" t="n">
        <v>20847</v>
      </c>
    </row>
    <row r="14" spans="1:2">
      <c r="A14" s="4" t="s">
        <v>505</v>
      </c>
      <c r="B14" s="5" t="n">
        <v>0</v>
      </c>
    </row>
    <row r="15" spans="1:2">
      <c r="A15" s="4" t="s">
        <v>506</v>
      </c>
      <c r="B15" s="4" t="s">
        <v>53</v>
      </c>
    </row>
    <row r="16" spans="1:2">
      <c r="A16" s="4" t="s">
        <v>167</v>
      </c>
      <c r="B16" s="5" t="n">
        <v>20847</v>
      </c>
    </row>
    <row r="17" spans="1:2">
      <c r="A17" s="4" t="s">
        <v>507</v>
      </c>
      <c r="B17" s="5" t="n">
        <v>-191364</v>
      </c>
    </row>
    <row r="18" spans="1:2">
      <c r="A18" s="4" t="s">
        <v>509</v>
      </c>
    </row>
    <row r="19" spans="1:2">
      <c r="A19" s="3" t="s">
        <v>502</v>
      </c>
    </row>
    <row r="20" spans="1:2">
      <c r="A20" s="4" t="s">
        <v>503</v>
      </c>
      <c r="B20" s="5" t="n">
        <v>-321</v>
      </c>
    </row>
    <row r="21" spans="1:2">
      <c r="A21" s="4" t="s">
        <v>504</v>
      </c>
      <c r="B21" s="5" t="n">
        <v>281</v>
      </c>
    </row>
    <row r="22" spans="1:2">
      <c r="A22" s="4" t="s">
        <v>505</v>
      </c>
      <c r="B22" s="5" t="n">
        <v>222</v>
      </c>
    </row>
    <row r="23" spans="1:2">
      <c r="A23" s="4" t="s">
        <v>506</v>
      </c>
      <c r="B23" s="5" t="n">
        <v>-201</v>
      </c>
    </row>
    <row r="24" spans="1:2">
      <c r="A24" s="4" t="s">
        <v>167</v>
      </c>
      <c r="B24" s="5" t="n">
        <v>302</v>
      </c>
    </row>
    <row r="25" spans="1:2">
      <c r="A25" s="4" t="s">
        <v>507</v>
      </c>
      <c r="B25" s="5" t="n">
        <v>-19</v>
      </c>
    </row>
    <row r="26" spans="1:2">
      <c r="A26" s="4" t="s">
        <v>510</v>
      </c>
    </row>
    <row r="27" spans="1:2">
      <c r="A27" s="3" t="s">
        <v>502</v>
      </c>
    </row>
    <row r="28" spans="1:2">
      <c r="A28" s="4" t="s">
        <v>503</v>
      </c>
      <c r="B28" s="5" t="n">
        <v>-1794</v>
      </c>
    </row>
    <row r="29" spans="1:2">
      <c r="A29" s="4" t="s">
        <v>504</v>
      </c>
      <c r="B29" s="5" t="n">
        <v>0</v>
      </c>
    </row>
    <row r="30" spans="1:2">
      <c r="A30" s="4" t="s">
        <v>505</v>
      </c>
      <c r="B30" s="5" t="n">
        <v>0</v>
      </c>
    </row>
    <row r="31" spans="1:2">
      <c r="A31" s="4" t="s">
        <v>506</v>
      </c>
      <c r="B31" s="5" t="n">
        <v>0</v>
      </c>
    </row>
    <row r="32" spans="1:2">
      <c r="A32" s="4" t="s">
        <v>167</v>
      </c>
      <c r="B32" s="5" t="n">
        <v>0</v>
      </c>
    </row>
    <row r="33" spans="1:2">
      <c r="A33" s="4" t="s">
        <v>507</v>
      </c>
      <c r="B33" s="5" t="n">
        <v>-1794</v>
      </c>
    </row>
    <row r="34" spans="1:2">
      <c r="A34" s="4" t="s">
        <v>157</v>
      </c>
    </row>
    <row r="35" spans="1:2">
      <c r="A35" s="3" t="s">
        <v>502</v>
      </c>
    </row>
    <row r="36" spans="1:2">
      <c r="A36" s="4" t="s">
        <v>503</v>
      </c>
      <c r="B36" s="5" t="n">
        <v>-214326</v>
      </c>
    </row>
    <row r="37" spans="1:2">
      <c r="A37" s="4" t="s">
        <v>507</v>
      </c>
      <c r="B37" s="7" t="n">
        <v>-1931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2</v>
      </c>
      <c r="D1" s="2" t="s">
        <v>1</v>
      </c>
    </row>
    <row r="2" spans="1:5">
      <c r="B2" s="2" t="s">
        <v>2</v>
      </c>
      <c r="C2" s="2" t="s">
        <v>73</v>
      </c>
      <c r="D2" s="2" t="s">
        <v>2</v>
      </c>
      <c r="E2" s="2" t="s">
        <v>73</v>
      </c>
    </row>
    <row r="3" spans="1:5">
      <c r="A3" s="3" t="s">
        <v>512</v>
      </c>
    </row>
    <row r="4" spans="1:5">
      <c r="A4" s="4" t="s">
        <v>513</v>
      </c>
      <c r="B4" s="7" t="n">
        <v>-833</v>
      </c>
      <c r="C4" s="7" t="n">
        <v>-189</v>
      </c>
      <c r="D4" s="7" t="n">
        <v>-2382</v>
      </c>
      <c r="E4" s="7" t="n">
        <v>-539</v>
      </c>
    </row>
    <row r="5" spans="1:5">
      <c r="A5" s="4" t="s">
        <v>514</v>
      </c>
    </row>
    <row r="6" spans="1:5">
      <c r="A6" s="3" t="s">
        <v>512</v>
      </c>
    </row>
    <row r="7" spans="1:5">
      <c r="A7" s="4" t="s">
        <v>513</v>
      </c>
      <c r="B7" s="7" t="n">
        <v>76</v>
      </c>
      <c r="C7" s="7" t="n">
        <v>0</v>
      </c>
      <c r="D7" s="7" t="n">
        <v>222</v>
      </c>
      <c r="E7"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6"/>
    <col customWidth="1" max="7" min="7" width="14"/>
  </cols>
  <sheetData>
    <row r="1" spans="1:7">
      <c r="A1" s="1" t="s">
        <v>515</v>
      </c>
      <c r="B1" s="2" t="s">
        <v>72</v>
      </c>
      <c r="D1" s="2" t="s">
        <v>1</v>
      </c>
      <c r="F1" s="2" t="s">
        <v>516</v>
      </c>
    </row>
    <row r="2" spans="1:7">
      <c r="B2" s="2" t="s">
        <v>2</v>
      </c>
      <c r="C2" s="2" t="s">
        <v>73</v>
      </c>
      <c r="D2" s="2" t="s">
        <v>2</v>
      </c>
      <c r="E2" s="2" t="s">
        <v>73</v>
      </c>
      <c r="F2" s="2" t="s">
        <v>2</v>
      </c>
      <c r="G2" s="2" t="s">
        <v>517</v>
      </c>
    </row>
    <row r="3" spans="1:7">
      <c r="A3" s="3" t="s">
        <v>518</v>
      </c>
    </row>
    <row r="4" spans="1:7">
      <c r="A4" s="4" t="s">
        <v>117</v>
      </c>
      <c r="B4" s="7" t="n">
        <v>2900000</v>
      </c>
      <c r="C4" s="7" t="n">
        <v>2600000</v>
      </c>
      <c r="D4" s="7" t="n">
        <v>5200000</v>
      </c>
      <c r="E4" s="7" t="n">
        <v>4700000</v>
      </c>
    </row>
    <row r="5" spans="1:7">
      <c r="A5" s="4" t="s">
        <v>519</v>
      </c>
      <c r="B5" s="7" t="n">
        <v>800000</v>
      </c>
      <c r="C5" s="7" t="n">
        <v>800000</v>
      </c>
      <c r="D5" s="7" t="n">
        <v>1500000</v>
      </c>
      <c r="E5" s="7" t="n">
        <v>1400000</v>
      </c>
    </row>
    <row r="6" spans="1:7">
      <c r="A6" s="4" t="s">
        <v>520</v>
      </c>
      <c r="G6" s="7" t="n">
        <v>300000000</v>
      </c>
    </row>
    <row r="7" spans="1:7">
      <c r="A7" s="4" t="s">
        <v>170</v>
      </c>
      <c r="B7" s="10" t="n">
        <v>0.1</v>
      </c>
      <c r="C7" s="10" t="n">
        <v>0.1</v>
      </c>
      <c r="D7" s="10" t="n">
        <v>0.2</v>
      </c>
      <c r="E7" s="10" t="n">
        <v>0.2</v>
      </c>
      <c r="F7" s="10" t="n">
        <v>4.1</v>
      </c>
    </row>
    <row r="8" spans="1:7">
      <c r="A8" s="4" t="s">
        <v>139</v>
      </c>
      <c r="B8" s="7" t="n">
        <v>5500000</v>
      </c>
      <c r="C8" s="7" t="n">
        <v>5100000</v>
      </c>
      <c r="D8" s="7" t="n">
        <v>12257000</v>
      </c>
      <c r="E8" s="7" t="n">
        <v>10100000</v>
      </c>
      <c r="F8" s="7" t="n">
        <v>212100000</v>
      </c>
    </row>
    <row r="9" spans="1:7">
      <c r="A9" s="4" t="s">
        <v>521</v>
      </c>
      <c r="B9" s="5" t="n">
        <v>87900000</v>
      </c>
      <c r="D9" s="5" t="n">
        <v>87900000</v>
      </c>
      <c r="F9" s="5" t="n">
        <v>87900000</v>
      </c>
    </row>
    <row r="10" spans="1:7">
      <c r="A10" s="4" t="s">
        <v>522</v>
      </c>
    </row>
    <row r="11" spans="1:7">
      <c r="A11" s="3" t="s">
        <v>518</v>
      </c>
    </row>
    <row r="12" spans="1:7">
      <c r="A12" s="4" t="s">
        <v>523</v>
      </c>
      <c r="B12" s="5" t="n">
        <v>23800000</v>
      </c>
      <c r="D12" s="7" t="n">
        <v>23800000</v>
      </c>
      <c r="F12" s="5" t="n">
        <v>23800000</v>
      </c>
    </row>
    <row r="13" spans="1:7">
      <c r="A13" s="4" t="s">
        <v>524</v>
      </c>
      <c r="D13" s="4" t="s">
        <v>525</v>
      </c>
    </row>
    <row r="14" spans="1:7">
      <c r="A14" s="4" t="s">
        <v>526</v>
      </c>
      <c r="B14" s="5" t="n">
        <v>4500000</v>
      </c>
      <c r="C14" s="5" t="n">
        <v>2300000</v>
      </c>
      <c r="D14" s="7" t="n">
        <v>6000000</v>
      </c>
      <c r="E14" s="5" t="n">
        <v>6100000</v>
      </c>
    </row>
    <row r="15" spans="1:7">
      <c r="A15" s="4" t="s">
        <v>527</v>
      </c>
    </row>
    <row r="16" spans="1:7">
      <c r="A16" s="3" t="s">
        <v>518</v>
      </c>
    </row>
    <row r="17" spans="1:7">
      <c r="A17" s="4" t="s">
        <v>523</v>
      </c>
      <c r="B17" s="5" t="n">
        <v>900000</v>
      </c>
      <c r="D17" s="5" t="n">
        <v>900000</v>
      </c>
      <c r="F17" s="7" t="n">
        <v>900000</v>
      </c>
    </row>
    <row r="18" spans="1:7">
      <c r="A18" s="4" t="s">
        <v>526</v>
      </c>
      <c r="B18" s="7" t="n">
        <v>0</v>
      </c>
      <c r="C18" s="7" t="n">
        <v>0</v>
      </c>
      <c r="D18" s="7" t="n">
        <v>1400000</v>
      </c>
      <c r="E18" s="7" t="n">
        <v>400000</v>
      </c>
    </row>
    <row r="19" spans="1:7">
      <c r="A19" s="4" t="s">
        <v>528</v>
      </c>
    </row>
    <row r="20" spans="1:7">
      <c r="A20" s="3" t="s">
        <v>518</v>
      </c>
    </row>
    <row r="21" spans="1:7">
      <c r="A21" s="4" t="s">
        <v>529</v>
      </c>
      <c r="D21" s="4" t="s">
        <v>530</v>
      </c>
    </row>
    <row r="22" spans="1:7">
      <c r="A22" s="4" t="s">
        <v>531</v>
      </c>
    </row>
    <row r="23" spans="1:7">
      <c r="A23" s="3" t="s">
        <v>518</v>
      </c>
    </row>
    <row r="24" spans="1:7">
      <c r="A24" s="4" t="s">
        <v>529</v>
      </c>
      <c r="D24" s="4" t="s">
        <v>5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33</v>
      </c>
      <c r="B1" s="2" t="s">
        <v>72</v>
      </c>
      <c r="D1" s="2" t="s">
        <v>1</v>
      </c>
    </row>
    <row r="2" spans="1:5">
      <c r="B2" s="2" t="s">
        <v>2</v>
      </c>
      <c r="C2" s="2" t="s">
        <v>73</v>
      </c>
      <c r="D2" s="2" t="s">
        <v>2</v>
      </c>
      <c r="E2" s="2" t="s">
        <v>73</v>
      </c>
    </row>
    <row r="3" spans="1:5">
      <c r="A3" s="4" t="s">
        <v>522</v>
      </c>
    </row>
    <row r="4" spans="1:5">
      <c r="A4" s="3" t="s">
        <v>534</v>
      </c>
    </row>
    <row r="5" spans="1:5">
      <c r="A5" s="4" t="s">
        <v>535</v>
      </c>
      <c r="D5" s="5" t="n">
        <v>510041</v>
      </c>
    </row>
    <row r="6" spans="1:5">
      <c r="A6" s="4" t="s">
        <v>536</v>
      </c>
      <c r="D6" s="5" t="n">
        <v>161250</v>
      </c>
    </row>
    <row r="7" spans="1:5">
      <c r="A7" s="4" t="s">
        <v>537</v>
      </c>
      <c r="D7" s="5" t="n">
        <v>-105064</v>
      </c>
    </row>
    <row r="8" spans="1:5">
      <c r="A8" s="4" t="s">
        <v>538</v>
      </c>
      <c r="D8" s="5" t="n">
        <v>-34374</v>
      </c>
    </row>
    <row r="9" spans="1:5">
      <c r="A9" s="4" t="s">
        <v>539</v>
      </c>
      <c r="B9" s="5" t="n">
        <v>531853</v>
      </c>
      <c r="D9" s="5" t="n">
        <v>531853</v>
      </c>
    </row>
    <row r="10" spans="1:5">
      <c r="A10" s="3" t="s">
        <v>540</v>
      </c>
    </row>
    <row r="11" spans="1:5">
      <c r="A11" s="4" t="s">
        <v>541</v>
      </c>
      <c r="D11" s="8" t="n">
        <v>52.65</v>
      </c>
    </row>
    <row r="12" spans="1:5">
      <c r="A12" s="4" t="s">
        <v>542</v>
      </c>
      <c r="D12" s="11" t="n">
        <v>56.15</v>
      </c>
    </row>
    <row r="13" spans="1:5">
      <c r="A13" s="4" t="s">
        <v>543</v>
      </c>
      <c r="D13" s="11" t="n">
        <v>54.17</v>
      </c>
    </row>
    <row r="14" spans="1:5">
      <c r="A14" s="4" t="s">
        <v>544</v>
      </c>
      <c r="D14" s="11" t="n">
        <v>51.5</v>
      </c>
    </row>
    <row r="15" spans="1:5">
      <c r="A15" s="4" t="s">
        <v>545</v>
      </c>
      <c r="B15" s="8" t="n">
        <v>53.49</v>
      </c>
      <c r="D15" s="8" t="n">
        <v>53.49</v>
      </c>
    </row>
    <row r="16" spans="1:5">
      <c r="A16" s="4" t="s">
        <v>523</v>
      </c>
      <c r="B16" s="9" t="n">
        <v>23.8</v>
      </c>
      <c r="D16" s="9" t="n">
        <v>23.8</v>
      </c>
    </row>
    <row r="17" spans="1:5">
      <c r="A17" s="4" t="s">
        <v>524</v>
      </c>
      <c r="D17" s="4" t="s">
        <v>525</v>
      </c>
    </row>
    <row r="18" spans="1:5">
      <c r="A18" s="4" t="s">
        <v>526</v>
      </c>
      <c r="B18" s="9" t="n">
        <v>4.5</v>
      </c>
      <c r="C18" s="9" t="n">
        <v>2.3</v>
      </c>
      <c r="D18" s="7" t="n">
        <v>6</v>
      </c>
      <c r="E18" s="9" t="n">
        <v>6.1</v>
      </c>
    </row>
    <row r="19" spans="1:5">
      <c r="A19" s="4" t="s">
        <v>528</v>
      </c>
    </row>
    <row r="20" spans="1:5">
      <c r="A20" s="3" t="s">
        <v>540</v>
      </c>
    </row>
    <row r="21" spans="1:5">
      <c r="A21" s="4" t="s">
        <v>529</v>
      </c>
      <c r="D21" s="4" t="s">
        <v>530</v>
      </c>
    </row>
    <row r="22" spans="1:5">
      <c r="A22" s="4" t="s">
        <v>531</v>
      </c>
    </row>
    <row r="23" spans="1:5">
      <c r="A23" s="3" t="s">
        <v>540</v>
      </c>
    </row>
    <row r="24" spans="1:5">
      <c r="A24" s="4" t="s">
        <v>529</v>
      </c>
      <c r="D24" s="4" t="s">
        <v>5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100</v>
      </c>
    </row>
    <row r="4" spans="1:5">
      <c r="A4" s="4" t="s">
        <v>108</v>
      </c>
      <c r="B4" s="7" t="n">
        <v>-20</v>
      </c>
      <c r="C4" s="7" t="n">
        <v>0</v>
      </c>
      <c r="D4" s="7" t="n">
        <v>-122</v>
      </c>
      <c r="E4" s="7" t="n">
        <v>0</v>
      </c>
    </row>
    <row r="5" spans="1:5">
      <c r="A5" s="4" t="s">
        <v>109</v>
      </c>
      <c r="B5" s="7" t="n">
        <v>-29</v>
      </c>
      <c r="C5" s="7" t="n">
        <v>0</v>
      </c>
      <c r="D5" s="7" t="n">
        <v>-79</v>
      </c>
      <c r="E5"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2</v>
      </c>
      <c r="D1" s="2" t="s">
        <v>1</v>
      </c>
    </row>
    <row r="2" spans="1:5">
      <c r="B2" s="2" t="s">
        <v>2</v>
      </c>
      <c r="C2" s="2" t="s">
        <v>73</v>
      </c>
      <c r="D2" s="2" t="s">
        <v>2</v>
      </c>
      <c r="E2" s="2" t="s">
        <v>73</v>
      </c>
    </row>
    <row r="3" spans="1:5">
      <c r="A3" s="3" t="s">
        <v>534</v>
      </c>
    </row>
    <row r="4" spans="1:5">
      <c r="A4" s="4" t="s">
        <v>535</v>
      </c>
      <c r="D4" s="5" t="n">
        <v>220882</v>
      </c>
    </row>
    <row r="5" spans="1:5">
      <c r="A5" s="4" t="s">
        <v>536</v>
      </c>
      <c r="D5" s="5" t="n">
        <v>588</v>
      </c>
    </row>
    <row r="6" spans="1:5">
      <c r="A6" s="4" t="s">
        <v>537</v>
      </c>
      <c r="D6" s="5" t="n">
        <v>-25168</v>
      </c>
    </row>
    <row r="7" spans="1:5">
      <c r="A7" s="4" t="s">
        <v>538</v>
      </c>
      <c r="D7" s="5" t="n">
        <v>-16187</v>
      </c>
    </row>
    <row r="8" spans="1:5">
      <c r="A8" s="4" t="s">
        <v>539</v>
      </c>
      <c r="B8" s="5" t="n">
        <v>180115</v>
      </c>
      <c r="D8" s="5" t="n">
        <v>180115</v>
      </c>
    </row>
    <row r="9" spans="1:5">
      <c r="A9" s="3" t="s">
        <v>540</v>
      </c>
    </row>
    <row r="10" spans="1:5">
      <c r="A10" s="4" t="s">
        <v>541</v>
      </c>
      <c r="D10" s="8" t="n">
        <v>54.69</v>
      </c>
    </row>
    <row r="11" spans="1:5">
      <c r="A11" s="4" t="s">
        <v>542</v>
      </c>
      <c r="D11" s="11" t="n">
        <v>54.44</v>
      </c>
    </row>
    <row r="12" spans="1:5">
      <c r="A12" s="4" t="s">
        <v>543</v>
      </c>
      <c r="D12" s="11" t="n">
        <v>54.84</v>
      </c>
    </row>
    <row r="13" spans="1:5">
      <c r="A13" s="4" t="s">
        <v>544</v>
      </c>
      <c r="D13" s="11" t="n">
        <v>56.24</v>
      </c>
    </row>
    <row r="14" spans="1:5">
      <c r="A14" s="4" t="s">
        <v>545</v>
      </c>
      <c r="B14" s="8" t="n">
        <v>54.7</v>
      </c>
      <c r="D14" s="8" t="n">
        <v>54.7</v>
      </c>
    </row>
    <row r="15" spans="1:5">
      <c r="A15" s="4" t="s">
        <v>523</v>
      </c>
      <c r="B15" s="9" t="n">
        <v>0.9</v>
      </c>
      <c r="D15" s="9" t="n">
        <v>0.9</v>
      </c>
    </row>
    <row r="16" spans="1:5">
      <c r="A16" s="4" t="s">
        <v>526</v>
      </c>
      <c r="B16" s="7" t="n">
        <v>0</v>
      </c>
      <c r="C16" s="7" t="n">
        <v>0</v>
      </c>
      <c r="D16" s="9" t="n">
        <v>1.4</v>
      </c>
      <c r="E16" s="9" t="n">
        <v>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26"/>
    <col customWidth="1" max="5" min="5" width="20"/>
    <col customWidth="1" max="6" min="6" width="21"/>
  </cols>
  <sheetData>
    <row r="1" spans="1:6">
      <c r="A1" s="1" t="s">
        <v>547</v>
      </c>
      <c r="B1" s="2" t="s">
        <v>1</v>
      </c>
      <c r="C1" s="2" t="s">
        <v>400</v>
      </c>
    </row>
    <row r="2" spans="1:6">
      <c r="B2" s="2" t="s">
        <v>548</v>
      </c>
      <c r="C2" s="2" t="s">
        <v>549</v>
      </c>
      <c r="D2" s="2" t="s">
        <v>550</v>
      </c>
      <c r="E2" s="2" t="s">
        <v>551</v>
      </c>
      <c r="F2" s="2" t="s">
        <v>306</v>
      </c>
    </row>
    <row r="3" spans="1:6">
      <c r="A3" s="3" t="s">
        <v>552</v>
      </c>
    </row>
    <row r="4" spans="1:6">
      <c r="A4" s="4" t="s">
        <v>553</v>
      </c>
      <c r="B4" s="7" t="n">
        <v>20800000</v>
      </c>
      <c r="F4" s="7" t="n">
        <v>22000000</v>
      </c>
    </row>
    <row r="5" spans="1:6">
      <c r="A5" s="4" t="s">
        <v>554</v>
      </c>
      <c r="B5" s="5" t="n">
        <v>62</v>
      </c>
    </row>
    <row r="6" spans="1:6">
      <c r="A6" s="4" t="s">
        <v>555</v>
      </c>
      <c r="B6" s="5" t="n">
        <v>17</v>
      </c>
    </row>
    <row r="7" spans="1:6">
      <c r="A7" s="4" t="s">
        <v>556</v>
      </c>
    </row>
    <row r="8" spans="1:6">
      <c r="A8" s="3" t="s">
        <v>552</v>
      </c>
    </row>
    <row r="9" spans="1:6">
      <c r="A9" s="4" t="s">
        <v>553</v>
      </c>
      <c r="B9" s="7" t="n">
        <v>17700000</v>
      </c>
      <c r="F9" s="5" t="n">
        <v>18200000</v>
      </c>
    </row>
    <row r="10" spans="1:6">
      <c r="A10" s="4" t="s">
        <v>557</v>
      </c>
      <c r="B10" s="7" t="n">
        <v>1800000</v>
      </c>
      <c r="F10" s="5" t="n">
        <v>1900000</v>
      </c>
    </row>
    <row r="11" spans="1:6">
      <c r="A11" s="4" t="s">
        <v>558</v>
      </c>
    </row>
    <row r="12" spans="1:6">
      <c r="A12" s="3" t="s">
        <v>552</v>
      </c>
    </row>
    <row r="13" spans="1:6">
      <c r="A13" s="4" t="s">
        <v>559</v>
      </c>
      <c r="E13" s="5" t="n">
        <v>2</v>
      </c>
    </row>
    <row r="14" spans="1:6">
      <c r="A14" s="4" t="s">
        <v>560</v>
      </c>
      <c r="D14" s="5" t="n">
        <v>3</v>
      </c>
    </row>
    <row r="15" spans="1:6">
      <c r="A15" s="4" t="s">
        <v>561</v>
      </c>
      <c r="C15" s="12" t="n">
        <v>2.9</v>
      </c>
    </row>
    <row r="16" spans="1:6">
      <c r="A16" s="4" t="s">
        <v>562</v>
      </c>
      <c r="C16" s="13" t="n">
        <v>10</v>
      </c>
    </row>
    <row r="17" spans="1:6">
      <c r="A17" s="4" t="s">
        <v>563</v>
      </c>
    </row>
    <row r="18" spans="1:6">
      <c r="A18" s="3" t="s">
        <v>552</v>
      </c>
    </row>
    <row r="19" spans="1:6">
      <c r="A19" s="4" t="s">
        <v>564</v>
      </c>
      <c r="B19" s="5" t="n">
        <v>129</v>
      </c>
    </row>
    <row r="20" spans="1:6">
      <c r="A20" s="4" t="s">
        <v>565</v>
      </c>
      <c r="B20" s="5" t="n">
        <v>3</v>
      </c>
    </row>
    <row r="21" spans="1:6">
      <c r="A21" s="4" t="s">
        <v>566</v>
      </c>
      <c r="B21" s="5" t="n">
        <v>126</v>
      </c>
    </row>
    <row r="22" spans="1:6">
      <c r="A22" s="4" t="s">
        <v>567</v>
      </c>
      <c r="B22" s="5" t="n">
        <v>33</v>
      </c>
    </row>
    <row r="23" spans="1:6">
      <c r="A23" s="4" t="s">
        <v>568</v>
      </c>
      <c r="B23" s="5" t="n">
        <v>16</v>
      </c>
    </row>
    <row r="24" spans="1:6">
      <c r="A24" s="4" t="s">
        <v>569</v>
      </c>
      <c r="B24" s="5" t="n">
        <v>77</v>
      </c>
    </row>
    <row r="25" spans="1:6">
      <c r="A25" s="4" t="s">
        <v>570</v>
      </c>
      <c r="B25" s="5" t="n">
        <v>11</v>
      </c>
    </row>
    <row r="26" spans="1:6">
      <c r="A26" s="4" t="s">
        <v>566</v>
      </c>
      <c r="B26" s="5" t="n">
        <v>17</v>
      </c>
    </row>
    <row r="27" spans="1:6">
      <c r="A27" s="4" t="s">
        <v>571</v>
      </c>
    </row>
    <row r="28" spans="1:6">
      <c r="A28" s="3" t="s">
        <v>552</v>
      </c>
    </row>
    <row r="29" spans="1:6">
      <c r="A29" s="4" t="s">
        <v>572</v>
      </c>
      <c r="B29" s="7" t="n">
        <v>100000</v>
      </c>
    </row>
    <row r="30" spans="1:6">
      <c r="A30" s="4" t="s">
        <v>573</v>
      </c>
    </row>
    <row r="31" spans="1:6">
      <c r="A31" s="3" t="s">
        <v>552</v>
      </c>
    </row>
    <row r="32" spans="1:6">
      <c r="A32" s="4" t="s">
        <v>574</v>
      </c>
      <c r="B32" s="5" t="n">
        <v>11</v>
      </c>
    </row>
    <row r="33" spans="1:6">
      <c r="A33" s="4" t="s">
        <v>391</v>
      </c>
    </row>
    <row r="34" spans="1:6">
      <c r="A34" s="3" t="s">
        <v>552</v>
      </c>
    </row>
    <row r="35" spans="1:6">
      <c r="A35" s="4" t="s">
        <v>566</v>
      </c>
      <c r="B35" s="5" t="n">
        <v>6</v>
      </c>
    </row>
    <row r="36" spans="1:6">
      <c r="A36" s="4" t="s">
        <v>575</v>
      </c>
    </row>
    <row r="37" spans="1:6">
      <c r="A37" s="3" t="s">
        <v>552</v>
      </c>
    </row>
    <row r="38" spans="1:6">
      <c r="A38" s="4" t="s">
        <v>553</v>
      </c>
      <c r="B38" s="7" t="n">
        <v>3100000</v>
      </c>
      <c r="F38" s="7" t="n">
        <v>3800000</v>
      </c>
    </row>
    <row r="39" spans="1:6">
      <c r="A39" s="4" t="s">
        <v>554</v>
      </c>
      <c r="B39" s="5" t="n">
        <v>5</v>
      </c>
    </row>
    <row r="40" spans="1:6">
      <c r="A40" s="4" t="s">
        <v>576</v>
      </c>
    </row>
    <row r="41" spans="1:6">
      <c r="A41" s="3" t="s">
        <v>552</v>
      </c>
    </row>
    <row r="42" spans="1:6">
      <c r="A42" s="4" t="s">
        <v>572</v>
      </c>
      <c r="B42" s="7" t="n">
        <v>1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77</v>
      </c>
      <c r="B1" s="2" t="s">
        <v>72</v>
      </c>
      <c r="D1" s="2" t="s">
        <v>1</v>
      </c>
    </row>
    <row r="2" spans="1:6">
      <c r="B2" s="2" t="s">
        <v>2</v>
      </c>
      <c r="C2" s="2" t="s">
        <v>73</v>
      </c>
      <c r="D2" s="2" t="s">
        <v>2</v>
      </c>
      <c r="E2" s="2" t="s">
        <v>73</v>
      </c>
      <c r="F2" s="2" t="s">
        <v>23</v>
      </c>
    </row>
    <row r="3" spans="1:6">
      <c r="A3" s="3" t="s">
        <v>223</v>
      </c>
    </row>
    <row r="4" spans="1:6">
      <c r="A4" s="4" t="s">
        <v>578</v>
      </c>
      <c r="B4" s="4" t="s">
        <v>579</v>
      </c>
      <c r="C4" s="4" t="s">
        <v>580</v>
      </c>
      <c r="D4" s="4" t="s">
        <v>581</v>
      </c>
      <c r="E4" s="4" t="s">
        <v>582</v>
      </c>
    </row>
    <row r="5" spans="1:6">
      <c r="A5" s="4" t="s">
        <v>583</v>
      </c>
      <c r="B5" s="9" t="n">
        <v>1.8</v>
      </c>
      <c r="D5" s="9" t="n">
        <v>1.8</v>
      </c>
      <c r="F5" s="9" t="n">
        <v>1.7</v>
      </c>
    </row>
    <row r="6" spans="1:6">
      <c r="A6" s="4" t="s">
        <v>584</v>
      </c>
      <c r="B6" s="9" t="n">
        <v>0.4</v>
      </c>
      <c r="D6" s="10" t="n">
        <v>0.4</v>
      </c>
      <c r="F6" s="9" t="n">
        <v>0.3</v>
      </c>
    </row>
    <row r="7" spans="1:6">
      <c r="A7" s="4" t="s">
        <v>585</v>
      </c>
      <c r="D7" s="9" t="n">
        <v>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86</v>
      </c>
      <c r="B1" s="2" t="s">
        <v>1</v>
      </c>
    </row>
    <row r="2" spans="1:2">
      <c r="B2" s="2" t="s">
        <v>305</v>
      </c>
    </row>
    <row r="3" spans="1:2">
      <c r="A3" s="3" t="s">
        <v>226</v>
      </c>
    </row>
    <row r="4" spans="1:2">
      <c r="A4" s="4" t="s">
        <v>587</v>
      </c>
      <c r="B4"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2</v>
      </c>
      <c r="D1" s="2" t="s">
        <v>1</v>
      </c>
    </row>
    <row r="2" spans="1:5">
      <c r="B2" s="2" t="s">
        <v>2</v>
      </c>
      <c r="C2" s="2" t="s">
        <v>73</v>
      </c>
      <c r="D2" s="2" t="s">
        <v>2</v>
      </c>
      <c r="E2" s="2" t="s">
        <v>73</v>
      </c>
    </row>
    <row r="3" spans="1:5">
      <c r="A3" s="3" t="s">
        <v>589</v>
      </c>
    </row>
    <row r="4" spans="1:5">
      <c r="A4" s="4" t="s">
        <v>77</v>
      </c>
      <c r="B4" s="7" t="n">
        <v>752788</v>
      </c>
      <c r="C4" s="7" t="n">
        <v>697510</v>
      </c>
      <c r="D4" s="7" t="n">
        <v>1441729</v>
      </c>
      <c r="E4" s="7" t="n">
        <v>1333593</v>
      </c>
    </row>
    <row r="5" spans="1:5">
      <c r="A5" s="4" t="s">
        <v>590</v>
      </c>
    </row>
    <row r="6" spans="1:5">
      <c r="A6" s="3" t="s">
        <v>589</v>
      </c>
    </row>
    <row r="7" spans="1:5">
      <c r="A7" s="4" t="s">
        <v>77</v>
      </c>
      <c r="B7" s="5" t="n">
        <v>0</v>
      </c>
      <c r="C7" s="5" t="n">
        <v>0</v>
      </c>
      <c r="D7" s="5" t="n">
        <v>0</v>
      </c>
      <c r="E7" s="5" t="n">
        <v>0</v>
      </c>
    </row>
    <row r="8" spans="1:5">
      <c r="A8" s="4" t="s">
        <v>591</v>
      </c>
    </row>
    <row r="9" spans="1:5">
      <c r="A9" s="3" t="s">
        <v>589</v>
      </c>
    </row>
    <row r="10" spans="1:5">
      <c r="A10" s="4" t="s">
        <v>77</v>
      </c>
      <c r="B10" s="5" t="n">
        <v>0</v>
      </c>
      <c r="C10" s="5" t="n">
        <v>0</v>
      </c>
      <c r="D10" s="5" t="n">
        <v>0</v>
      </c>
      <c r="E10" s="5" t="n">
        <v>0</v>
      </c>
    </row>
    <row r="11" spans="1:5">
      <c r="A11" s="4" t="s">
        <v>592</v>
      </c>
    </row>
    <row r="12" spans="1:5">
      <c r="A12" s="3" t="s">
        <v>589</v>
      </c>
    </row>
    <row r="13" spans="1:5">
      <c r="A13" s="4" t="s">
        <v>77</v>
      </c>
      <c r="B13" s="5" t="n">
        <v>752788</v>
      </c>
      <c r="C13" s="5" t="n">
        <v>697510</v>
      </c>
      <c r="D13" s="5" t="n">
        <v>1441729</v>
      </c>
      <c r="E13" s="5" t="n">
        <v>1333593</v>
      </c>
    </row>
    <row r="14" spans="1:5">
      <c r="A14" s="4" t="s">
        <v>389</v>
      </c>
    </row>
    <row r="15" spans="1:5">
      <c r="A15" s="3" t="s">
        <v>589</v>
      </c>
    </row>
    <row r="16" spans="1:5">
      <c r="A16" s="4" t="s">
        <v>77</v>
      </c>
      <c r="B16" s="5" t="n">
        <v>254487</v>
      </c>
      <c r="C16" s="5" t="n">
        <v>229130</v>
      </c>
      <c r="D16" s="5" t="n">
        <v>484705</v>
      </c>
      <c r="E16" s="5" t="n">
        <v>448235</v>
      </c>
    </row>
    <row r="17" spans="1:5">
      <c r="A17" s="4" t="s">
        <v>593</v>
      </c>
    </row>
    <row r="18" spans="1:5">
      <c r="A18" s="3" t="s">
        <v>589</v>
      </c>
    </row>
    <row r="19" spans="1:5">
      <c r="A19" s="4" t="s">
        <v>77</v>
      </c>
      <c r="B19" s="5" t="n">
        <v>40001</v>
      </c>
      <c r="C19" s="5" t="n">
        <v>35578</v>
      </c>
      <c r="D19" s="5" t="n">
        <v>80045</v>
      </c>
      <c r="E19" s="5" t="n">
        <v>70422</v>
      </c>
    </row>
    <row r="20" spans="1:5">
      <c r="A20" s="4" t="s">
        <v>594</v>
      </c>
    </row>
    <row r="21" spans="1:5">
      <c r="A21" s="3" t="s">
        <v>589</v>
      </c>
    </row>
    <row r="22" spans="1:5">
      <c r="A22" s="4" t="s">
        <v>77</v>
      </c>
      <c r="B22" s="5" t="n">
        <v>408</v>
      </c>
      <c r="C22" s="5" t="n">
        <v>667</v>
      </c>
      <c r="D22" s="5" t="n">
        <v>1130</v>
      </c>
      <c r="E22" s="5" t="n">
        <v>1055</v>
      </c>
    </row>
    <row r="23" spans="1:5">
      <c r="A23" s="4" t="s">
        <v>595</v>
      </c>
    </row>
    <row r="24" spans="1:5">
      <c r="A24" s="3" t="s">
        <v>589</v>
      </c>
    </row>
    <row r="25" spans="1:5">
      <c r="A25" s="4" t="s">
        <v>77</v>
      </c>
      <c r="B25" s="5" t="n">
        <v>294896</v>
      </c>
      <c r="C25" s="5" t="n">
        <v>265375</v>
      </c>
      <c r="D25" s="5" t="n">
        <v>565880</v>
      </c>
      <c r="E25" s="5" t="n">
        <v>519712</v>
      </c>
    </row>
    <row r="26" spans="1:5">
      <c r="A26" s="4" t="s">
        <v>390</v>
      </c>
    </row>
    <row r="27" spans="1:5">
      <c r="A27" s="3" t="s">
        <v>589</v>
      </c>
    </row>
    <row r="28" spans="1:5">
      <c r="A28" s="4" t="s">
        <v>77</v>
      </c>
      <c r="B28" s="5" t="n">
        <v>167899</v>
      </c>
      <c r="C28" s="5" t="n">
        <v>164641</v>
      </c>
      <c r="D28" s="5" t="n">
        <v>301456</v>
      </c>
      <c r="E28" s="5" t="n">
        <v>294828</v>
      </c>
    </row>
    <row r="29" spans="1:5">
      <c r="A29" s="4" t="s">
        <v>596</v>
      </c>
    </row>
    <row r="30" spans="1:5">
      <c r="A30" s="3" t="s">
        <v>589</v>
      </c>
    </row>
    <row r="31" spans="1:5">
      <c r="A31" s="4" t="s">
        <v>77</v>
      </c>
      <c r="B31" s="5" t="n">
        <v>-9067</v>
      </c>
      <c r="C31" s="5" t="n">
        <v>-7922</v>
      </c>
      <c r="D31" s="5" t="n">
        <v>-17426</v>
      </c>
      <c r="E31" s="5" t="n">
        <v>-14597</v>
      </c>
    </row>
    <row r="32" spans="1:5">
      <c r="A32" s="4" t="s">
        <v>597</v>
      </c>
    </row>
    <row r="33" spans="1:5">
      <c r="A33" s="3" t="s">
        <v>589</v>
      </c>
    </row>
    <row r="34" spans="1:5">
      <c r="A34" s="4" t="s">
        <v>77</v>
      </c>
      <c r="B34" s="5" t="n">
        <v>-133</v>
      </c>
      <c r="C34" s="5" t="n">
        <v>-303</v>
      </c>
      <c r="D34" s="5" t="n">
        <v>-29</v>
      </c>
      <c r="E34" s="5" t="n">
        <v>-316</v>
      </c>
    </row>
    <row r="35" spans="1:5">
      <c r="A35" s="4" t="s">
        <v>598</v>
      </c>
    </row>
    <row r="36" spans="1:5">
      <c r="A36" s="3" t="s">
        <v>589</v>
      </c>
    </row>
    <row r="37" spans="1:5">
      <c r="A37" s="4" t="s">
        <v>77</v>
      </c>
      <c r="B37" s="5" t="n">
        <v>158699</v>
      </c>
      <c r="C37" s="5" t="n">
        <v>156416</v>
      </c>
      <c r="D37" s="5" t="n">
        <v>284001</v>
      </c>
      <c r="E37" s="5" t="n">
        <v>279915</v>
      </c>
    </row>
    <row r="38" spans="1:5">
      <c r="A38" s="4" t="s">
        <v>391</v>
      </c>
    </row>
    <row r="39" spans="1:5">
      <c r="A39" s="3" t="s">
        <v>589</v>
      </c>
    </row>
    <row r="40" spans="1:5">
      <c r="A40" s="4" t="s">
        <v>77</v>
      </c>
      <c r="B40" s="5" t="n">
        <v>302956</v>
      </c>
      <c r="C40" s="5" t="n">
        <v>277715</v>
      </c>
      <c r="D40" s="5" t="n">
        <v>595857</v>
      </c>
      <c r="E40" s="5" t="n">
        <v>524676</v>
      </c>
    </row>
    <row r="41" spans="1:5">
      <c r="A41" s="4" t="s">
        <v>599</v>
      </c>
    </row>
    <row r="42" spans="1:5">
      <c r="A42" s="3" t="s">
        <v>589</v>
      </c>
    </row>
    <row r="43" spans="1:5">
      <c r="A43" s="4" t="s">
        <v>77</v>
      </c>
      <c r="B43" s="5" t="n">
        <v>-31639</v>
      </c>
      <c r="C43" s="5" t="n">
        <v>-29092</v>
      </c>
      <c r="D43" s="5" t="n">
        <v>-63708</v>
      </c>
      <c r="E43" s="5" t="n">
        <v>-57613</v>
      </c>
    </row>
    <row r="44" spans="1:5">
      <c r="A44" s="4" t="s">
        <v>600</v>
      </c>
    </row>
    <row r="45" spans="1:5">
      <c r="A45" s="3" t="s">
        <v>589</v>
      </c>
    </row>
    <row r="46" spans="1:5">
      <c r="A46" s="4" t="s">
        <v>77</v>
      </c>
      <c r="B46" s="5" t="n">
        <v>-2</v>
      </c>
      <c r="C46" s="5" t="n">
        <v>1</v>
      </c>
      <c r="D46" s="5" t="n">
        <v>1</v>
      </c>
      <c r="E46" s="5" t="n">
        <v>367</v>
      </c>
    </row>
    <row r="47" spans="1:5">
      <c r="A47" s="4" t="s">
        <v>601</v>
      </c>
    </row>
    <row r="48" spans="1:5">
      <c r="A48" s="3" t="s">
        <v>589</v>
      </c>
    </row>
    <row r="49" spans="1:5">
      <c r="A49" s="4" t="s">
        <v>77</v>
      </c>
      <c r="B49" s="5" t="n">
        <v>271315</v>
      </c>
      <c r="C49" s="5" t="n">
        <v>248624</v>
      </c>
      <c r="D49" s="5" t="n">
        <v>532150</v>
      </c>
      <c r="E49" s="5" t="n">
        <v>467430</v>
      </c>
    </row>
    <row r="50" spans="1:5">
      <c r="A50" s="4" t="s">
        <v>392</v>
      </c>
    </row>
    <row r="51" spans="1:5">
      <c r="A51" s="3" t="s">
        <v>589</v>
      </c>
    </row>
    <row r="52" spans="1:5">
      <c r="A52" s="4" t="s">
        <v>77</v>
      </c>
      <c r="B52" s="5" t="n">
        <v>27245</v>
      </c>
      <c r="C52" s="5" t="n">
        <v>24860</v>
      </c>
      <c r="D52" s="5" t="n">
        <v>59377</v>
      </c>
      <c r="E52" s="5" t="n">
        <v>63911</v>
      </c>
    </row>
    <row r="53" spans="1:5">
      <c r="A53" s="4" t="s">
        <v>602</v>
      </c>
    </row>
    <row r="54" spans="1:5">
      <c r="A54" s="3" t="s">
        <v>589</v>
      </c>
    </row>
    <row r="55" spans="1:5">
      <c r="A55" s="4" t="s">
        <v>77</v>
      </c>
      <c r="B55" s="5" t="n">
        <v>705</v>
      </c>
      <c r="C55" s="5" t="n">
        <v>1436</v>
      </c>
      <c r="D55" s="5" t="n">
        <v>1089</v>
      </c>
      <c r="E55" s="5" t="n">
        <v>1788</v>
      </c>
    </row>
    <row r="56" spans="1:5">
      <c r="A56" s="4" t="s">
        <v>603</v>
      </c>
    </row>
    <row r="57" spans="1:5">
      <c r="A57" s="3" t="s">
        <v>589</v>
      </c>
    </row>
    <row r="58" spans="1:5">
      <c r="A58" s="4" t="s">
        <v>77</v>
      </c>
      <c r="B58" s="5" t="n">
        <v>45</v>
      </c>
      <c r="C58" s="5" t="n">
        <v>79</v>
      </c>
      <c r="D58" s="5" t="n">
        <v>139</v>
      </c>
      <c r="E58" s="5" t="n">
        <v>183</v>
      </c>
    </row>
    <row r="59" spans="1:5">
      <c r="A59" s="4" t="s">
        <v>604</v>
      </c>
    </row>
    <row r="60" spans="1:5">
      <c r="A60" s="3" t="s">
        <v>589</v>
      </c>
    </row>
    <row r="61" spans="1:5">
      <c r="A61" s="4" t="s">
        <v>77</v>
      </c>
      <c r="B61" s="5" t="n">
        <v>27995</v>
      </c>
      <c r="C61" s="5" t="n">
        <v>26375</v>
      </c>
      <c r="D61" s="5" t="n">
        <v>60605</v>
      </c>
      <c r="E61" s="5" t="n">
        <v>65882</v>
      </c>
    </row>
    <row r="62" spans="1:5">
      <c r="A62" s="4" t="s">
        <v>605</v>
      </c>
    </row>
    <row r="63" spans="1:5">
      <c r="A63" s="3" t="s">
        <v>589</v>
      </c>
    </row>
    <row r="64" spans="1:5">
      <c r="A64" s="4" t="s">
        <v>77</v>
      </c>
      <c r="B64" s="5" t="n">
        <v>201</v>
      </c>
      <c r="C64" s="5" t="n">
        <v>1164</v>
      </c>
      <c r="D64" s="5" t="n">
        <v>334</v>
      </c>
      <c r="E64" s="5" t="n">
        <v>1943</v>
      </c>
    </row>
    <row r="65" spans="1:5">
      <c r="A65" s="4" t="s">
        <v>606</v>
      </c>
    </row>
    <row r="66" spans="1:5">
      <c r="A66" s="3" t="s">
        <v>589</v>
      </c>
    </row>
    <row r="67" spans="1:5">
      <c r="A67" s="4" t="s">
        <v>77</v>
      </c>
      <c r="B67" s="5" t="n">
        <v>0</v>
      </c>
      <c r="C67" s="5" t="n">
        <v>0</v>
      </c>
      <c r="D67" s="5" t="n">
        <v>0</v>
      </c>
      <c r="E67" s="5" t="n">
        <v>0</v>
      </c>
    </row>
    <row r="68" spans="1:5">
      <c r="A68" s="4" t="s">
        <v>607</v>
      </c>
    </row>
    <row r="69" spans="1:5">
      <c r="A69" s="3" t="s">
        <v>589</v>
      </c>
    </row>
    <row r="70" spans="1:5">
      <c r="A70" s="4" t="s">
        <v>77</v>
      </c>
      <c r="B70" s="5" t="n">
        <v>-318</v>
      </c>
      <c r="C70" s="5" t="n">
        <v>-444</v>
      </c>
      <c r="D70" s="5" t="n">
        <v>-1241</v>
      </c>
      <c r="E70" s="5" t="n">
        <v>-1289</v>
      </c>
    </row>
    <row r="71" spans="1:5">
      <c r="A71" s="4" t="s">
        <v>608</v>
      </c>
    </row>
    <row r="72" spans="1:5">
      <c r="A72" s="3" t="s">
        <v>589</v>
      </c>
    </row>
    <row r="73" spans="1:5">
      <c r="A73" s="4" t="s">
        <v>77</v>
      </c>
      <c r="B73" s="7" t="n">
        <v>-117</v>
      </c>
      <c r="C73" s="7" t="n">
        <v>720</v>
      </c>
      <c r="D73" s="7" t="n">
        <v>-907</v>
      </c>
      <c r="E73" s="7" t="n">
        <v>65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2</v>
      </c>
      <c r="D1" s="2" t="s">
        <v>1</v>
      </c>
    </row>
    <row r="2" spans="1:5">
      <c r="B2" s="2" t="s">
        <v>2</v>
      </c>
      <c r="C2" s="2" t="s">
        <v>73</v>
      </c>
      <c r="D2" s="2" t="s">
        <v>2</v>
      </c>
      <c r="E2" s="2" t="s">
        <v>73</v>
      </c>
    </row>
    <row r="3" spans="1:5">
      <c r="A3" s="3" t="s">
        <v>589</v>
      </c>
    </row>
    <row r="4" spans="1:5">
      <c r="A4" s="4" t="s">
        <v>610</v>
      </c>
      <c r="B4" s="7" t="n">
        <v>120691</v>
      </c>
      <c r="C4" s="7" t="n">
        <v>110445</v>
      </c>
      <c r="D4" s="7" t="n">
        <v>200826</v>
      </c>
      <c r="E4" s="7" t="n">
        <v>177765</v>
      </c>
    </row>
    <row r="5" spans="1:5">
      <c r="A5" s="3" t="s">
        <v>611</v>
      </c>
    </row>
    <row r="6" spans="1:5">
      <c r="A6" s="4" t="s">
        <v>81</v>
      </c>
      <c r="B6" s="5" t="n">
        <v>2416</v>
      </c>
      <c r="C6" s="5" t="n">
        <v>2548</v>
      </c>
      <c r="D6" s="5" t="n">
        <v>4706</v>
      </c>
      <c r="E6" s="5" t="n">
        <v>5053</v>
      </c>
    </row>
    <row r="7" spans="1:5">
      <c r="A7" s="4" t="s">
        <v>82</v>
      </c>
      <c r="B7" s="5" t="n">
        <v>71531</v>
      </c>
      <c r="C7" s="5" t="n">
        <v>73393</v>
      </c>
      <c r="D7" s="5" t="n">
        <v>143943</v>
      </c>
      <c r="E7" s="5" t="n">
        <v>142295</v>
      </c>
    </row>
    <row r="8" spans="1:5">
      <c r="A8" s="4" t="s">
        <v>83</v>
      </c>
      <c r="B8" s="5" t="n">
        <v>46744</v>
      </c>
      <c r="C8" s="5" t="n">
        <v>34504</v>
      </c>
      <c r="D8" s="5" t="n">
        <v>52177</v>
      </c>
      <c r="E8" s="5" t="n">
        <v>30417</v>
      </c>
    </row>
    <row r="9" spans="1:5">
      <c r="A9" s="4" t="s">
        <v>84</v>
      </c>
      <c r="B9" s="5" t="n">
        <v>833</v>
      </c>
      <c r="C9" s="5" t="n">
        <v>189</v>
      </c>
      <c r="D9" s="5" t="n">
        <v>2382</v>
      </c>
      <c r="E9" s="5" t="n">
        <v>539</v>
      </c>
    </row>
    <row r="10" spans="1:5">
      <c r="A10" s="4" t="s">
        <v>85</v>
      </c>
      <c r="B10" s="5" t="n">
        <v>6045</v>
      </c>
      <c r="C10" s="5" t="n">
        <v>0</v>
      </c>
      <c r="D10" s="5" t="n">
        <v>6045</v>
      </c>
      <c r="E10" s="5" t="n">
        <v>0</v>
      </c>
    </row>
    <row r="11" spans="1:5">
      <c r="A11" s="4" t="s">
        <v>86</v>
      </c>
      <c r="B11" s="5" t="n">
        <v>-31722</v>
      </c>
      <c r="C11" s="5" t="n">
        <v>0</v>
      </c>
      <c r="D11" s="5" t="n">
        <v>-31722</v>
      </c>
      <c r="E11" s="5" t="n">
        <v>0</v>
      </c>
    </row>
    <row r="12" spans="1:5">
      <c r="A12" s="4" t="s">
        <v>612</v>
      </c>
      <c r="B12" s="5" t="n">
        <v>22492</v>
      </c>
      <c r="C12" s="5" t="n">
        <v>21647</v>
      </c>
      <c r="D12" s="5" t="n">
        <v>45068</v>
      </c>
      <c r="E12" s="5" t="n">
        <v>40627</v>
      </c>
    </row>
    <row r="13" spans="1:5">
      <c r="A13" s="4" t="s">
        <v>88</v>
      </c>
      <c r="B13" s="5" t="n">
        <v>49096</v>
      </c>
      <c r="C13" s="5" t="n">
        <v>12668</v>
      </c>
      <c r="D13" s="5" t="n">
        <v>30404</v>
      </c>
      <c r="E13" s="5" t="n">
        <v>-10749</v>
      </c>
    </row>
    <row r="14" spans="1:5">
      <c r="A14" s="4" t="s">
        <v>389</v>
      </c>
    </row>
    <row r="15" spans="1:5">
      <c r="A15" s="3" t="s">
        <v>589</v>
      </c>
    </row>
    <row r="16" spans="1:5">
      <c r="A16" s="4" t="s">
        <v>610</v>
      </c>
      <c r="B16" s="5" t="n">
        <v>73080</v>
      </c>
      <c r="C16" s="5" t="n">
        <v>68891</v>
      </c>
      <c r="D16" s="5" t="n">
        <v>131567</v>
      </c>
      <c r="E16" s="5" t="n">
        <v>129289</v>
      </c>
    </row>
    <row r="17" spans="1:5">
      <c r="A17" s="4" t="s">
        <v>390</v>
      </c>
    </row>
    <row r="18" spans="1:5">
      <c r="A18" s="3" t="s">
        <v>589</v>
      </c>
    </row>
    <row r="19" spans="1:5">
      <c r="A19" s="4" t="s">
        <v>610</v>
      </c>
      <c r="B19" s="5" t="n">
        <v>21484</v>
      </c>
      <c r="C19" s="5" t="n">
        <v>19960</v>
      </c>
      <c r="D19" s="5" t="n">
        <v>23397</v>
      </c>
      <c r="E19" s="5" t="n">
        <v>20393</v>
      </c>
    </row>
    <row r="20" spans="1:5">
      <c r="A20" s="4" t="s">
        <v>391</v>
      </c>
    </row>
    <row r="21" spans="1:5">
      <c r="A21" s="3" t="s">
        <v>589</v>
      </c>
    </row>
    <row r="22" spans="1:5">
      <c r="A22" s="4" t="s">
        <v>610</v>
      </c>
      <c r="B22" s="5" t="n">
        <v>60281</v>
      </c>
      <c r="C22" s="5" t="n">
        <v>55234</v>
      </c>
      <c r="D22" s="5" t="n">
        <v>112649</v>
      </c>
      <c r="E22" s="5" t="n">
        <v>95289</v>
      </c>
    </row>
    <row r="23" spans="1:5">
      <c r="A23" s="4" t="s">
        <v>392</v>
      </c>
    </row>
    <row r="24" spans="1:5">
      <c r="A24" s="3" t="s">
        <v>589</v>
      </c>
    </row>
    <row r="25" spans="1:5">
      <c r="A25" s="4" t="s">
        <v>610</v>
      </c>
      <c r="B25" s="5" t="n">
        <v>268</v>
      </c>
      <c r="C25" s="5" t="n">
        <v>-1199</v>
      </c>
      <c r="D25" s="5" t="n">
        <v>58</v>
      </c>
      <c r="E25" s="5" t="n">
        <v>111</v>
      </c>
    </row>
    <row r="26" spans="1:5">
      <c r="A26" s="4" t="s">
        <v>605</v>
      </c>
    </row>
    <row r="27" spans="1:5">
      <c r="A27" s="3" t="s">
        <v>589</v>
      </c>
    </row>
    <row r="28" spans="1:5">
      <c r="A28" s="4" t="s">
        <v>610</v>
      </c>
      <c r="B28" s="7" t="n">
        <v>-34422</v>
      </c>
      <c r="C28" s="7" t="n">
        <v>-32441</v>
      </c>
      <c r="D28" s="7" t="n">
        <v>-66845</v>
      </c>
      <c r="E28" s="7" t="n">
        <v>-673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3" t="s">
        <v>589</v>
      </c>
    </row>
    <row r="3" spans="1:3">
      <c r="A3" s="4" t="s">
        <v>32</v>
      </c>
      <c r="B3" s="7" t="n">
        <v>1602453</v>
      </c>
      <c r="C3" s="7" t="n">
        <v>1611827</v>
      </c>
    </row>
    <row r="4" spans="1:3">
      <c r="A4" s="4" t="s">
        <v>34</v>
      </c>
      <c r="B4" s="5" t="n">
        <v>472819</v>
      </c>
      <c r="C4" s="5" t="n">
        <v>465154</v>
      </c>
    </row>
    <row r="5" spans="1:3">
      <c r="A5" s="4" t="s">
        <v>35</v>
      </c>
      <c r="B5" s="5" t="n">
        <v>482828</v>
      </c>
      <c r="C5" s="5" t="n">
        <v>498721</v>
      </c>
    </row>
    <row r="6" spans="1:3">
      <c r="A6" s="4" t="s">
        <v>38</v>
      </c>
      <c r="B6" s="5" t="n">
        <v>3806282</v>
      </c>
      <c r="C6" s="5" t="n">
        <v>3681920</v>
      </c>
    </row>
    <row r="7" spans="1:3">
      <c r="A7" s="4" t="s">
        <v>389</v>
      </c>
    </row>
    <row r="8" spans="1:3">
      <c r="A8" s="3" t="s">
        <v>589</v>
      </c>
    </row>
    <row r="9" spans="1:3">
      <c r="A9" s="4" t="s">
        <v>32</v>
      </c>
      <c r="B9" s="5" t="n">
        <v>512058</v>
      </c>
      <c r="C9" s="5" t="n">
        <v>521134</v>
      </c>
    </row>
    <row r="10" spans="1:3">
      <c r="A10" s="4" t="s">
        <v>34</v>
      </c>
      <c r="B10" s="5" t="n">
        <v>59973</v>
      </c>
      <c r="C10" s="5" t="n">
        <v>61116</v>
      </c>
    </row>
    <row r="11" spans="1:3">
      <c r="A11" s="4" t="s">
        <v>35</v>
      </c>
      <c r="B11" s="5" t="n">
        <v>76022</v>
      </c>
      <c r="C11" s="5" t="n">
        <v>78625</v>
      </c>
    </row>
    <row r="12" spans="1:3">
      <c r="A12" s="4" t="s">
        <v>38</v>
      </c>
      <c r="B12" s="5" t="n">
        <v>851852</v>
      </c>
      <c r="C12" s="5" t="n">
        <v>862957</v>
      </c>
    </row>
    <row r="13" spans="1:3">
      <c r="A13" s="4" t="s">
        <v>390</v>
      </c>
    </row>
    <row r="14" spans="1:3">
      <c r="A14" s="3" t="s">
        <v>589</v>
      </c>
    </row>
    <row r="15" spans="1:3">
      <c r="A15" s="4" t="s">
        <v>32</v>
      </c>
      <c r="B15" s="5" t="n">
        <v>243195</v>
      </c>
      <c r="C15" s="5" t="n">
        <v>245143</v>
      </c>
    </row>
    <row r="16" spans="1:3">
      <c r="A16" s="4" t="s">
        <v>34</v>
      </c>
      <c r="B16" s="5" t="n">
        <v>108583</v>
      </c>
      <c r="C16" s="5" t="n">
        <v>107968</v>
      </c>
    </row>
    <row r="17" spans="1:3">
      <c r="A17" s="4" t="s">
        <v>35</v>
      </c>
      <c r="B17" s="5" t="n">
        <v>17135</v>
      </c>
      <c r="C17" s="5" t="n">
        <v>17817</v>
      </c>
    </row>
    <row r="18" spans="1:3">
      <c r="A18" s="4" t="s">
        <v>38</v>
      </c>
      <c r="B18" s="5" t="n">
        <v>457253</v>
      </c>
      <c r="C18" s="5" t="n">
        <v>446826</v>
      </c>
    </row>
    <row r="19" spans="1:3">
      <c r="A19" s="4" t="s">
        <v>391</v>
      </c>
    </row>
    <row r="20" spans="1:3">
      <c r="A20" s="3" t="s">
        <v>589</v>
      </c>
    </row>
    <row r="21" spans="1:3">
      <c r="A21" s="4" t="s">
        <v>32</v>
      </c>
      <c r="B21" s="5" t="n">
        <v>590282</v>
      </c>
      <c r="C21" s="5" t="n">
        <v>584647</v>
      </c>
    </row>
    <row r="22" spans="1:3">
      <c r="A22" s="4" t="s">
        <v>34</v>
      </c>
      <c r="B22" s="5" t="n">
        <v>304263</v>
      </c>
      <c r="C22" s="5" t="n">
        <v>296070</v>
      </c>
    </row>
    <row r="23" spans="1:3">
      <c r="A23" s="4" t="s">
        <v>35</v>
      </c>
      <c r="B23" s="5" t="n">
        <v>381020</v>
      </c>
      <c r="C23" s="5" t="n">
        <v>391390</v>
      </c>
    </row>
    <row r="24" spans="1:3">
      <c r="A24" s="4" t="s">
        <v>38</v>
      </c>
      <c r="B24" s="5" t="n">
        <v>1477660</v>
      </c>
      <c r="C24" s="5" t="n">
        <v>1474755</v>
      </c>
    </row>
    <row r="25" spans="1:3">
      <c r="A25" s="4" t="s">
        <v>392</v>
      </c>
    </row>
    <row r="26" spans="1:3">
      <c r="A26" s="3" t="s">
        <v>589</v>
      </c>
    </row>
    <row r="27" spans="1:3">
      <c r="A27" s="4" t="s">
        <v>32</v>
      </c>
      <c r="B27" s="5" t="n">
        <v>181001</v>
      </c>
      <c r="C27" s="5" t="n">
        <v>182038</v>
      </c>
    </row>
    <row r="28" spans="1:3">
      <c r="A28" s="4" t="s">
        <v>34</v>
      </c>
      <c r="B28" s="5" t="n">
        <v>0</v>
      </c>
      <c r="C28" s="5" t="n">
        <v>0</v>
      </c>
    </row>
    <row r="29" spans="1:3">
      <c r="A29" s="4" t="s">
        <v>35</v>
      </c>
      <c r="B29" s="5" t="n">
        <v>8651</v>
      </c>
      <c r="C29" s="5" t="n">
        <v>10889</v>
      </c>
    </row>
    <row r="30" spans="1:3">
      <c r="A30" s="4" t="s">
        <v>38</v>
      </c>
      <c r="B30" s="5" t="n">
        <v>246195</v>
      </c>
      <c r="C30" s="5" t="n">
        <v>253242</v>
      </c>
    </row>
    <row r="31" spans="1:3">
      <c r="A31" s="4" t="s">
        <v>605</v>
      </c>
    </row>
    <row r="32" spans="1:3">
      <c r="A32" s="3" t="s">
        <v>589</v>
      </c>
    </row>
    <row r="33" spans="1:3">
      <c r="A33" s="4" t="s">
        <v>32</v>
      </c>
      <c r="B33" s="5" t="n">
        <v>75917</v>
      </c>
      <c r="C33" s="5" t="n">
        <v>78865</v>
      </c>
    </row>
    <row r="34" spans="1:3">
      <c r="A34" s="4" t="s">
        <v>34</v>
      </c>
      <c r="B34" s="5" t="n">
        <v>0</v>
      </c>
      <c r="C34" s="5" t="n">
        <v>0</v>
      </c>
    </row>
    <row r="35" spans="1:3">
      <c r="A35" s="4" t="s">
        <v>35</v>
      </c>
      <c r="B35" s="5" t="n">
        <v>0</v>
      </c>
      <c r="C35" s="5" t="n">
        <v>0</v>
      </c>
    </row>
    <row r="36" spans="1:3">
      <c r="A36" s="4" t="s">
        <v>38</v>
      </c>
      <c r="B36" s="7" t="n">
        <v>773322</v>
      </c>
      <c r="C36" s="7" t="n">
        <v>644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3</v>
      </c>
    </row>
    <row r="2" spans="1:3">
      <c r="A2" s="3" t="s">
        <v>615</v>
      </c>
    </row>
    <row r="3" spans="1:3">
      <c r="A3" s="4" t="s">
        <v>38</v>
      </c>
      <c r="B3" s="7" t="n">
        <v>3806282</v>
      </c>
      <c r="C3" s="7" t="n">
        <v>3681920</v>
      </c>
    </row>
    <row r="4" spans="1:3">
      <c r="A4" s="4" t="s">
        <v>616</v>
      </c>
    </row>
    <row r="5" spans="1:3">
      <c r="A5" s="3" t="s">
        <v>615</v>
      </c>
    </row>
    <row r="6" spans="1:3">
      <c r="A6" s="4" t="s">
        <v>38</v>
      </c>
      <c r="B6" s="5" t="n">
        <v>3088199</v>
      </c>
      <c r="C6" s="5" t="n">
        <v>2960337</v>
      </c>
    </row>
    <row r="7" spans="1:3">
      <c r="A7" s="4" t="s">
        <v>617</v>
      </c>
    </row>
    <row r="8" spans="1:3">
      <c r="A8" s="3" t="s">
        <v>615</v>
      </c>
    </row>
    <row r="9" spans="1:3">
      <c r="A9" s="4" t="s">
        <v>38</v>
      </c>
      <c r="B9" s="7" t="n">
        <v>718083</v>
      </c>
      <c r="C9" s="7" t="n">
        <v>7215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18</v>
      </c>
      <c r="B1" s="2" t="s">
        <v>1</v>
      </c>
    </row>
    <row r="2" spans="1:2">
      <c r="B2" s="2" t="s">
        <v>2</v>
      </c>
    </row>
    <row r="3" spans="1:2">
      <c r="A3" s="3" t="s">
        <v>229</v>
      </c>
    </row>
    <row r="4" spans="1:2">
      <c r="A4" s="4" t="s">
        <v>619</v>
      </c>
      <c r="B4" s="4" t="s">
        <v>6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23</v>
      </c>
      <c r="D1" s="2" t="s">
        <v>73</v>
      </c>
      <c r="E1" s="2" t="s">
        <v>622</v>
      </c>
    </row>
    <row r="2" spans="1:5">
      <c r="A2" s="3" t="s">
        <v>623</v>
      </c>
    </row>
    <row r="3" spans="1:5">
      <c r="A3" s="4" t="s">
        <v>25</v>
      </c>
      <c r="B3" s="7" t="n">
        <v>446366</v>
      </c>
      <c r="C3" s="7" t="n">
        <v>306997</v>
      </c>
      <c r="D3" s="7" t="n">
        <v>352923</v>
      </c>
      <c r="E3" s="7" t="n">
        <v>184708</v>
      </c>
    </row>
    <row r="4" spans="1:5">
      <c r="A4" s="4" t="s">
        <v>624</v>
      </c>
      <c r="B4" s="5" t="n">
        <v>0</v>
      </c>
      <c r="C4" s="5" t="n">
        <v>0</v>
      </c>
    </row>
    <row r="5" spans="1:5">
      <c r="A5" s="4" t="s">
        <v>625</v>
      </c>
      <c r="B5" s="5" t="n">
        <v>512375</v>
      </c>
      <c r="C5" s="5" t="n">
        <v>496226</v>
      </c>
    </row>
    <row r="6" spans="1:5">
      <c r="A6" s="4" t="s">
        <v>123</v>
      </c>
      <c r="B6" s="5" t="n">
        <v>275993</v>
      </c>
      <c r="C6" s="5" t="n">
        <v>289648</v>
      </c>
    </row>
    <row r="7" spans="1:5">
      <c r="A7" s="4" t="s">
        <v>32</v>
      </c>
      <c r="B7" s="5" t="n">
        <v>1602453</v>
      </c>
      <c r="C7" s="5" t="n">
        <v>1611827</v>
      </c>
    </row>
    <row r="8" spans="1:5">
      <c r="A8" s="4" t="s">
        <v>626</v>
      </c>
      <c r="B8" s="5" t="n">
        <v>0</v>
      </c>
      <c r="C8" s="5" t="n">
        <v>0</v>
      </c>
    </row>
    <row r="9" spans="1:5">
      <c r="A9" s="4" t="s">
        <v>627</v>
      </c>
      <c r="B9" s="5" t="n">
        <v>0</v>
      </c>
      <c r="C9" s="5" t="n">
        <v>0</v>
      </c>
    </row>
    <row r="10" spans="1:5">
      <c r="A10" s="4" t="s">
        <v>34</v>
      </c>
      <c r="B10" s="5" t="n">
        <v>472819</v>
      </c>
      <c r="C10" s="5" t="n">
        <v>465154</v>
      </c>
    </row>
    <row r="11" spans="1:5">
      <c r="A11" s="4" t="s">
        <v>35</v>
      </c>
      <c r="B11" s="5" t="n">
        <v>482828</v>
      </c>
      <c r="C11" s="5" t="n">
        <v>498721</v>
      </c>
    </row>
    <row r="12" spans="1:5">
      <c r="A12" s="4" t="s">
        <v>628</v>
      </c>
      <c r="B12" s="5" t="n">
        <v>13448</v>
      </c>
      <c r="C12" s="5" t="n">
        <v>13347</v>
      </c>
    </row>
    <row r="13" spans="1:5">
      <c r="A13" s="4" t="s">
        <v>38</v>
      </c>
      <c r="B13" s="5" t="n">
        <v>3806282</v>
      </c>
      <c r="C13" s="5" t="n">
        <v>3681920</v>
      </c>
    </row>
    <row r="14" spans="1:5">
      <c r="A14" s="3" t="s">
        <v>629</v>
      </c>
    </row>
    <row r="15" spans="1:5">
      <c r="A15" s="4" t="s">
        <v>331</v>
      </c>
      <c r="B15" s="5" t="n">
        <v>619300</v>
      </c>
      <c r="C15" s="5" t="n">
        <v>504668</v>
      </c>
    </row>
    <row r="16" spans="1:5">
      <c r="A16" s="4" t="s">
        <v>630</v>
      </c>
      <c r="B16" s="5" t="n">
        <v>0</v>
      </c>
      <c r="C16" s="5" t="n">
        <v>0</v>
      </c>
    </row>
    <row r="17" spans="1:5">
      <c r="A17" s="4" t="s">
        <v>631</v>
      </c>
      <c r="B17" s="5" t="n">
        <v>162252</v>
      </c>
      <c r="C17" s="5" t="n">
        <v>166322</v>
      </c>
    </row>
    <row r="18" spans="1:5">
      <c r="A18" s="4" t="s">
        <v>49</v>
      </c>
      <c r="B18" s="5" t="n">
        <v>1626505</v>
      </c>
      <c r="C18" s="5" t="n">
        <v>1633272</v>
      </c>
    </row>
    <row r="19" spans="1:5">
      <c r="A19" s="4" t="s">
        <v>632</v>
      </c>
      <c r="B19" s="5" t="n">
        <v>0</v>
      </c>
      <c r="C19" s="5" t="n">
        <v>0</v>
      </c>
    </row>
    <row r="20" spans="1:5">
      <c r="A20" s="4" t="s">
        <v>633</v>
      </c>
      <c r="B20" s="5" t="n">
        <v>297288</v>
      </c>
      <c r="C20" s="5" t="n">
        <v>293417</v>
      </c>
    </row>
    <row r="21" spans="1:5">
      <c r="A21" s="4" t="s">
        <v>634</v>
      </c>
      <c r="B21" s="5" t="n">
        <v>2705345</v>
      </c>
      <c r="C21" s="5" t="n">
        <v>2597679</v>
      </c>
    </row>
    <row r="22" spans="1:5">
      <c r="A22" s="4" t="s">
        <v>635</v>
      </c>
      <c r="B22" s="5" t="n">
        <v>1100937</v>
      </c>
      <c r="C22" s="5" t="n">
        <v>1084241</v>
      </c>
    </row>
    <row r="23" spans="1:5">
      <c r="A23" s="4" t="s">
        <v>61</v>
      </c>
      <c r="B23" s="5" t="n">
        <v>3806282</v>
      </c>
      <c r="C23" s="5" t="n">
        <v>3681920</v>
      </c>
    </row>
    <row r="24" spans="1:5">
      <c r="A24" s="4" t="s">
        <v>636</v>
      </c>
    </row>
    <row r="25" spans="1:5">
      <c r="A25" s="3" t="s">
        <v>623</v>
      </c>
    </row>
    <row r="26" spans="1:5">
      <c r="A26" s="4" t="s">
        <v>25</v>
      </c>
      <c r="B26" s="5" t="n">
        <v>51391</v>
      </c>
      <c r="C26" s="5" t="n">
        <v>51417</v>
      </c>
      <c r="D26" s="5" t="n">
        <v>51291</v>
      </c>
      <c r="E26" s="5" t="n">
        <v>11017</v>
      </c>
    </row>
    <row r="27" spans="1:5">
      <c r="A27" s="4" t="s">
        <v>624</v>
      </c>
      <c r="B27" s="5" t="n">
        <v>220885</v>
      </c>
      <c r="C27" s="5" t="n">
        <v>200337</v>
      </c>
    </row>
    <row r="28" spans="1:5">
      <c r="A28" s="4" t="s">
        <v>625</v>
      </c>
      <c r="B28" s="5" t="n">
        <v>0</v>
      </c>
      <c r="C28" s="5" t="n">
        <v>0</v>
      </c>
    </row>
    <row r="29" spans="1:5">
      <c r="A29" s="4" t="s">
        <v>123</v>
      </c>
      <c r="B29" s="5" t="n">
        <v>897</v>
      </c>
      <c r="C29" s="5" t="n">
        <v>3096</v>
      </c>
    </row>
    <row r="30" spans="1:5">
      <c r="A30" s="4" t="s">
        <v>32</v>
      </c>
      <c r="B30" s="5" t="n">
        <v>0</v>
      </c>
      <c r="C30" s="5" t="n">
        <v>0</v>
      </c>
    </row>
    <row r="31" spans="1:5">
      <c r="A31" s="4" t="s">
        <v>626</v>
      </c>
      <c r="B31" s="5" t="n">
        <v>2893232</v>
      </c>
      <c r="C31" s="5" t="n">
        <v>2851571</v>
      </c>
    </row>
    <row r="32" spans="1:5">
      <c r="A32" s="4" t="s">
        <v>627</v>
      </c>
      <c r="B32" s="5" t="n">
        <v>0</v>
      </c>
      <c r="C32" s="5" t="n">
        <v>0</v>
      </c>
    </row>
    <row r="33" spans="1:5">
      <c r="A33" s="4" t="s">
        <v>34</v>
      </c>
      <c r="B33" s="5" t="n">
        <v>0</v>
      </c>
      <c r="C33" s="5" t="n">
        <v>0</v>
      </c>
    </row>
    <row r="34" spans="1:5">
      <c r="A34" s="4" t="s">
        <v>35</v>
      </c>
      <c r="B34" s="5" t="n">
        <v>0</v>
      </c>
      <c r="C34" s="5" t="n">
        <v>0</v>
      </c>
    </row>
    <row r="35" spans="1:5">
      <c r="A35" s="4" t="s">
        <v>628</v>
      </c>
      <c r="B35" s="5" t="n">
        <v>2363</v>
      </c>
      <c r="C35" s="5" t="n">
        <v>2446</v>
      </c>
    </row>
    <row r="36" spans="1:5">
      <c r="A36" s="4" t="s">
        <v>38</v>
      </c>
      <c r="B36" s="5" t="n">
        <v>3168768</v>
      </c>
      <c r="C36" s="5" t="n">
        <v>3108867</v>
      </c>
    </row>
    <row r="37" spans="1:5">
      <c r="A37" s="3" t="s">
        <v>629</v>
      </c>
    </row>
    <row r="38" spans="1:5">
      <c r="A38" s="4" t="s">
        <v>331</v>
      </c>
      <c r="B38" s="5" t="n">
        <v>123095</v>
      </c>
      <c r="C38" s="5" t="n">
        <v>21805</v>
      </c>
    </row>
    <row r="39" spans="1:5">
      <c r="A39" s="4" t="s">
        <v>630</v>
      </c>
      <c r="B39" s="5" t="n">
        <v>314530</v>
      </c>
      <c r="C39" s="5" t="n">
        <v>365848</v>
      </c>
    </row>
    <row r="40" spans="1:5">
      <c r="A40" s="4" t="s">
        <v>631</v>
      </c>
      <c r="B40" s="5" t="n">
        <v>0</v>
      </c>
      <c r="C40" s="5" t="n">
        <v>0</v>
      </c>
    </row>
    <row r="41" spans="1:5">
      <c r="A41" s="4" t="s">
        <v>49</v>
      </c>
      <c r="B41" s="5" t="n">
        <v>1626505</v>
      </c>
      <c r="C41" s="5" t="n">
        <v>1633272</v>
      </c>
    </row>
    <row r="42" spans="1:5">
      <c r="A42" s="4" t="s">
        <v>632</v>
      </c>
      <c r="B42" s="5" t="n">
        <v>3701</v>
      </c>
      <c r="C42" s="5" t="n">
        <v>3701</v>
      </c>
    </row>
    <row r="43" spans="1:5">
      <c r="A43" s="4" t="s">
        <v>633</v>
      </c>
      <c r="B43" s="5" t="n">
        <v>0</v>
      </c>
      <c r="C43" s="5" t="n">
        <v>0</v>
      </c>
    </row>
    <row r="44" spans="1:5">
      <c r="A44" s="4" t="s">
        <v>634</v>
      </c>
      <c r="B44" s="5" t="n">
        <v>2067831</v>
      </c>
      <c r="C44" s="5" t="n">
        <v>2024626</v>
      </c>
    </row>
    <row r="45" spans="1:5">
      <c r="A45" s="4" t="s">
        <v>635</v>
      </c>
      <c r="B45" s="5" t="n">
        <v>1100937</v>
      </c>
      <c r="C45" s="5" t="n">
        <v>1084241</v>
      </c>
    </row>
    <row r="46" spans="1:5">
      <c r="A46" s="4" t="s">
        <v>61</v>
      </c>
      <c r="B46" s="5" t="n">
        <v>3168768</v>
      </c>
      <c r="C46" s="5" t="n">
        <v>3108867</v>
      </c>
    </row>
    <row r="47" spans="1:5">
      <c r="A47" s="4" t="s">
        <v>637</v>
      </c>
    </row>
    <row r="48" spans="1:5">
      <c r="A48" s="3" t="s">
        <v>623</v>
      </c>
    </row>
    <row r="49" spans="1:5">
      <c r="A49" s="4" t="s">
        <v>25</v>
      </c>
      <c r="B49" s="5" t="n">
        <v>303996</v>
      </c>
      <c r="C49" s="5" t="n">
        <v>155943</v>
      </c>
      <c r="D49" s="5" t="n">
        <v>224493</v>
      </c>
      <c r="E49" s="5" t="n">
        <v>83479</v>
      </c>
    </row>
    <row r="50" spans="1:5">
      <c r="A50" s="4" t="s">
        <v>624</v>
      </c>
      <c r="B50" s="5" t="n">
        <v>314705</v>
      </c>
      <c r="C50" s="5" t="n">
        <v>354836</v>
      </c>
    </row>
    <row r="51" spans="1:5">
      <c r="A51" s="4" t="s">
        <v>625</v>
      </c>
      <c r="B51" s="5" t="n">
        <v>419338</v>
      </c>
      <c r="C51" s="5" t="n">
        <v>417029</v>
      </c>
    </row>
    <row r="52" spans="1:5">
      <c r="A52" s="4" t="s">
        <v>123</v>
      </c>
      <c r="B52" s="5" t="n">
        <v>222283</v>
      </c>
      <c r="C52" s="5" t="n">
        <v>234408</v>
      </c>
    </row>
    <row r="53" spans="1:5">
      <c r="A53" s="4" t="s">
        <v>32</v>
      </c>
      <c r="B53" s="5" t="n">
        <v>1198630</v>
      </c>
      <c r="C53" s="5" t="n">
        <v>1211210</v>
      </c>
    </row>
    <row r="54" spans="1:5">
      <c r="A54" s="4" t="s">
        <v>626</v>
      </c>
      <c r="B54" s="5" t="n">
        <v>570837</v>
      </c>
      <c r="C54" s="5" t="n">
        <v>580124</v>
      </c>
    </row>
    <row r="55" spans="1:5">
      <c r="A55" s="4" t="s">
        <v>627</v>
      </c>
      <c r="B55" s="5" t="n">
        <v>89441</v>
      </c>
      <c r="C55" s="5" t="n">
        <v>86409</v>
      </c>
    </row>
    <row r="56" spans="1:5">
      <c r="A56" s="4" t="s">
        <v>34</v>
      </c>
      <c r="B56" s="5" t="n">
        <v>416775</v>
      </c>
      <c r="C56" s="5" t="n">
        <v>412638</v>
      </c>
    </row>
    <row r="57" spans="1:5">
      <c r="A57" s="4" t="s">
        <v>35</v>
      </c>
      <c r="B57" s="5" t="n">
        <v>421793</v>
      </c>
      <c r="C57" s="5" t="n">
        <v>435594</v>
      </c>
    </row>
    <row r="58" spans="1:5">
      <c r="A58" s="4" t="s">
        <v>628</v>
      </c>
      <c r="B58" s="5" t="n">
        <v>7555</v>
      </c>
      <c r="C58" s="5" t="n">
        <v>7582</v>
      </c>
    </row>
    <row r="59" spans="1:5">
      <c r="A59" s="4" t="s">
        <v>38</v>
      </c>
      <c r="B59" s="5" t="n">
        <v>3965353</v>
      </c>
      <c r="C59" s="5" t="n">
        <v>3895773</v>
      </c>
    </row>
    <row r="60" spans="1:5">
      <c r="A60" s="3" t="s">
        <v>629</v>
      </c>
    </row>
    <row r="61" spans="1:5">
      <c r="A61" s="4" t="s">
        <v>331</v>
      </c>
      <c r="B61" s="5" t="n">
        <v>375919</v>
      </c>
      <c r="C61" s="5" t="n">
        <v>366831</v>
      </c>
    </row>
    <row r="62" spans="1:5">
      <c r="A62" s="4" t="s">
        <v>630</v>
      </c>
      <c r="B62" s="5" t="n">
        <v>257453</v>
      </c>
      <c r="C62" s="5" t="n">
        <v>237058</v>
      </c>
    </row>
    <row r="63" spans="1:5">
      <c r="A63" s="4" t="s">
        <v>631</v>
      </c>
      <c r="B63" s="5" t="n">
        <v>145777</v>
      </c>
      <c r="C63" s="5" t="n">
        <v>150682</v>
      </c>
    </row>
    <row r="64" spans="1:5">
      <c r="A64" s="4" t="s">
        <v>49</v>
      </c>
      <c r="B64" s="5" t="n">
        <v>0</v>
      </c>
      <c r="C64" s="5" t="n">
        <v>0</v>
      </c>
    </row>
    <row r="65" spans="1:5">
      <c r="A65" s="4" t="s">
        <v>632</v>
      </c>
      <c r="B65" s="5" t="n">
        <v>21000</v>
      </c>
      <c r="C65" s="5" t="n">
        <v>21000</v>
      </c>
    </row>
    <row r="66" spans="1:5">
      <c r="A66" s="4" t="s">
        <v>633</v>
      </c>
      <c r="B66" s="5" t="n">
        <v>278833</v>
      </c>
      <c r="C66" s="5" t="n">
        <v>275649</v>
      </c>
    </row>
    <row r="67" spans="1:5">
      <c r="A67" s="4" t="s">
        <v>634</v>
      </c>
      <c r="B67" s="5" t="n">
        <v>1078982</v>
      </c>
      <c r="C67" s="5" t="n">
        <v>1051220</v>
      </c>
    </row>
    <row r="68" spans="1:5">
      <c r="A68" s="4" t="s">
        <v>635</v>
      </c>
      <c r="B68" s="5" t="n">
        <v>2886371</v>
      </c>
      <c r="C68" s="5" t="n">
        <v>2844553</v>
      </c>
    </row>
    <row r="69" spans="1:5">
      <c r="A69" s="4" t="s">
        <v>61</v>
      </c>
      <c r="B69" s="5" t="n">
        <v>3965353</v>
      </c>
      <c r="C69" s="5" t="n">
        <v>3895773</v>
      </c>
    </row>
    <row r="70" spans="1:5">
      <c r="A70" s="4" t="s">
        <v>638</v>
      </c>
    </row>
    <row r="71" spans="1:5">
      <c r="A71" s="3" t="s">
        <v>623</v>
      </c>
    </row>
    <row r="72" spans="1:5">
      <c r="A72" s="4" t="s">
        <v>25</v>
      </c>
      <c r="B72" s="5" t="n">
        <v>90979</v>
      </c>
      <c r="C72" s="5" t="n">
        <v>99637</v>
      </c>
      <c r="D72" s="5" t="n">
        <v>77139</v>
      </c>
      <c r="E72" s="5" t="n">
        <v>90212</v>
      </c>
    </row>
    <row r="73" spans="1:5">
      <c r="A73" s="4" t="s">
        <v>624</v>
      </c>
      <c r="B73" s="5" t="n">
        <v>38312</v>
      </c>
      <c r="C73" s="5" t="n">
        <v>49055</v>
      </c>
    </row>
    <row r="74" spans="1:5">
      <c r="A74" s="4" t="s">
        <v>625</v>
      </c>
      <c r="B74" s="5" t="n">
        <v>93037</v>
      </c>
      <c r="C74" s="5" t="n">
        <v>79197</v>
      </c>
    </row>
    <row r="75" spans="1:5">
      <c r="A75" s="4" t="s">
        <v>123</v>
      </c>
      <c r="B75" s="5" t="n">
        <v>59658</v>
      </c>
      <c r="C75" s="5" t="n">
        <v>69257</v>
      </c>
    </row>
    <row r="76" spans="1:5">
      <c r="A76" s="4" t="s">
        <v>32</v>
      </c>
      <c r="B76" s="5" t="n">
        <v>403823</v>
      </c>
      <c r="C76" s="5" t="n">
        <v>400617</v>
      </c>
    </row>
    <row r="77" spans="1:5">
      <c r="A77" s="4" t="s">
        <v>626</v>
      </c>
      <c r="B77" s="5" t="n">
        <v>0</v>
      </c>
      <c r="C77" s="5" t="n">
        <v>0</v>
      </c>
    </row>
    <row r="78" spans="1:5">
      <c r="A78" s="4" t="s">
        <v>627</v>
      </c>
      <c r="B78" s="5" t="n">
        <v>24701</v>
      </c>
      <c r="C78" s="5" t="n">
        <v>24701</v>
      </c>
    </row>
    <row r="79" spans="1:5">
      <c r="A79" s="4" t="s">
        <v>34</v>
      </c>
      <c r="B79" s="5" t="n">
        <v>56044</v>
      </c>
      <c r="C79" s="5" t="n">
        <v>52516</v>
      </c>
    </row>
    <row r="80" spans="1:5">
      <c r="A80" s="4" t="s">
        <v>35</v>
      </c>
      <c r="B80" s="5" t="n">
        <v>61035</v>
      </c>
      <c r="C80" s="5" t="n">
        <v>63127</v>
      </c>
    </row>
    <row r="81" spans="1:5">
      <c r="A81" s="4" t="s">
        <v>628</v>
      </c>
      <c r="B81" s="5" t="n">
        <v>4598</v>
      </c>
      <c r="C81" s="5" t="n">
        <v>4387</v>
      </c>
    </row>
    <row r="82" spans="1:5">
      <c r="A82" s="4" t="s">
        <v>38</v>
      </c>
      <c r="B82" s="5" t="n">
        <v>832187</v>
      </c>
      <c r="C82" s="5" t="n">
        <v>842494</v>
      </c>
    </row>
    <row r="83" spans="1:5">
      <c r="A83" s="3" t="s">
        <v>629</v>
      </c>
    </row>
    <row r="84" spans="1:5">
      <c r="A84" s="4" t="s">
        <v>331</v>
      </c>
      <c r="B84" s="5" t="n">
        <v>127131</v>
      </c>
      <c r="C84" s="5" t="n">
        <v>133145</v>
      </c>
    </row>
    <row r="85" spans="1:5">
      <c r="A85" s="4" t="s">
        <v>630</v>
      </c>
      <c r="B85" s="5" t="n">
        <v>1919</v>
      </c>
      <c r="C85" s="5" t="n">
        <v>1322</v>
      </c>
    </row>
    <row r="86" spans="1:5">
      <c r="A86" s="4" t="s">
        <v>631</v>
      </c>
      <c r="B86" s="5" t="n">
        <v>16475</v>
      </c>
      <c r="C86" s="5" t="n">
        <v>15640</v>
      </c>
    </row>
    <row r="87" spans="1:5">
      <c r="A87" s="4" t="s">
        <v>49</v>
      </c>
      <c r="B87" s="5" t="n">
        <v>0</v>
      </c>
      <c r="C87" s="5" t="n">
        <v>0</v>
      </c>
    </row>
    <row r="88" spans="1:5">
      <c r="A88" s="4" t="s">
        <v>632</v>
      </c>
      <c r="B88" s="5" t="n">
        <v>89441</v>
      </c>
      <c r="C88" s="5" t="n">
        <v>86409</v>
      </c>
    </row>
    <row r="89" spans="1:5">
      <c r="A89" s="4" t="s">
        <v>633</v>
      </c>
      <c r="B89" s="5" t="n">
        <v>19523</v>
      </c>
      <c r="C89" s="5" t="n">
        <v>18836</v>
      </c>
    </row>
    <row r="90" spans="1:5">
      <c r="A90" s="4" t="s">
        <v>634</v>
      </c>
      <c r="B90" s="5" t="n">
        <v>254489</v>
      </c>
      <c r="C90" s="5" t="n">
        <v>255352</v>
      </c>
    </row>
    <row r="91" spans="1:5">
      <c r="A91" s="4" t="s">
        <v>635</v>
      </c>
      <c r="B91" s="5" t="n">
        <v>577698</v>
      </c>
      <c r="C91" s="5" t="n">
        <v>587142</v>
      </c>
    </row>
    <row r="92" spans="1:5">
      <c r="A92" s="4" t="s">
        <v>61</v>
      </c>
      <c r="B92" s="5" t="n">
        <v>832187</v>
      </c>
      <c r="C92" s="5" t="n">
        <v>842494</v>
      </c>
    </row>
    <row r="93" spans="1:5">
      <c r="A93" s="4" t="s">
        <v>639</v>
      </c>
    </row>
    <row r="94" spans="1:5">
      <c r="A94" s="3" t="s">
        <v>623</v>
      </c>
    </row>
    <row r="95" spans="1:5">
      <c r="A95" s="4" t="s">
        <v>25</v>
      </c>
      <c r="B95" s="5" t="n">
        <v>0</v>
      </c>
      <c r="C95" s="5" t="n">
        <v>0</v>
      </c>
      <c r="D95" s="7" t="n">
        <v>0</v>
      </c>
      <c r="E95" s="7" t="n">
        <v>0</v>
      </c>
    </row>
    <row r="96" spans="1:5">
      <c r="A96" s="4" t="s">
        <v>624</v>
      </c>
      <c r="B96" s="5" t="n">
        <v>-573902</v>
      </c>
      <c r="C96" s="5" t="n">
        <v>-604228</v>
      </c>
    </row>
    <row r="97" spans="1:5">
      <c r="A97" s="4" t="s">
        <v>625</v>
      </c>
      <c r="B97" s="5" t="n">
        <v>0</v>
      </c>
      <c r="C97" s="5" t="n">
        <v>0</v>
      </c>
    </row>
    <row r="98" spans="1:5">
      <c r="A98" s="4" t="s">
        <v>123</v>
      </c>
      <c r="B98" s="5" t="n">
        <v>-6845</v>
      </c>
      <c r="C98" s="5" t="n">
        <v>-17113</v>
      </c>
    </row>
    <row r="99" spans="1:5">
      <c r="A99" s="4" t="s">
        <v>32</v>
      </c>
      <c r="B99" s="5" t="n">
        <v>0</v>
      </c>
      <c r="C99" s="5" t="n">
        <v>0</v>
      </c>
    </row>
    <row r="100" spans="1:5">
      <c r="A100" s="4" t="s">
        <v>626</v>
      </c>
      <c r="B100" s="5" t="n">
        <v>-3464069</v>
      </c>
      <c r="C100" s="5" t="n">
        <v>-3431695</v>
      </c>
    </row>
    <row r="101" spans="1:5">
      <c r="A101" s="4" t="s">
        <v>627</v>
      </c>
      <c r="B101" s="5" t="n">
        <v>-114142</v>
      </c>
      <c r="C101" s="5" t="n">
        <v>-111110</v>
      </c>
    </row>
    <row r="102" spans="1:5">
      <c r="A102" s="4" t="s">
        <v>34</v>
      </c>
      <c r="B102" s="5" t="n">
        <v>0</v>
      </c>
      <c r="C102" s="5" t="n">
        <v>0</v>
      </c>
    </row>
    <row r="103" spans="1:5">
      <c r="A103" s="4" t="s">
        <v>35</v>
      </c>
      <c r="B103" s="5" t="n">
        <v>0</v>
      </c>
      <c r="C103" s="5" t="n">
        <v>0</v>
      </c>
    </row>
    <row r="104" spans="1:5">
      <c r="A104" s="4" t="s">
        <v>628</v>
      </c>
      <c r="B104" s="5" t="n">
        <v>-1068</v>
      </c>
      <c r="C104" s="5" t="n">
        <v>-1068</v>
      </c>
    </row>
    <row r="105" spans="1:5">
      <c r="A105" s="4" t="s">
        <v>38</v>
      </c>
      <c r="B105" s="5" t="n">
        <v>-4160026</v>
      </c>
      <c r="C105" s="5" t="n">
        <v>-4165214</v>
      </c>
    </row>
    <row r="106" spans="1:5">
      <c r="A106" s="3" t="s">
        <v>629</v>
      </c>
    </row>
    <row r="107" spans="1:5">
      <c r="A107" s="4" t="s">
        <v>331</v>
      </c>
      <c r="B107" s="5" t="n">
        <v>-6845</v>
      </c>
      <c r="C107" s="5" t="n">
        <v>-17113</v>
      </c>
    </row>
    <row r="108" spans="1:5">
      <c r="A108" s="4" t="s">
        <v>630</v>
      </c>
      <c r="B108" s="5" t="n">
        <v>-573902</v>
      </c>
      <c r="C108" s="5" t="n">
        <v>-604228</v>
      </c>
    </row>
    <row r="109" spans="1:5">
      <c r="A109" s="4" t="s">
        <v>631</v>
      </c>
      <c r="B109" s="5" t="n">
        <v>0</v>
      </c>
      <c r="C109" s="5" t="n">
        <v>0</v>
      </c>
    </row>
    <row r="110" spans="1:5">
      <c r="A110" s="4" t="s">
        <v>49</v>
      </c>
      <c r="B110" s="5" t="n">
        <v>0</v>
      </c>
      <c r="C110" s="5" t="n">
        <v>0</v>
      </c>
    </row>
    <row r="111" spans="1:5">
      <c r="A111" s="4" t="s">
        <v>632</v>
      </c>
      <c r="B111" s="5" t="n">
        <v>-114142</v>
      </c>
      <c r="C111" s="5" t="n">
        <v>-111110</v>
      </c>
    </row>
    <row r="112" spans="1:5">
      <c r="A112" s="4" t="s">
        <v>633</v>
      </c>
      <c r="B112" s="5" t="n">
        <v>-1068</v>
      </c>
      <c r="C112" s="5" t="n">
        <v>-1068</v>
      </c>
    </row>
    <row r="113" spans="1:5">
      <c r="A113" s="4" t="s">
        <v>634</v>
      </c>
      <c r="B113" s="5" t="n">
        <v>-695957</v>
      </c>
      <c r="C113" s="5" t="n">
        <v>-733519</v>
      </c>
    </row>
    <row r="114" spans="1:5">
      <c r="A114" s="4" t="s">
        <v>635</v>
      </c>
      <c r="B114" s="5" t="n">
        <v>-3464069</v>
      </c>
      <c r="C114" s="5" t="n">
        <v>-3431695</v>
      </c>
    </row>
    <row r="115" spans="1:5">
      <c r="A115" s="4" t="s">
        <v>61</v>
      </c>
      <c r="B115" s="7" t="n">
        <v>-4160026</v>
      </c>
      <c r="C115" s="7" t="n">
        <v>-4165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73</v>
      </c>
    </row>
    <row r="3" spans="1:3">
      <c r="A3" s="3" t="s">
        <v>111</v>
      </c>
    </row>
    <row r="4" spans="1:3">
      <c r="A4" s="4" t="s">
        <v>90</v>
      </c>
      <c r="B4" s="7" t="n">
        <v>4487</v>
      </c>
      <c r="C4" s="7" t="n">
        <v>-16905</v>
      </c>
    </row>
    <row r="5" spans="1:3">
      <c r="A5" s="3" t="s">
        <v>112</v>
      </c>
    </row>
    <row r="6" spans="1:3">
      <c r="A6" s="4" t="s">
        <v>82</v>
      </c>
      <c r="B6" s="5" t="n">
        <v>143943</v>
      </c>
      <c r="C6" s="5" t="n">
        <v>142295</v>
      </c>
    </row>
    <row r="7" spans="1:3">
      <c r="A7" s="4" t="s">
        <v>113</v>
      </c>
      <c r="B7" s="5" t="n">
        <v>3580</v>
      </c>
      <c r="C7" s="5" t="n">
        <v>3228</v>
      </c>
    </row>
    <row r="8" spans="1:3">
      <c r="A8" s="4" t="s">
        <v>114</v>
      </c>
      <c r="B8" s="5" t="n">
        <v>1660</v>
      </c>
      <c r="C8" s="5" t="n">
        <v>1772</v>
      </c>
    </row>
    <row r="9" spans="1:3">
      <c r="A9" s="4" t="s">
        <v>81</v>
      </c>
      <c r="B9" s="5" t="n">
        <v>4706</v>
      </c>
      <c r="C9" s="5" t="n">
        <v>5053</v>
      </c>
    </row>
    <row r="10" spans="1:3">
      <c r="A10" s="4" t="s">
        <v>115</v>
      </c>
      <c r="B10" s="5" t="n">
        <v>-129</v>
      </c>
      <c r="C10" s="5" t="n">
        <v>-315</v>
      </c>
    </row>
    <row r="11" spans="1:3">
      <c r="A11" s="4" t="s">
        <v>116</v>
      </c>
      <c r="B11" s="5" t="n">
        <v>190</v>
      </c>
      <c r="C11" s="5" t="n">
        <v>-6521</v>
      </c>
    </row>
    <row r="12" spans="1:3">
      <c r="A12" s="4" t="s">
        <v>117</v>
      </c>
      <c r="B12" s="5" t="n">
        <v>5172</v>
      </c>
      <c r="C12" s="5" t="n">
        <v>4739</v>
      </c>
    </row>
    <row r="13" spans="1:3">
      <c r="A13" s="4" t="s">
        <v>118</v>
      </c>
      <c r="B13" s="5" t="n">
        <v>0</v>
      </c>
      <c r="C13" s="5" t="n">
        <v>-2</v>
      </c>
    </row>
    <row r="14" spans="1:3">
      <c r="A14" s="4" t="s">
        <v>119</v>
      </c>
      <c r="B14" s="5" t="n">
        <v>0</v>
      </c>
      <c r="C14" s="5" t="n">
        <v>-603</v>
      </c>
    </row>
    <row r="15" spans="1:3">
      <c r="A15" s="4" t="s">
        <v>84</v>
      </c>
      <c r="B15" s="5" t="n">
        <v>2382</v>
      </c>
      <c r="C15" s="5" t="n">
        <v>1049</v>
      </c>
    </row>
    <row r="16" spans="1:3">
      <c r="A16" s="4" t="s">
        <v>86</v>
      </c>
      <c r="B16" s="5" t="n">
        <v>-31722</v>
      </c>
      <c r="C16" s="5" t="n">
        <v>0</v>
      </c>
    </row>
    <row r="17" spans="1:3">
      <c r="A17" s="4" t="s">
        <v>85</v>
      </c>
      <c r="B17" s="5" t="n">
        <v>6045</v>
      </c>
      <c r="C17" s="5" t="n">
        <v>0</v>
      </c>
    </row>
    <row r="18" spans="1:3">
      <c r="A18" s="4" t="s">
        <v>120</v>
      </c>
      <c r="B18" s="5" t="n">
        <v>-6102</v>
      </c>
      <c r="C18" s="5" t="n">
        <v>-6454</v>
      </c>
    </row>
    <row r="19" spans="1:3">
      <c r="A19" s="3" t="s">
        <v>121</v>
      </c>
    </row>
    <row r="20" spans="1:3">
      <c r="A20" s="4" t="s">
        <v>122</v>
      </c>
      <c r="B20" s="5" t="n">
        <v>-31154</v>
      </c>
      <c r="C20" s="5" t="n">
        <v>993</v>
      </c>
    </row>
    <row r="21" spans="1:3">
      <c r="A21" s="4" t="s">
        <v>29</v>
      </c>
      <c r="B21" s="5" t="n">
        <v>-6307</v>
      </c>
      <c r="C21" s="5" t="n">
        <v>-1113</v>
      </c>
    </row>
    <row r="22" spans="1:3">
      <c r="A22" s="4" t="s">
        <v>123</v>
      </c>
      <c r="B22" s="5" t="n">
        <v>13918</v>
      </c>
      <c r="C22" s="5" t="n">
        <v>-4789</v>
      </c>
    </row>
    <row r="23" spans="1:3">
      <c r="A23" s="4" t="s">
        <v>41</v>
      </c>
      <c r="B23" s="5" t="n">
        <v>-2686</v>
      </c>
      <c r="C23" s="5" t="n">
        <v>-8397</v>
      </c>
    </row>
    <row r="24" spans="1:3">
      <c r="A24" s="4" t="s">
        <v>124</v>
      </c>
      <c r="B24" s="5" t="n">
        <v>8948</v>
      </c>
      <c r="C24" s="5" t="n">
        <v>6021</v>
      </c>
    </row>
    <row r="25" spans="1:3">
      <c r="A25" s="4" t="s">
        <v>125</v>
      </c>
      <c r="B25" s="5" t="n">
        <v>116931</v>
      </c>
      <c r="C25" s="5" t="n">
        <v>120051</v>
      </c>
    </row>
    <row r="26" spans="1:3">
      <c r="A26" s="3" t="s">
        <v>126</v>
      </c>
    </row>
    <row r="27" spans="1:3">
      <c r="A27" s="4" t="s">
        <v>127</v>
      </c>
      <c r="B27" s="5" t="n">
        <v>-88742</v>
      </c>
      <c r="C27" s="5" t="n">
        <v>-123529</v>
      </c>
    </row>
    <row r="28" spans="1:3">
      <c r="A28" s="4" t="s">
        <v>128</v>
      </c>
      <c r="B28" s="5" t="n">
        <v>2121</v>
      </c>
      <c r="C28" s="5" t="n">
        <v>2668</v>
      </c>
    </row>
    <row r="29" spans="1:3">
      <c r="A29" s="4" t="s">
        <v>129</v>
      </c>
      <c r="B29" s="5" t="n">
        <v>-9277</v>
      </c>
      <c r="C29" s="5" t="n">
        <v>-58989</v>
      </c>
    </row>
    <row r="30" spans="1:3">
      <c r="A30" s="4" t="s">
        <v>130</v>
      </c>
      <c r="B30" s="5" t="n">
        <v>46391</v>
      </c>
      <c r="C30" s="5" t="n">
        <v>0</v>
      </c>
    </row>
    <row r="31" spans="1:3">
      <c r="A31" s="4" t="s">
        <v>131</v>
      </c>
      <c r="B31" s="5" t="n">
        <v>-1239</v>
      </c>
      <c r="C31" s="5" t="n">
        <v>-973</v>
      </c>
    </row>
    <row r="32" spans="1:3">
      <c r="A32" s="4" t="s">
        <v>132</v>
      </c>
      <c r="B32" s="5" t="n">
        <v>0</v>
      </c>
      <c r="C32" s="5" t="n">
        <v>-598</v>
      </c>
    </row>
    <row r="33" spans="1:3">
      <c r="A33" s="4" t="s">
        <v>133</v>
      </c>
      <c r="B33" s="5" t="n">
        <v>376</v>
      </c>
      <c r="C33" s="5" t="n">
        <v>0</v>
      </c>
    </row>
    <row r="34" spans="1:3">
      <c r="A34" s="4" t="s">
        <v>134</v>
      </c>
      <c r="B34" s="5" t="n">
        <v>-50370</v>
      </c>
      <c r="C34" s="5" t="n">
        <v>-181421</v>
      </c>
    </row>
    <row r="35" spans="1:3">
      <c r="A35" s="3" t="s">
        <v>135</v>
      </c>
    </row>
    <row r="36" spans="1:3">
      <c r="A36" s="4" t="s">
        <v>136</v>
      </c>
      <c r="B36" s="5" t="n">
        <v>-8361</v>
      </c>
      <c r="C36" s="5" t="n">
        <v>-11022</v>
      </c>
    </row>
    <row r="37" spans="1:3">
      <c r="A37" s="4" t="s">
        <v>137</v>
      </c>
      <c r="B37" s="5" t="n">
        <v>46</v>
      </c>
      <c r="C37" s="5" t="n">
        <v>184</v>
      </c>
    </row>
    <row r="38" spans="1:3">
      <c r="A38" s="4" t="s">
        <v>138</v>
      </c>
      <c r="B38" s="5" t="n">
        <v>-2132</v>
      </c>
      <c r="C38" s="5" t="n">
        <v>-1879</v>
      </c>
    </row>
    <row r="39" spans="1:3">
      <c r="A39" s="4" t="s">
        <v>139</v>
      </c>
      <c r="B39" s="5" t="n">
        <v>-12257</v>
      </c>
      <c r="C39" s="5" t="n">
        <v>-10134</v>
      </c>
    </row>
    <row r="40" spans="1:3">
      <c r="A40" s="4" t="s">
        <v>140</v>
      </c>
      <c r="B40" s="5" t="n">
        <v>-4727</v>
      </c>
      <c r="C40" s="5" t="n">
        <v>-2614</v>
      </c>
    </row>
    <row r="41" spans="1:3">
      <c r="A41" s="4" t="s">
        <v>118</v>
      </c>
      <c r="B41" s="5" t="n">
        <v>0</v>
      </c>
      <c r="C41" s="5" t="n">
        <v>2</v>
      </c>
    </row>
    <row r="42" spans="1:3">
      <c r="A42" s="4" t="s">
        <v>141</v>
      </c>
      <c r="B42" s="5" t="n">
        <v>-4665</v>
      </c>
      <c r="C42" s="5" t="n">
        <v>0</v>
      </c>
    </row>
    <row r="43" spans="1:3">
      <c r="A43" s="4" t="s">
        <v>142</v>
      </c>
      <c r="B43" s="5" t="n">
        <v>-296202</v>
      </c>
      <c r="C43" s="5" t="n">
        <v>0</v>
      </c>
    </row>
    <row r="44" spans="1:3">
      <c r="A44" s="4" t="s">
        <v>143</v>
      </c>
      <c r="B44" s="5" t="n">
        <v>399000</v>
      </c>
      <c r="C44" s="5" t="n">
        <v>0</v>
      </c>
    </row>
    <row r="45" spans="1:3">
      <c r="A45" s="4" t="s">
        <v>144</v>
      </c>
      <c r="B45" s="5" t="n">
        <v>0</v>
      </c>
      <c r="C45" s="5" t="n">
        <v>250625</v>
      </c>
    </row>
    <row r="46" spans="1:3">
      <c r="A46" s="4" t="s">
        <v>145</v>
      </c>
      <c r="B46" s="5" t="n">
        <v>70702</v>
      </c>
      <c r="C46" s="5" t="n">
        <v>225162</v>
      </c>
    </row>
    <row r="47" spans="1:3">
      <c r="A47" s="4" t="s">
        <v>146</v>
      </c>
      <c r="B47" s="5" t="n">
        <v>2106</v>
      </c>
      <c r="C47" s="5" t="n">
        <v>4423</v>
      </c>
    </row>
    <row r="48" spans="1:3">
      <c r="A48" s="4" t="s">
        <v>147</v>
      </c>
      <c r="B48" s="5" t="n">
        <v>139369</v>
      </c>
      <c r="C48" s="5" t="n">
        <v>168215</v>
      </c>
    </row>
    <row r="49" spans="1:3">
      <c r="A49" s="4" t="s">
        <v>148</v>
      </c>
      <c r="B49" s="5" t="n">
        <v>306997</v>
      </c>
      <c r="C49" s="5" t="n">
        <v>184708</v>
      </c>
    </row>
    <row r="50" spans="1:3">
      <c r="A50" s="4" t="s">
        <v>149</v>
      </c>
      <c r="B50" s="5" t="n">
        <v>446366</v>
      </c>
      <c r="C50" s="5" t="n">
        <v>352923</v>
      </c>
    </row>
    <row r="51" spans="1:3">
      <c r="A51" s="3" t="s">
        <v>150</v>
      </c>
    </row>
    <row r="52" spans="1:3">
      <c r="A52" s="4" t="s">
        <v>151</v>
      </c>
      <c r="B52" s="5" t="n">
        <v>50432</v>
      </c>
      <c r="C52" s="5" t="n">
        <v>44275</v>
      </c>
    </row>
    <row r="53" spans="1:3">
      <c r="A53" s="4" t="s">
        <v>152</v>
      </c>
      <c r="B53" s="5" t="n">
        <v>13407</v>
      </c>
      <c r="C53" s="5" t="n">
        <v>23872</v>
      </c>
    </row>
    <row r="54" spans="1:3">
      <c r="A54" s="3" t="s">
        <v>153</v>
      </c>
    </row>
    <row r="55" spans="1:3">
      <c r="A55" s="4" t="s">
        <v>154</v>
      </c>
      <c r="B55" s="5" t="n">
        <v>16213</v>
      </c>
      <c r="C55" s="5" t="n">
        <v>24187</v>
      </c>
    </row>
    <row r="56" spans="1:3">
      <c r="A56" s="4" t="s">
        <v>155</v>
      </c>
      <c r="B56" s="7" t="n">
        <v>12641</v>
      </c>
      <c r="C56"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2</v>
      </c>
      <c r="D1" s="2" t="s">
        <v>1</v>
      </c>
    </row>
    <row r="2" spans="1:5">
      <c r="B2" s="2" t="s">
        <v>2</v>
      </c>
      <c r="C2" s="2" t="s">
        <v>73</v>
      </c>
      <c r="D2" s="2" t="s">
        <v>2</v>
      </c>
      <c r="E2" s="2" t="s">
        <v>73</v>
      </c>
    </row>
    <row r="3" spans="1:5">
      <c r="A3" s="3" t="s">
        <v>74</v>
      </c>
    </row>
    <row r="4" spans="1:5">
      <c r="A4" s="4" t="s">
        <v>75</v>
      </c>
      <c r="B4" s="7" t="n">
        <v>610940</v>
      </c>
      <c r="C4" s="7" t="n">
        <v>584562</v>
      </c>
      <c r="D4" s="7" t="n">
        <v>1171154</v>
      </c>
      <c r="E4" s="7" t="n">
        <v>1114793</v>
      </c>
    </row>
    <row r="5" spans="1:5">
      <c r="A5" s="4" t="s">
        <v>76</v>
      </c>
      <c r="B5" s="5" t="n">
        <v>141848</v>
      </c>
      <c r="C5" s="5" t="n">
        <v>112948</v>
      </c>
      <c r="D5" s="5" t="n">
        <v>270575</v>
      </c>
      <c r="E5" s="5" t="n">
        <v>218800</v>
      </c>
    </row>
    <row r="6" spans="1:5">
      <c r="A6" s="4" t="s">
        <v>77</v>
      </c>
      <c r="B6" s="5" t="n">
        <v>752788</v>
      </c>
      <c r="C6" s="5" t="n">
        <v>697510</v>
      </c>
      <c r="D6" s="5" t="n">
        <v>1441729</v>
      </c>
      <c r="E6" s="5" t="n">
        <v>1333593</v>
      </c>
    </row>
    <row r="7" spans="1:5">
      <c r="A7" s="3" t="s">
        <v>78</v>
      </c>
    </row>
    <row r="8" spans="1:5">
      <c r="A8" s="4" t="s">
        <v>641</v>
      </c>
      <c r="B8" s="5" t="n">
        <v>412356</v>
      </c>
      <c r="C8" s="5" t="n">
        <v>388684</v>
      </c>
      <c r="D8" s="5" t="n">
        <v>803443</v>
      </c>
      <c r="E8" s="5" t="n">
        <v>762670</v>
      </c>
    </row>
    <row r="9" spans="1:5">
      <c r="A9" s="4" t="s">
        <v>642</v>
      </c>
      <c r="B9" s="5" t="n">
        <v>107447</v>
      </c>
      <c r="C9" s="5" t="n">
        <v>91318</v>
      </c>
      <c r="D9" s="5" t="n">
        <v>212945</v>
      </c>
      <c r="E9" s="5" t="n">
        <v>181611</v>
      </c>
    </row>
    <row r="10" spans="1:5">
      <c r="A10" s="4" t="s">
        <v>79</v>
      </c>
      <c r="B10" s="5" t="n">
        <v>519803</v>
      </c>
      <c r="C10" s="5" t="n">
        <v>480002</v>
      </c>
      <c r="D10" s="5" t="n">
        <v>1016388</v>
      </c>
      <c r="E10" s="5" t="n">
        <v>944281</v>
      </c>
    </row>
    <row r="11" spans="1:5">
      <c r="A11" s="4" t="s">
        <v>80</v>
      </c>
      <c r="B11" s="5" t="n">
        <v>112294</v>
      </c>
      <c r="C11" s="5" t="n">
        <v>107063</v>
      </c>
      <c r="D11" s="5" t="n">
        <v>224515</v>
      </c>
      <c r="E11" s="5" t="n">
        <v>211547</v>
      </c>
    </row>
    <row r="12" spans="1:5">
      <c r="A12" s="4" t="s">
        <v>81</v>
      </c>
      <c r="B12" s="5" t="n">
        <v>2416</v>
      </c>
      <c r="C12" s="5" t="n">
        <v>2548</v>
      </c>
      <c r="D12" s="5" t="n">
        <v>4706</v>
      </c>
      <c r="E12" s="5" t="n">
        <v>5053</v>
      </c>
    </row>
    <row r="13" spans="1:5">
      <c r="A13" s="4" t="s">
        <v>82</v>
      </c>
      <c r="B13" s="5" t="n">
        <v>71531</v>
      </c>
      <c r="C13" s="5" t="n">
        <v>73393</v>
      </c>
      <c r="D13" s="5" t="n">
        <v>143943</v>
      </c>
      <c r="E13" s="5" t="n">
        <v>142295</v>
      </c>
    </row>
    <row r="14" spans="1:5">
      <c r="A14" s="4" t="s">
        <v>643</v>
      </c>
      <c r="B14" s="5" t="n">
        <v>46744</v>
      </c>
      <c r="C14" s="5" t="n">
        <v>34504</v>
      </c>
      <c r="D14" s="5" t="n">
        <v>52177</v>
      </c>
      <c r="E14" s="5" t="n">
        <v>30417</v>
      </c>
    </row>
    <row r="15" spans="1:5">
      <c r="A15" s="4" t="s">
        <v>513</v>
      </c>
      <c r="B15" s="5" t="n">
        <v>-833</v>
      </c>
      <c r="C15" s="5" t="n">
        <v>-189</v>
      </c>
      <c r="D15" s="5" t="n">
        <v>-2382</v>
      </c>
      <c r="E15" s="5" t="n">
        <v>-539</v>
      </c>
    </row>
    <row r="16" spans="1:5">
      <c r="A16" s="4" t="s">
        <v>85</v>
      </c>
      <c r="B16" s="5" t="n">
        <v>-6045</v>
      </c>
      <c r="C16" s="5" t="n">
        <v>0</v>
      </c>
      <c r="D16" s="5" t="n">
        <v>-6045</v>
      </c>
      <c r="E16" s="5" t="n">
        <v>0</v>
      </c>
    </row>
    <row r="17" spans="1:5">
      <c r="A17" s="4" t="s">
        <v>86</v>
      </c>
      <c r="B17" s="5" t="n">
        <v>31722</v>
      </c>
      <c r="C17" s="5" t="n">
        <v>0</v>
      </c>
      <c r="D17" s="5" t="n">
        <v>31722</v>
      </c>
      <c r="E17" s="5" t="n">
        <v>0</v>
      </c>
    </row>
    <row r="18" spans="1:5">
      <c r="A18" s="4" t="s">
        <v>644</v>
      </c>
      <c r="B18" s="5" t="n">
        <v>-22492</v>
      </c>
      <c r="C18" s="5" t="n">
        <v>-21647</v>
      </c>
      <c r="D18" s="5" t="n">
        <v>-45068</v>
      </c>
      <c r="E18" s="5" t="n">
        <v>-40627</v>
      </c>
    </row>
    <row r="19" spans="1:5">
      <c r="A19" s="4" t="s">
        <v>645</v>
      </c>
      <c r="B19" s="5" t="n">
        <v>0</v>
      </c>
      <c r="C19" s="5" t="n">
        <v>0</v>
      </c>
      <c r="D19" s="5" t="n">
        <v>0</v>
      </c>
      <c r="E19" s="5" t="n">
        <v>0</v>
      </c>
    </row>
    <row r="20" spans="1:5">
      <c r="A20" s="4" t="s">
        <v>646</v>
      </c>
      <c r="B20" s="5" t="n">
        <v>0</v>
      </c>
      <c r="C20" s="5" t="n">
        <v>0</v>
      </c>
      <c r="D20" s="5" t="n">
        <v>0</v>
      </c>
      <c r="E20" s="5" t="n">
        <v>0</v>
      </c>
    </row>
    <row r="21" spans="1:5">
      <c r="A21" s="4" t="s">
        <v>88</v>
      </c>
      <c r="B21" s="5" t="n">
        <v>49096</v>
      </c>
      <c r="C21" s="5" t="n">
        <v>12668</v>
      </c>
      <c r="D21" s="5" t="n">
        <v>30404</v>
      </c>
      <c r="E21" s="5" t="n">
        <v>-10749</v>
      </c>
    </row>
    <row r="22" spans="1:5">
      <c r="A22" s="4" t="s">
        <v>647</v>
      </c>
      <c r="B22" s="5" t="n">
        <v>23216</v>
      </c>
      <c r="C22" s="5" t="n">
        <v>8702</v>
      </c>
      <c r="D22" s="5" t="n">
        <v>25917</v>
      </c>
      <c r="E22" s="5" t="n">
        <v>6156</v>
      </c>
    </row>
    <row r="23" spans="1:5">
      <c r="A23" s="4" t="s">
        <v>90</v>
      </c>
      <c r="B23" s="5" t="n">
        <v>25880</v>
      </c>
      <c r="C23" s="5" t="n">
        <v>3966</v>
      </c>
      <c r="D23" s="5" t="n">
        <v>4487</v>
      </c>
      <c r="E23" s="5" t="n">
        <v>-16905</v>
      </c>
    </row>
    <row r="24" spans="1:5">
      <c r="A24" s="4" t="s">
        <v>167</v>
      </c>
      <c r="B24" s="5" t="n">
        <v>15098</v>
      </c>
      <c r="C24" s="5" t="n">
        <v>-1178</v>
      </c>
      <c r="D24" s="5" t="n">
        <v>21149</v>
      </c>
      <c r="E24" s="5" t="n">
        <v>44659</v>
      </c>
    </row>
    <row r="25" spans="1:5">
      <c r="A25" s="4" t="s">
        <v>106</v>
      </c>
      <c r="B25" s="5" t="n">
        <v>40978</v>
      </c>
      <c r="C25" s="5" t="n">
        <v>2788</v>
      </c>
      <c r="D25" s="5" t="n">
        <v>25636</v>
      </c>
      <c r="E25" s="5" t="n">
        <v>27754</v>
      </c>
    </row>
    <row r="26" spans="1:5">
      <c r="A26" s="4" t="s">
        <v>636</v>
      </c>
    </row>
    <row r="27" spans="1:5">
      <c r="A27" s="3" t="s">
        <v>74</v>
      </c>
    </row>
    <row r="28" spans="1:5">
      <c r="A28" s="4" t="s">
        <v>75</v>
      </c>
      <c r="B28" s="5" t="n">
        <v>0</v>
      </c>
      <c r="C28" s="5" t="n">
        <v>0</v>
      </c>
      <c r="D28" s="5" t="n">
        <v>0</v>
      </c>
      <c r="E28" s="5" t="n">
        <v>0</v>
      </c>
    </row>
    <row r="29" spans="1:5">
      <c r="A29" s="4" t="s">
        <v>76</v>
      </c>
      <c r="B29" s="5" t="n">
        <v>0</v>
      </c>
      <c r="C29" s="5" t="n">
        <v>0</v>
      </c>
      <c r="D29" s="5" t="n">
        <v>0</v>
      </c>
      <c r="E29" s="5" t="n">
        <v>0</v>
      </c>
    </row>
    <row r="30" spans="1:5">
      <c r="A30" s="4" t="s">
        <v>77</v>
      </c>
      <c r="B30" s="5" t="n">
        <v>0</v>
      </c>
      <c r="C30" s="5" t="n">
        <v>0</v>
      </c>
      <c r="D30" s="5" t="n">
        <v>0</v>
      </c>
      <c r="E30" s="5" t="n">
        <v>0</v>
      </c>
    </row>
    <row r="31" spans="1:5">
      <c r="A31" s="3" t="s">
        <v>78</v>
      </c>
    </row>
    <row r="32" spans="1:5">
      <c r="A32" s="4" t="s">
        <v>641</v>
      </c>
      <c r="B32" s="5" t="n">
        <v>0</v>
      </c>
      <c r="C32" s="5" t="n">
        <v>-587</v>
      </c>
      <c r="D32" s="5" t="n">
        <v>0</v>
      </c>
      <c r="E32" s="5" t="n">
        <v>-587</v>
      </c>
    </row>
    <row r="33" spans="1:5">
      <c r="A33" s="4" t="s">
        <v>642</v>
      </c>
      <c r="B33" s="5" t="n">
        <v>0</v>
      </c>
      <c r="C33" s="5" t="n">
        <v>0</v>
      </c>
      <c r="D33" s="5" t="n">
        <v>0</v>
      </c>
      <c r="E33" s="5" t="n">
        <v>0</v>
      </c>
    </row>
    <row r="34" spans="1:5">
      <c r="A34" s="4" t="s">
        <v>79</v>
      </c>
      <c r="B34" s="5" t="n">
        <v>0</v>
      </c>
      <c r="C34" s="5" t="n">
        <v>-587</v>
      </c>
      <c r="D34" s="5" t="n">
        <v>0</v>
      </c>
      <c r="E34" s="5" t="n">
        <v>-587</v>
      </c>
    </row>
    <row r="35" spans="1:5">
      <c r="A35" s="4" t="s">
        <v>80</v>
      </c>
      <c r="B35" s="5" t="n">
        <v>27</v>
      </c>
      <c r="C35" s="5" t="n">
        <v>37</v>
      </c>
      <c r="D35" s="5" t="n">
        <v>51</v>
      </c>
      <c r="E35" s="5" t="n">
        <v>61</v>
      </c>
    </row>
    <row r="36" spans="1:5">
      <c r="A36" s="4" t="s">
        <v>81</v>
      </c>
      <c r="B36" s="5" t="n">
        <v>0</v>
      </c>
      <c r="C36" s="5" t="n">
        <v>0</v>
      </c>
      <c r="D36" s="5" t="n">
        <v>0</v>
      </c>
      <c r="E36" s="5" t="n">
        <v>0</v>
      </c>
    </row>
    <row r="37" spans="1:5">
      <c r="A37" s="4" t="s">
        <v>82</v>
      </c>
      <c r="B37" s="5" t="n">
        <v>0</v>
      </c>
      <c r="C37" s="5" t="n">
        <v>0</v>
      </c>
      <c r="D37" s="5" t="n">
        <v>0</v>
      </c>
      <c r="E37" s="5" t="n">
        <v>0</v>
      </c>
    </row>
    <row r="38" spans="1:5">
      <c r="A38" s="4" t="s">
        <v>643</v>
      </c>
      <c r="B38" s="5" t="n">
        <v>-27</v>
      </c>
      <c r="C38" s="5" t="n">
        <v>550</v>
      </c>
      <c r="D38" s="5" t="n">
        <v>-51</v>
      </c>
      <c r="E38" s="5" t="n">
        <v>526</v>
      </c>
    </row>
    <row r="39" spans="1:5">
      <c r="A39" s="4" t="s">
        <v>513</v>
      </c>
      <c r="B39" s="5" t="n">
        <v>-76</v>
      </c>
      <c r="C39" s="5" t="n">
        <v>0</v>
      </c>
      <c r="D39" s="5" t="n">
        <v>-222</v>
      </c>
      <c r="E39" s="5" t="n">
        <v>0</v>
      </c>
    </row>
    <row r="40" spans="1:5">
      <c r="A40" s="4" t="s">
        <v>85</v>
      </c>
      <c r="B40" s="5" t="n">
        <v>-6045</v>
      </c>
      <c r="D40" s="5" t="n">
        <v>-6045</v>
      </c>
    </row>
    <row r="41" spans="1:5">
      <c r="A41" s="4" t="s">
        <v>86</v>
      </c>
      <c r="B41" s="5" t="n">
        <v>0</v>
      </c>
      <c r="D41" s="5" t="n">
        <v>0</v>
      </c>
    </row>
    <row r="42" spans="1:5">
      <c r="A42" s="4" t="s">
        <v>644</v>
      </c>
      <c r="B42" s="5" t="n">
        <v>-22614</v>
      </c>
      <c r="C42" s="5" t="n">
        <v>-22962</v>
      </c>
      <c r="D42" s="5" t="n">
        <v>-45273</v>
      </c>
      <c r="E42" s="5" t="n">
        <v>-43105</v>
      </c>
    </row>
    <row r="43" spans="1:5">
      <c r="A43" s="4" t="s">
        <v>645</v>
      </c>
      <c r="B43" s="5" t="n">
        <v>43167</v>
      </c>
      <c r="C43" s="5" t="n">
        <v>17413</v>
      </c>
      <c r="D43" s="5" t="n">
        <v>35530</v>
      </c>
      <c r="E43" s="5" t="n">
        <v>8642</v>
      </c>
    </row>
    <row r="44" spans="1:5">
      <c r="A44" s="4" t="s">
        <v>646</v>
      </c>
      <c r="B44" s="5" t="n">
        <v>0</v>
      </c>
      <c r="C44" s="5" t="n">
        <v>0</v>
      </c>
      <c r="D44" s="5" t="n">
        <v>0</v>
      </c>
      <c r="E44" s="5" t="n">
        <v>0</v>
      </c>
    </row>
    <row r="45" spans="1:5">
      <c r="A45" s="4" t="s">
        <v>88</v>
      </c>
      <c r="B45" s="5" t="n">
        <v>14405</v>
      </c>
      <c r="C45" s="5" t="n">
        <v>-4999</v>
      </c>
      <c r="D45" s="5" t="n">
        <v>-16061</v>
      </c>
      <c r="E45" s="5" t="n">
        <v>-33937</v>
      </c>
    </row>
    <row r="46" spans="1:5">
      <c r="A46" s="4" t="s">
        <v>647</v>
      </c>
      <c r="B46" s="5" t="n">
        <v>-11475</v>
      </c>
      <c r="C46" s="5" t="n">
        <v>-8965</v>
      </c>
      <c r="D46" s="5" t="n">
        <v>-20548</v>
      </c>
      <c r="E46" s="5" t="n">
        <v>-17032</v>
      </c>
    </row>
    <row r="47" spans="1:5">
      <c r="A47" s="4" t="s">
        <v>90</v>
      </c>
      <c r="B47" s="5" t="n">
        <v>25880</v>
      </c>
      <c r="C47" s="5" t="n">
        <v>3966</v>
      </c>
      <c r="D47" s="5" t="n">
        <v>4487</v>
      </c>
      <c r="E47" s="5" t="n">
        <v>-16905</v>
      </c>
    </row>
    <row r="48" spans="1:5">
      <c r="A48" s="4" t="s">
        <v>167</v>
      </c>
      <c r="B48" s="5" t="n">
        <v>15098</v>
      </c>
      <c r="C48" s="5" t="n">
        <v>-1178</v>
      </c>
      <c r="D48" s="5" t="n">
        <v>21149</v>
      </c>
      <c r="E48" s="5" t="n">
        <v>44659</v>
      </c>
    </row>
    <row r="49" spans="1:5">
      <c r="A49" s="4" t="s">
        <v>106</v>
      </c>
      <c r="B49" s="5" t="n">
        <v>40978</v>
      </c>
      <c r="C49" s="5" t="n">
        <v>2788</v>
      </c>
      <c r="D49" s="5" t="n">
        <v>25636</v>
      </c>
      <c r="E49" s="5" t="n">
        <v>27754</v>
      </c>
    </row>
    <row r="50" spans="1:5">
      <c r="A50" s="4" t="s">
        <v>637</v>
      </c>
    </row>
    <row r="51" spans="1:5">
      <c r="A51" s="3" t="s">
        <v>74</v>
      </c>
    </row>
    <row r="52" spans="1:5">
      <c r="A52" s="4" t="s">
        <v>75</v>
      </c>
      <c r="B52" s="5" t="n">
        <v>474801</v>
      </c>
      <c r="C52" s="5" t="n">
        <v>456013</v>
      </c>
      <c r="D52" s="5" t="n">
        <v>918106</v>
      </c>
      <c r="E52" s="5" t="n">
        <v>884490</v>
      </c>
    </row>
    <row r="53" spans="1:5">
      <c r="A53" s="4" t="s">
        <v>76</v>
      </c>
      <c r="B53" s="5" t="n">
        <v>125859</v>
      </c>
      <c r="C53" s="5" t="n">
        <v>95648</v>
      </c>
      <c r="D53" s="5" t="n">
        <v>242509</v>
      </c>
      <c r="E53" s="5" t="n">
        <v>185236</v>
      </c>
    </row>
    <row r="54" spans="1:5">
      <c r="A54" s="4" t="s">
        <v>77</v>
      </c>
      <c r="B54" s="5" t="n">
        <v>600660</v>
      </c>
      <c r="C54" s="5" t="n">
        <v>551661</v>
      </c>
      <c r="D54" s="5" t="n">
        <v>1160615</v>
      </c>
      <c r="E54" s="5" t="n">
        <v>1069726</v>
      </c>
    </row>
    <row r="55" spans="1:5">
      <c r="A55" s="3" t="s">
        <v>78</v>
      </c>
    </row>
    <row r="56" spans="1:5">
      <c r="A56" s="4" t="s">
        <v>641</v>
      </c>
      <c r="B56" s="5" t="n">
        <v>306960</v>
      </c>
      <c r="C56" s="5" t="n">
        <v>292343</v>
      </c>
      <c r="D56" s="5" t="n">
        <v>601105</v>
      </c>
      <c r="E56" s="5" t="n">
        <v>575307</v>
      </c>
    </row>
    <row r="57" spans="1:5">
      <c r="A57" s="4" t="s">
        <v>642</v>
      </c>
      <c r="B57" s="5" t="n">
        <v>98645</v>
      </c>
      <c r="C57" s="5" t="n">
        <v>79108</v>
      </c>
      <c r="D57" s="5" t="n">
        <v>195150</v>
      </c>
      <c r="E57" s="5" t="n">
        <v>158462</v>
      </c>
    </row>
    <row r="58" spans="1:5">
      <c r="A58" s="4" t="s">
        <v>79</v>
      </c>
      <c r="B58" s="5" t="n">
        <v>405605</v>
      </c>
      <c r="C58" s="5" t="n">
        <v>371451</v>
      </c>
      <c r="D58" s="5" t="n">
        <v>796255</v>
      </c>
      <c r="E58" s="5" t="n">
        <v>733769</v>
      </c>
    </row>
    <row r="59" spans="1:5">
      <c r="A59" s="4" t="s">
        <v>80</v>
      </c>
      <c r="B59" s="5" t="n">
        <v>92504</v>
      </c>
      <c r="C59" s="5" t="n">
        <v>83882</v>
      </c>
      <c r="D59" s="5" t="n">
        <v>184675</v>
      </c>
      <c r="E59" s="5" t="n">
        <v>164537</v>
      </c>
    </row>
    <row r="60" spans="1:5">
      <c r="A60" s="4" t="s">
        <v>81</v>
      </c>
      <c r="B60" s="5" t="n">
        <v>2181</v>
      </c>
      <c r="C60" s="5" t="n">
        <v>2313</v>
      </c>
      <c r="D60" s="5" t="n">
        <v>4236</v>
      </c>
      <c r="E60" s="5" t="n">
        <v>4603</v>
      </c>
    </row>
    <row r="61" spans="1:5">
      <c r="A61" s="4" t="s">
        <v>82</v>
      </c>
      <c r="B61" s="5" t="n">
        <v>51937</v>
      </c>
      <c r="C61" s="5" t="n">
        <v>50696</v>
      </c>
      <c r="D61" s="5" t="n">
        <v>103837</v>
      </c>
      <c r="E61" s="5" t="n">
        <v>99391</v>
      </c>
    </row>
    <row r="62" spans="1:5">
      <c r="A62" s="4" t="s">
        <v>643</v>
      </c>
      <c r="B62" s="5" t="n">
        <v>48433</v>
      </c>
      <c r="C62" s="5" t="n">
        <v>43319</v>
      </c>
      <c r="D62" s="5" t="n">
        <v>71612</v>
      </c>
      <c r="E62" s="5" t="n">
        <v>67426</v>
      </c>
    </row>
    <row r="63" spans="1:5">
      <c r="A63" s="4" t="s">
        <v>513</v>
      </c>
      <c r="B63" s="5" t="n">
        <v>-406</v>
      </c>
      <c r="C63" s="5" t="n">
        <v>400</v>
      </c>
      <c r="D63" s="5" t="n">
        <v>-1795</v>
      </c>
      <c r="E63" s="5" t="n">
        <v>312</v>
      </c>
    </row>
    <row r="64" spans="1:5">
      <c r="A64" s="4" t="s">
        <v>85</v>
      </c>
      <c r="B64" s="5" t="n">
        <v>0</v>
      </c>
      <c r="D64" s="5" t="n">
        <v>0</v>
      </c>
    </row>
    <row r="65" spans="1:5">
      <c r="A65" s="4" t="s">
        <v>86</v>
      </c>
      <c r="B65" s="5" t="n">
        <v>31722</v>
      </c>
      <c r="D65" s="5" t="n">
        <v>31722</v>
      </c>
    </row>
    <row r="66" spans="1:5">
      <c r="A66" s="4" t="s">
        <v>644</v>
      </c>
      <c r="B66" s="5" t="n">
        <v>240</v>
      </c>
      <c r="C66" s="5" t="n">
        <v>1284</v>
      </c>
      <c r="D66" s="5" t="n">
        <v>359</v>
      </c>
      <c r="E66" s="5" t="n">
        <v>2395</v>
      </c>
    </row>
    <row r="67" spans="1:5">
      <c r="A67" s="4" t="s">
        <v>645</v>
      </c>
      <c r="B67" s="5" t="n">
        <v>-5332</v>
      </c>
      <c r="C67" s="5" t="n">
        <v>-9195</v>
      </c>
      <c r="D67" s="5" t="n">
        <v>-27156</v>
      </c>
      <c r="E67" s="5" t="n">
        <v>-35690</v>
      </c>
    </row>
    <row r="68" spans="1:5">
      <c r="A68" s="4" t="s">
        <v>646</v>
      </c>
      <c r="B68" s="5" t="n">
        <v>1268</v>
      </c>
      <c r="C68" s="5" t="n">
        <v>5497</v>
      </c>
      <c r="D68" s="5" t="n">
        <v>2565</v>
      </c>
      <c r="E68" s="5" t="n">
        <v>10656</v>
      </c>
    </row>
    <row r="69" spans="1:5">
      <c r="A69" s="4" t="s">
        <v>88</v>
      </c>
      <c r="B69" s="5" t="n">
        <v>75925</v>
      </c>
      <c r="C69" s="5" t="n">
        <v>41305</v>
      </c>
      <c r="D69" s="5" t="n">
        <v>77307</v>
      </c>
      <c r="E69" s="5" t="n">
        <v>45099</v>
      </c>
    </row>
    <row r="70" spans="1:5">
      <c r="A70" s="4" t="s">
        <v>647</v>
      </c>
      <c r="B70" s="5" t="n">
        <v>31981</v>
      </c>
      <c r="C70" s="5" t="n">
        <v>23892</v>
      </c>
      <c r="D70" s="5" t="n">
        <v>41618</v>
      </c>
      <c r="E70" s="5" t="n">
        <v>36457</v>
      </c>
    </row>
    <row r="71" spans="1:5">
      <c r="A71" s="4" t="s">
        <v>90</v>
      </c>
      <c r="B71" s="5" t="n">
        <v>43944</v>
      </c>
      <c r="C71" s="5" t="n">
        <v>17413</v>
      </c>
      <c r="D71" s="5" t="n">
        <v>35689</v>
      </c>
      <c r="E71" s="5" t="n">
        <v>8642</v>
      </c>
    </row>
    <row r="72" spans="1:5">
      <c r="A72" s="4" t="s">
        <v>167</v>
      </c>
      <c r="B72" s="5" t="n">
        <v>15098</v>
      </c>
      <c r="C72" s="5" t="n">
        <v>-1178</v>
      </c>
      <c r="D72" s="5" t="n">
        <v>21149</v>
      </c>
      <c r="E72" s="5" t="n">
        <v>44659</v>
      </c>
    </row>
    <row r="73" spans="1:5">
      <c r="A73" s="4" t="s">
        <v>106</v>
      </c>
      <c r="B73" s="5" t="n">
        <v>59042</v>
      </c>
      <c r="C73" s="5" t="n">
        <v>16235</v>
      </c>
      <c r="D73" s="5" t="n">
        <v>56838</v>
      </c>
      <c r="E73" s="5" t="n">
        <v>53301</v>
      </c>
    </row>
    <row r="74" spans="1:5">
      <c r="A74" s="4" t="s">
        <v>638</v>
      </c>
    </row>
    <row r="75" spans="1:5">
      <c r="A75" s="3" t="s">
        <v>74</v>
      </c>
    </row>
    <row r="76" spans="1:5">
      <c r="A76" s="4" t="s">
        <v>75</v>
      </c>
      <c r="B76" s="5" t="n">
        <v>147924</v>
      </c>
      <c r="C76" s="5" t="n">
        <v>139413</v>
      </c>
      <c r="D76" s="5" t="n">
        <v>278995</v>
      </c>
      <c r="E76" s="5" t="n">
        <v>253436</v>
      </c>
    </row>
    <row r="77" spans="1:5">
      <c r="A77" s="4" t="s">
        <v>76</v>
      </c>
      <c r="B77" s="5" t="n">
        <v>18730</v>
      </c>
      <c r="C77" s="5" t="n">
        <v>19391</v>
      </c>
      <c r="D77" s="5" t="n">
        <v>34061</v>
      </c>
      <c r="E77" s="5" t="n">
        <v>38104</v>
      </c>
    </row>
    <row r="78" spans="1:5">
      <c r="A78" s="4" t="s">
        <v>77</v>
      </c>
      <c r="B78" s="5" t="n">
        <v>166654</v>
      </c>
      <c r="C78" s="5" t="n">
        <v>158804</v>
      </c>
      <c r="D78" s="5" t="n">
        <v>313056</v>
      </c>
      <c r="E78" s="5" t="n">
        <v>291540</v>
      </c>
    </row>
    <row r="79" spans="1:5">
      <c r="A79" s="3" t="s">
        <v>78</v>
      </c>
    </row>
    <row r="80" spans="1:5">
      <c r="A80" s="4" t="s">
        <v>641</v>
      </c>
      <c r="B80" s="5" t="n">
        <v>117181</v>
      </c>
      <c r="C80" s="5" t="n">
        <v>107792</v>
      </c>
      <c r="D80" s="5" t="n">
        <v>228285</v>
      </c>
      <c r="E80" s="5" t="n">
        <v>211083</v>
      </c>
    </row>
    <row r="81" spans="1:5">
      <c r="A81" s="4" t="s">
        <v>642</v>
      </c>
      <c r="B81" s="5" t="n">
        <v>11543</v>
      </c>
      <c r="C81" s="5" t="n">
        <v>14301</v>
      </c>
      <c r="D81" s="5" t="n">
        <v>23790</v>
      </c>
      <c r="E81" s="5" t="n">
        <v>27689</v>
      </c>
    </row>
    <row r="82" spans="1:5">
      <c r="A82" s="4" t="s">
        <v>79</v>
      </c>
      <c r="B82" s="5" t="n">
        <v>128724</v>
      </c>
      <c r="C82" s="5" t="n">
        <v>122093</v>
      </c>
      <c r="D82" s="5" t="n">
        <v>252075</v>
      </c>
      <c r="E82" s="5" t="n">
        <v>238772</v>
      </c>
    </row>
    <row r="83" spans="1:5">
      <c r="A83" s="4" t="s">
        <v>80</v>
      </c>
      <c r="B83" s="5" t="n">
        <v>19763</v>
      </c>
      <c r="C83" s="5" t="n">
        <v>23144</v>
      </c>
      <c r="D83" s="5" t="n">
        <v>39789</v>
      </c>
      <c r="E83" s="5" t="n">
        <v>46949</v>
      </c>
    </row>
    <row r="84" spans="1:5">
      <c r="A84" s="4" t="s">
        <v>81</v>
      </c>
      <c r="B84" s="5" t="n">
        <v>235</v>
      </c>
      <c r="C84" s="5" t="n">
        <v>235</v>
      </c>
      <c r="D84" s="5" t="n">
        <v>470</v>
      </c>
      <c r="E84" s="5" t="n">
        <v>450</v>
      </c>
    </row>
    <row r="85" spans="1:5">
      <c r="A85" s="4" t="s">
        <v>82</v>
      </c>
      <c r="B85" s="5" t="n">
        <v>19594</v>
      </c>
      <c r="C85" s="5" t="n">
        <v>22697</v>
      </c>
      <c r="D85" s="5" t="n">
        <v>40106</v>
      </c>
      <c r="E85" s="5" t="n">
        <v>42904</v>
      </c>
    </row>
    <row r="86" spans="1:5">
      <c r="A86" s="4" t="s">
        <v>643</v>
      </c>
      <c r="B86" s="5" t="n">
        <v>-1662</v>
      </c>
      <c r="C86" s="5" t="n">
        <v>-9365</v>
      </c>
      <c r="D86" s="5" t="n">
        <v>-19384</v>
      </c>
      <c r="E86" s="5" t="n">
        <v>-37535</v>
      </c>
    </row>
    <row r="87" spans="1:5">
      <c r="A87" s="4" t="s">
        <v>513</v>
      </c>
      <c r="B87" s="5" t="n">
        <v>-351</v>
      </c>
      <c r="C87" s="5" t="n">
        <v>-589</v>
      </c>
      <c r="D87" s="5" t="n">
        <v>-365</v>
      </c>
      <c r="E87" s="5" t="n">
        <v>-851</v>
      </c>
    </row>
    <row r="88" spans="1:5">
      <c r="A88" s="4" t="s">
        <v>85</v>
      </c>
      <c r="B88" s="5" t="n">
        <v>0</v>
      </c>
      <c r="D88" s="5" t="n">
        <v>0</v>
      </c>
    </row>
    <row r="89" spans="1:5">
      <c r="A89" s="4" t="s">
        <v>86</v>
      </c>
      <c r="B89" s="5" t="n">
        <v>0</v>
      </c>
      <c r="D89" s="5" t="n">
        <v>0</v>
      </c>
    </row>
    <row r="90" spans="1:5">
      <c r="A90" s="4" t="s">
        <v>644</v>
      </c>
      <c r="B90" s="5" t="n">
        <v>-118</v>
      </c>
      <c r="C90" s="5" t="n">
        <v>31</v>
      </c>
      <c r="D90" s="5" t="n">
        <v>-154</v>
      </c>
      <c r="E90" s="5" t="n">
        <v>83</v>
      </c>
    </row>
    <row r="91" spans="1:5">
      <c r="A91" s="4" t="s">
        <v>645</v>
      </c>
      <c r="B91" s="5" t="n">
        <v>0</v>
      </c>
      <c r="C91" s="5" t="n">
        <v>0</v>
      </c>
      <c r="D91" s="5" t="n">
        <v>0</v>
      </c>
      <c r="E91" s="5" t="n">
        <v>0</v>
      </c>
    </row>
    <row r="92" spans="1:5">
      <c r="A92" s="4" t="s">
        <v>646</v>
      </c>
      <c r="B92" s="5" t="n">
        <v>-1268</v>
      </c>
      <c r="C92" s="5" t="n">
        <v>-5497</v>
      </c>
      <c r="D92" s="5" t="n">
        <v>-2565</v>
      </c>
      <c r="E92" s="5" t="n">
        <v>-10656</v>
      </c>
    </row>
    <row r="93" spans="1:5">
      <c r="A93" s="4" t="s">
        <v>88</v>
      </c>
      <c r="B93" s="5" t="n">
        <v>-3399</v>
      </c>
      <c r="C93" s="5" t="n">
        <v>-15420</v>
      </c>
      <c r="D93" s="5" t="n">
        <v>-22468</v>
      </c>
      <c r="E93" s="5" t="n">
        <v>-48959</v>
      </c>
    </row>
    <row r="94" spans="1:5">
      <c r="A94" s="4" t="s">
        <v>647</v>
      </c>
      <c r="B94" s="5" t="n">
        <v>2710</v>
      </c>
      <c r="C94" s="5" t="n">
        <v>-6225</v>
      </c>
      <c r="D94" s="5" t="n">
        <v>4847</v>
      </c>
      <c r="E94" s="5" t="n">
        <v>-13269</v>
      </c>
    </row>
    <row r="95" spans="1:5">
      <c r="A95" s="4" t="s">
        <v>90</v>
      </c>
      <c r="B95" s="5" t="n">
        <v>-6109</v>
      </c>
      <c r="C95" s="5" t="n">
        <v>-9195</v>
      </c>
      <c r="D95" s="5" t="n">
        <v>-27315</v>
      </c>
      <c r="E95" s="5" t="n">
        <v>-35690</v>
      </c>
    </row>
    <row r="96" spans="1:5">
      <c r="A96" s="4" t="s">
        <v>167</v>
      </c>
      <c r="B96" s="5" t="n">
        <v>12837</v>
      </c>
      <c r="C96" s="5" t="n">
        <v>-597</v>
      </c>
      <c r="D96" s="5" t="n">
        <v>17869</v>
      </c>
      <c r="E96" s="5" t="n">
        <v>28330</v>
      </c>
    </row>
    <row r="97" spans="1:5">
      <c r="A97" s="4" t="s">
        <v>106</v>
      </c>
      <c r="B97" s="5" t="n">
        <v>6728</v>
      </c>
      <c r="C97" s="5" t="n">
        <v>-9792</v>
      </c>
      <c r="D97" s="5" t="n">
        <v>-9446</v>
      </c>
      <c r="E97" s="5" t="n">
        <v>-7360</v>
      </c>
    </row>
    <row r="98" spans="1:5">
      <c r="A98" s="4" t="s">
        <v>639</v>
      </c>
    </row>
    <row r="99" spans="1:5">
      <c r="A99" s="3" t="s">
        <v>74</v>
      </c>
    </row>
    <row r="100" spans="1:5">
      <c r="A100" s="4" t="s">
        <v>75</v>
      </c>
      <c r="B100" s="5" t="n">
        <v>-11785</v>
      </c>
      <c r="C100" s="5" t="n">
        <v>-10864</v>
      </c>
      <c r="D100" s="5" t="n">
        <v>-25947</v>
      </c>
      <c r="E100" s="5" t="n">
        <v>-23133</v>
      </c>
    </row>
    <row r="101" spans="1:5">
      <c r="A101" s="4" t="s">
        <v>76</v>
      </c>
      <c r="B101" s="5" t="n">
        <v>-2741</v>
      </c>
      <c r="C101" s="5" t="n">
        <v>-2091</v>
      </c>
      <c r="D101" s="5" t="n">
        <v>-5995</v>
      </c>
      <c r="E101" s="5" t="n">
        <v>-4540</v>
      </c>
    </row>
    <row r="102" spans="1:5">
      <c r="A102" s="4" t="s">
        <v>77</v>
      </c>
      <c r="B102" s="5" t="n">
        <v>-14526</v>
      </c>
      <c r="C102" s="5" t="n">
        <v>-12955</v>
      </c>
      <c r="D102" s="5" t="n">
        <v>-31942</v>
      </c>
      <c r="E102" s="5" t="n">
        <v>-27673</v>
      </c>
    </row>
    <row r="103" spans="1:5">
      <c r="A103" s="3" t="s">
        <v>78</v>
      </c>
    </row>
    <row r="104" spans="1:5">
      <c r="A104" s="4" t="s">
        <v>641</v>
      </c>
      <c r="B104" s="5" t="n">
        <v>-11785</v>
      </c>
      <c r="C104" s="5" t="n">
        <v>-10864</v>
      </c>
      <c r="D104" s="5" t="n">
        <v>-25947</v>
      </c>
      <c r="E104" s="5" t="n">
        <v>-23133</v>
      </c>
    </row>
    <row r="105" spans="1:5">
      <c r="A105" s="4" t="s">
        <v>642</v>
      </c>
      <c r="B105" s="5" t="n">
        <v>-2741</v>
      </c>
      <c r="C105" s="5" t="n">
        <v>-2091</v>
      </c>
      <c r="D105" s="5" t="n">
        <v>-5995</v>
      </c>
      <c r="E105" s="5" t="n">
        <v>-4540</v>
      </c>
    </row>
    <row r="106" spans="1:5">
      <c r="A106" s="4" t="s">
        <v>79</v>
      </c>
      <c r="B106" s="5" t="n">
        <v>-14526</v>
      </c>
      <c r="C106" s="5" t="n">
        <v>-12955</v>
      </c>
      <c r="D106" s="5" t="n">
        <v>-31942</v>
      </c>
      <c r="E106" s="5" t="n">
        <v>-27673</v>
      </c>
    </row>
    <row r="107" spans="1:5">
      <c r="A107" s="4" t="s">
        <v>80</v>
      </c>
      <c r="B107" s="5" t="n">
        <v>0</v>
      </c>
      <c r="C107" s="5" t="n">
        <v>0</v>
      </c>
      <c r="D107" s="5" t="n">
        <v>0</v>
      </c>
      <c r="E107" s="5" t="n">
        <v>0</v>
      </c>
    </row>
    <row r="108" spans="1:5">
      <c r="A108" s="4" t="s">
        <v>81</v>
      </c>
      <c r="B108" s="5" t="n">
        <v>0</v>
      </c>
      <c r="C108" s="5" t="n">
        <v>0</v>
      </c>
      <c r="D108" s="5" t="n">
        <v>0</v>
      </c>
      <c r="E108" s="5" t="n">
        <v>0</v>
      </c>
    </row>
    <row r="109" spans="1:5">
      <c r="A109" s="4" t="s">
        <v>82</v>
      </c>
      <c r="B109" s="5" t="n">
        <v>0</v>
      </c>
      <c r="C109" s="5" t="n">
        <v>0</v>
      </c>
      <c r="D109" s="5" t="n">
        <v>0</v>
      </c>
      <c r="E109" s="5" t="n">
        <v>0</v>
      </c>
    </row>
    <row r="110" spans="1:5">
      <c r="A110" s="4" t="s">
        <v>643</v>
      </c>
      <c r="B110" s="5" t="n">
        <v>0</v>
      </c>
      <c r="C110" s="5" t="n">
        <v>0</v>
      </c>
      <c r="D110" s="5" t="n">
        <v>0</v>
      </c>
      <c r="E110" s="5" t="n">
        <v>0</v>
      </c>
    </row>
    <row r="111" spans="1:5">
      <c r="A111" s="4" t="s">
        <v>513</v>
      </c>
      <c r="B111" s="5" t="n">
        <v>0</v>
      </c>
      <c r="C111" s="5" t="n">
        <v>0</v>
      </c>
      <c r="D111" s="5" t="n">
        <v>0</v>
      </c>
      <c r="E111" s="5" t="n">
        <v>0</v>
      </c>
    </row>
    <row r="112" spans="1:5">
      <c r="A112" s="4" t="s">
        <v>85</v>
      </c>
      <c r="B112" s="5" t="n">
        <v>0</v>
      </c>
      <c r="D112" s="5" t="n">
        <v>0</v>
      </c>
    </row>
    <row r="113" spans="1:5">
      <c r="A113" s="4" t="s">
        <v>86</v>
      </c>
      <c r="B113" s="5" t="n">
        <v>0</v>
      </c>
      <c r="D113" s="5" t="n">
        <v>0</v>
      </c>
    </row>
    <row r="114" spans="1:5">
      <c r="A114" s="4" t="s">
        <v>644</v>
      </c>
      <c r="B114" s="5" t="n">
        <v>0</v>
      </c>
      <c r="C114" s="5" t="n">
        <v>0</v>
      </c>
      <c r="D114" s="5" t="n">
        <v>0</v>
      </c>
      <c r="E114" s="5" t="n">
        <v>0</v>
      </c>
    </row>
    <row r="115" spans="1:5">
      <c r="A115" s="4" t="s">
        <v>645</v>
      </c>
      <c r="B115" s="5" t="n">
        <v>-37835</v>
      </c>
      <c r="C115" s="5" t="n">
        <v>-8218</v>
      </c>
      <c r="D115" s="5" t="n">
        <v>-8374</v>
      </c>
      <c r="E115" s="5" t="n">
        <v>27048</v>
      </c>
    </row>
    <row r="116" spans="1:5">
      <c r="A116" s="4" t="s">
        <v>646</v>
      </c>
      <c r="B116" s="5" t="n">
        <v>0</v>
      </c>
      <c r="C116" s="5" t="n">
        <v>0</v>
      </c>
      <c r="D116" s="5" t="n">
        <v>0</v>
      </c>
      <c r="E116" s="5" t="n">
        <v>0</v>
      </c>
    </row>
    <row r="117" spans="1:5">
      <c r="A117" s="4" t="s">
        <v>88</v>
      </c>
      <c r="B117" s="5" t="n">
        <v>-37835</v>
      </c>
      <c r="C117" s="5" t="n">
        <v>-8218</v>
      </c>
      <c r="D117" s="5" t="n">
        <v>-8374</v>
      </c>
      <c r="E117" s="5" t="n">
        <v>27048</v>
      </c>
    </row>
    <row r="118" spans="1:5">
      <c r="A118" s="4" t="s">
        <v>647</v>
      </c>
      <c r="B118" s="5" t="n">
        <v>0</v>
      </c>
      <c r="C118" s="5" t="n">
        <v>0</v>
      </c>
      <c r="D118" s="5" t="n">
        <v>0</v>
      </c>
      <c r="E118" s="5" t="n">
        <v>0</v>
      </c>
    </row>
    <row r="119" spans="1:5">
      <c r="A119" s="4" t="s">
        <v>90</v>
      </c>
      <c r="B119" s="5" t="n">
        <v>-37835</v>
      </c>
      <c r="C119" s="5" t="n">
        <v>-8218</v>
      </c>
      <c r="D119" s="5" t="n">
        <v>-8374</v>
      </c>
      <c r="E119" s="5" t="n">
        <v>27048</v>
      </c>
    </row>
    <row r="120" spans="1:5">
      <c r="A120" s="4" t="s">
        <v>167</v>
      </c>
      <c r="B120" s="5" t="n">
        <v>-27935</v>
      </c>
      <c r="C120" s="5" t="n">
        <v>1775</v>
      </c>
      <c r="D120" s="5" t="n">
        <v>-39018</v>
      </c>
      <c r="E120" s="5" t="n">
        <v>-72989</v>
      </c>
    </row>
    <row r="121" spans="1:5">
      <c r="A121" s="4" t="s">
        <v>106</v>
      </c>
      <c r="B121" s="7" t="n">
        <v>-65770</v>
      </c>
      <c r="C121" s="7" t="n">
        <v>-6443</v>
      </c>
      <c r="D121" s="7" t="n">
        <v>-47392</v>
      </c>
      <c r="E121" s="7" t="n">
        <v>-459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3</v>
      </c>
    </row>
    <row r="3" spans="1:3">
      <c r="A3" s="3" t="s">
        <v>649</v>
      </c>
    </row>
    <row r="4" spans="1:3">
      <c r="A4" s="4" t="s">
        <v>650</v>
      </c>
      <c r="B4" s="7" t="n">
        <v>116931</v>
      </c>
      <c r="C4" s="7" t="n">
        <v>120051</v>
      </c>
    </row>
    <row r="5" spans="1:3">
      <c r="A5" s="3" t="s">
        <v>651</v>
      </c>
    </row>
    <row r="6" spans="1:3">
      <c r="A6" s="4" t="s">
        <v>127</v>
      </c>
      <c r="B6" s="5" t="n">
        <v>-88742</v>
      </c>
      <c r="C6" s="5" t="n">
        <v>-123529</v>
      </c>
    </row>
    <row r="7" spans="1:3">
      <c r="A7" s="4" t="s">
        <v>128</v>
      </c>
      <c r="B7" s="5" t="n">
        <v>2121</v>
      </c>
      <c r="C7" s="5" t="n">
        <v>2668</v>
      </c>
    </row>
    <row r="8" spans="1:3">
      <c r="A8" s="4" t="s">
        <v>129</v>
      </c>
      <c r="B8" s="5" t="n">
        <v>-9277</v>
      </c>
      <c r="C8" s="5" t="n">
        <v>-58989</v>
      </c>
    </row>
    <row r="9" spans="1:3">
      <c r="A9" s="4" t="s">
        <v>130</v>
      </c>
      <c r="B9" s="5" t="n">
        <v>46391</v>
      </c>
      <c r="C9" s="5" t="n">
        <v>0</v>
      </c>
    </row>
    <row r="10" spans="1:3">
      <c r="A10" s="4" t="s">
        <v>131</v>
      </c>
      <c r="B10" s="5" t="n">
        <v>-1239</v>
      </c>
      <c r="C10" s="5" t="n">
        <v>-973</v>
      </c>
    </row>
    <row r="11" spans="1:3">
      <c r="A11" s="4" t="s">
        <v>132</v>
      </c>
      <c r="B11" s="5" t="n">
        <v>0</v>
      </c>
      <c r="C11" s="5" t="n">
        <v>-598</v>
      </c>
    </row>
    <row r="12" spans="1:3">
      <c r="A12" s="4" t="s">
        <v>133</v>
      </c>
      <c r="B12" s="5" t="n">
        <v>376</v>
      </c>
      <c r="C12" s="5" t="n">
        <v>0</v>
      </c>
    </row>
    <row r="13" spans="1:3">
      <c r="A13" s="4" t="s">
        <v>652</v>
      </c>
      <c r="B13" s="5" t="n">
        <v>0</v>
      </c>
      <c r="C13" s="5" t="n">
        <v>0</v>
      </c>
    </row>
    <row r="14" spans="1:3">
      <c r="A14" s="4" t="s">
        <v>653</v>
      </c>
      <c r="C14" s="5" t="n">
        <v>0</v>
      </c>
    </row>
    <row r="15" spans="1:3">
      <c r="A15" s="4" t="s">
        <v>134</v>
      </c>
      <c r="B15" s="5" t="n">
        <v>-50370</v>
      </c>
      <c r="C15" s="5" t="n">
        <v>-181421</v>
      </c>
    </row>
    <row r="16" spans="1:3">
      <c r="A16" s="3" t="s">
        <v>654</v>
      </c>
    </row>
    <row r="17" spans="1:3">
      <c r="A17" s="4" t="s">
        <v>136</v>
      </c>
      <c r="B17" s="5" t="n">
        <v>-8361</v>
      </c>
      <c r="C17" s="5" t="n">
        <v>-11022</v>
      </c>
    </row>
    <row r="18" spans="1:3">
      <c r="A18" s="4" t="s">
        <v>137</v>
      </c>
      <c r="B18" s="5" t="n">
        <v>46</v>
      </c>
      <c r="C18" s="5" t="n">
        <v>184</v>
      </c>
    </row>
    <row r="19" spans="1:3">
      <c r="A19" s="4" t="s">
        <v>138</v>
      </c>
      <c r="B19" s="5" t="n">
        <v>-2132</v>
      </c>
      <c r="C19" s="5" t="n">
        <v>-1879</v>
      </c>
    </row>
    <row r="20" spans="1:3">
      <c r="A20" s="4" t="s">
        <v>139</v>
      </c>
      <c r="B20" s="5" t="n">
        <v>-12257</v>
      </c>
      <c r="C20" s="5" t="n">
        <v>-10134</v>
      </c>
    </row>
    <row r="21" spans="1:3">
      <c r="A21" s="4" t="s">
        <v>140</v>
      </c>
      <c r="B21" s="5" t="n">
        <v>-4727</v>
      </c>
      <c r="C21" s="5" t="n">
        <v>-2614</v>
      </c>
    </row>
    <row r="22" spans="1:3">
      <c r="A22" s="4" t="s">
        <v>118</v>
      </c>
      <c r="B22" s="5" t="n">
        <v>0</v>
      </c>
      <c r="C22" s="5" t="n">
        <v>2</v>
      </c>
    </row>
    <row r="23" spans="1:3">
      <c r="A23" s="4" t="s">
        <v>141</v>
      </c>
      <c r="B23" s="5" t="n">
        <v>-4665</v>
      </c>
      <c r="C23" s="5" t="n">
        <v>0</v>
      </c>
    </row>
    <row r="24" spans="1:3">
      <c r="A24" s="4" t="s">
        <v>142</v>
      </c>
      <c r="B24" s="5" t="n">
        <v>-296202</v>
      </c>
      <c r="C24" s="5" t="n">
        <v>0</v>
      </c>
    </row>
    <row r="25" spans="1:3">
      <c r="A25" s="4" t="s">
        <v>143</v>
      </c>
      <c r="B25" s="5" t="n">
        <v>399000</v>
      </c>
      <c r="C25" s="5" t="n">
        <v>0</v>
      </c>
    </row>
    <row r="26" spans="1:3">
      <c r="A26" s="4" t="s">
        <v>144</v>
      </c>
      <c r="B26" s="5" t="n">
        <v>0</v>
      </c>
      <c r="C26" s="5" t="n">
        <v>250625</v>
      </c>
    </row>
    <row r="27" spans="1:3">
      <c r="A27" s="4" t="s">
        <v>652</v>
      </c>
      <c r="B27" s="5" t="n">
        <v>0</v>
      </c>
      <c r="C27" s="5" t="n">
        <v>0</v>
      </c>
    </row>
    <row r="28" spans="1:3">
      <c r="A28" s="4" t="s">
        <v>145</v>
      </c>
      <c r="B28" s="5" t="n">
        <v>70702</v>
      </c>
      <c r="C28" s="5" t="n">
        <v>225162</v>
      </c>
    </row>
    <row r="29" spans="1:3">
      <c r="A29" s="4" t="s">
        <v>146</v>
      </c>
      <c r="B29" s="5" t="n">
        <v>2106</v>
      </c>
      <c r="C29" s="5" t="n">
        <v>4423</v>
      </c>
    </row>
    <row r="30" spans="1:3">
      <c r="A30" s="4" t="s">
        <v>655</v>
      </c>
      <c r="B30" s="5" t="n">
        <v>139369</v>
      </c>
      <c r="C30" s="5" t="n">
        <v>168215</v>
      </c>
    </row>
    <row r="31" spans="1:3">
      <c r="A31" s="4" t="s">
        <v>148</v>
      </c>
      <c r="B31" s="5" t="n">
        <v>306997</v>
      </c>
      <c r="C31" s="5" t="n">
        <v>184708</v>
      </c>
    </row>
    <row r="32" spans="1:3">
      <c r="A32" s="4" t="s">
        <v>149</v>
      </c>
      <c r="B32" s="5" t="n">
        <v>446366</v>
      </c>
      <c r="C32" s="5" t="n">
        <v>352923</v>
      </c>
    </row>
    <row r="33" spans="1:3">
      <c r="A33" s="4" t="s">
        <v>639</v>
      </c>
    </row>
    <row r="34" spans="1:3">
      <c r="A34" s="3" t="s">
        <v>649</v>
      </c>
    </row>
    <row r="35" spans="1:3">
      <c r="A35" s="4" t="s">
        <v>650</v>
      </c>
      <c r="B35" s="5" t="n">
        <v>0</v>
      </c>
      <c r="C35" s="5" t="n">
        <v>0</v>
      </c>
    </row>
    <row r="36" spans="1:3">
      <c r="A36" s="3" t="s">
        <v>651</v>
      </c>
    </row>
    <row r="37" spans="1:3">
      <c r="A37" s="4" t="s">
        <v>127</v>
      </c>
      <c r="B37" s="5" t="n">
        <v>0</v>
      </c>
      <c r="C37" s="5" t="n">
        <v>0</v>
      </c>
    </row>
    <row r="38" spans="1:3">
      <c r="A38" s="4" t="s">
        <v>128</v>
      </c>
      <c r="B38" s="5" t="n">
        <v>0</v>
      </c>
      <c r="C38" s="5" t="n">
        <v>0</v>
      </c>
    </row>
    <row r="39" spans="1:3">
      <c r="A39" s="4" t="s">
        <v>129</v>
      </c>
      <c r="B39" s="5" t="n">
        <v>0</v>
      </c>
      <c r="C39" s="5" t="n">
        <v>0</v>
      </c>
    </row>
    <row r="40" spans="1:3">
      <c r="A40" s="4" t="s">
        <v>130</v>
      </c>
      <c r="B40" s="5" t="n">
        <v>0</v>
      </c>
    </row>
    <row r="41" spans="1:3">
      <c r="A41" s="4" t="s">
        <v>131</v>
      </c>
      <c r="B41" s="5" t="n">
        <v>0</v>
      </c>
      <c r="C41" s="5" t="n">
        <v>0</v>
      </c>
    </row>
    <row r="42" spans="1:3">
      <c r="A42" s="4" t="s">
        <v>132</v>
      </c>
      <c r="C42" s="5" t="n">
        <v>0</v>
      </c>
    </row>
    <row r="43" spans="1:3">
      <c r="A43" s="4" t="s">
        <v>133</v>
      </c>
      <c r="B43" s="5" t="n">
        <v>0</v>
      </c>
    </row>
    <row r="44" spans="1:3">
      <c r="A44" s="4" t="s">
        <v>652</v>
      </c>
      <c r="B44" s="5" t="n">
        <v>14343</v>
      </c>
      <c r="C44" s="5" t="n">
        <v>11827</v>
      </c>
    </row>
    <row r="45" spans="1:3">
      <c r="A45" s="4" t="s">
        <v>653</v>
      </c>
      <c r="C45" s="5" t="n">
        <v>250625</v>
      </c>
    </row>
    <row r="46" spans="1:3">
      <c r="A46" s="4" t="s">
        <v>134</v>
      </c>
      <c r="B46" s="5" t="n">
        <v>14343</v>
      </c>
      <c r="C46" s="5" t="n">
        <v>262452</v>
      </c>
    </row>
    <row r="47" spans="1:3">
      <c r="A47" s="3" t="s">
        <v>654</v>
      </c>
    </row>
    <row r="48" spans="1:3">
      <c r="A48" s="4" t="s">
        <v>136</v>
      </c>
      <c r="B48" s="5" t="n">
        <v>0</v>
      </c>
      <c r="C48" s="5" t="n">
        <v>0</v>
      </c>
    </row>
    <row r="49" spans="1:3">
      <c r="A49" s="4" t="s">
        <v>137</v>
      </c>
      <c r="B49" s="5" t="n">
        <v>0</v>
      </c>
      <c r="C49" s="5" t="n">
        <v>0</v>
      </c>
    </row>
    <row r="50" spans="1:3">
      <c r="A50" s="4" t="s">
        <v>138</v>
      </c>
      <c r="B50" s="5" t="n">
        <v>0</v>
      </c>
      <c r="C50" s="5" t="n">
        <v>0</v>
      </c>
    </row>
    <row r="51" spans="1:3">
      <c r="A51" s="4" t="s">
        <v>139</v>
      </c>
      <c r="B51" s="5" t="n">
        <v>0</v>
      </c>
      <c r="C51" s="5" t="n">
        <v>0</v>
      </c>
    </row>
    <row r="52" spans="1:3">
      <c r="A52" s="4" t="s">
        <v>140</v>
      </c>
      <c r="B52" s="5" t="n">
        <v>0</v>
      </c>
      <c r="C52" s="5" t="n">
        <v>0</v>
      </c>
    </row>
    <row r="53" spans="1:3">
      <c r="A53" s="4" t="s">
        <v>118</v>
      </c>
      <c r="C53" s="5" t="n">
        <v>0</v>
      </c>
    </row>
    <row r="54" spans="1:3">
      <c r="A54" s="4" t="s">
        <v>141</v>
      </c>
      <c r="B54" s="5" t="n">
        <v>0</v>
      </c>
    </row>
    <row r="55" spans="1:3">
      <c r="A55" s="4" t="s">
        <v>142</v>
      </c>
      <c r="B55" s="5" t="n">
        <v>0</v>
      </c>
    </row>
    <row r="56" spans="1:3">
      <c r="A56" s="4" t="s">
        <v>143</v>
      </c>
      <c r="B56" s="5" t="n">
        <v>0</v>
      </c>
    </row>
    <row r="57" spans="1:3">
      <c r="A57" s="4" t="s">
        <v>144</v>
      </c>
      <c r="C57" s="5" t="n">
        <v>-250625</v>
      </c>
    </row>
    <row r="58" spans="1:3">
      <c r="A58" s="4" t="s">
        <v>652</v>
      </c>
      <c r="B58" s="5" t="n">
        <v>-14343</v>
      </c>
      <c r="C58" s="5" t="n">
        <v>-11827</v>
      </c>
    </row>
    <row r="59" spans="1:3">
      <c r="A59" s="4" t="s">
        <v>145</v>
      </c>
      <c r="B59" s="5" t="n">
        <v>-14343</v>
      </c>
      <c r="C59" s="5" t="n">
        <v>-262452</v>
      </c>
    </row>
    <row r="60" spans="1:3">
      <c r="A60" s="4" t="s">
        <v>146</v>
      </c>
      <c r="B60" s="5" t="n">
        <v>0</v>
      </c>
      <c r="C60" s="5" t="n">
        <v>0</v>
      </c>
    </row>
    <row r="61" spans="1:3">
      <c r="A61" s="4" t="s">
        <v>655</v>
      </c>
      <c r="B61" s="5" t="n">
        <v>0</v>
      </c>
      <c r="C61" s="5" t="n">
        <v>0</v>
      </c>
    </row>
    <row r="62" spans="1:3">
      <c r="A62" s="4" t="s">
        <v>148</v>
      </c>
      <c r="B62" s="5" t="n">
        <v>0</v>
      </c>
      <c r="C62" s="5" t="n">
        <v>0</v>
      </c>
    </row>
    <row r="63" spans="1:3">
      <c r="A63" s="4" t="s">
        <v>149</v>
      </c>
      <c r="B63" s="5" t="n">
        <v>0</v>
      </c>
      <c r="C63" s="5" t="n">
        <v>0</v>
      </c>
    </row>
    <row r="64" spans="1:3">
      <c r="A64" s="4" t="s">
        <v>656</v>
      </c>
    </row>
    <row r="65" spans="1:3">
      <c r="A65" s="3" t="s">
        <v>649</v>
      </c>
    </row>
    <row r="66" spans="1:3">
      <c r="A66" s="4" t="s">
        <v>650</v>
      </c>
      <c r="B66" s="5" t="n">
        <v>-93808</v>
      </c>
      <c r="C66" s="5" t="n">
        <v>42990</v>
      </c>
    </row>
    <row r="67" spans="1:3">
      <c r="A67" s="3" t="s">
        <v>651</v>
      </c>
    </row>
    <row r="68" spans="1:3">
      <c r="A68" s="4" t="s">
        <v>127</v>
      </c>
      <c r="B68" s="5" t="n">
        <v>0</v>
      </c>
      <c r="C68" s="5" t="n">
        <v>0</v>
      </c>
    </row>
    <row r="69" spans="1:3">
      <c r="A69" s="4" t="s">
        <v>128</v>
      </c>
      <c r="B69" s="5" t="n">
        <v>0</v>
      </c>
      <c r="C69" s="5" t="n">
        <v>0</v>
      </c>
    </row>
    <row r="70" spans="1:3">
      <c r="A70" s="4" t="s">
        <v>129</v>
      </c>
      <c r="B70" s="5" t="n">
        <v>0</v>
      </c>
      <c r="C70" s="5" t="n">
        <v>0</v>
      </c>
    </row>
    <row r="71" spans="1:3">
      <c r="A71" s="4" t="s">
        <v>130</v>
      </c>
      <c r="B71" s="5" t="n">
        <v>0</v>
      </c>
    </row>
    <row r="72" spans="1:3">
      <c r="A72" s="4" t="s">
        <v>131</v>
      </c>
      <c r="B72" s="5" t="n">
        <v>0</v>
      </c>
      <c r="C72" s="5" t="n">
        <v>0</v>
      </c>
    </row>
    <row r="73" spans="1:3">
      <c r="A73" s="4" t="s">
        <v>132</v>
      </c>
      <c r="C73" s="5" t="n">
        <v>-102</v>
      </c>
    </row>
    <row r="74" spans="1:3">
      <c r="A74" s="4" t="s">
        <v>133</v>
      </c>
      <c r="B74" s="5" t="n">
        <v>376</v>
      </c>
    </row>
    <row r="75" spans="1:3">
      <c r="A75" s="4" t="s">
        <v>652</v>
      </c>
      <c r="B75" s="5" t="n">
        <v>0</v>
      </c>
      <c r="C75" s="5" t="n">
        <v>0</v>
      </c>
    </row>
    <row r="76" spans="1:3">
      <c r="A76" s="4" t="s">
        <v>653</v>
      </c>
      <c r="C76" s="5" t="n">
        <v>-250625</v>
      </c>
    </row>
    <row r="77" spans="1:3">
      <c r="A77" s="4" t="s">
        <v>134</v>
      </c>
      <c r="B77" s="5" t="n">
        <v>376</v>
      </c>
      <c r="C77" s="5" t="n">
        <v>-250727</v>
      </c>
    </row>
    <row r="78" spans="1:3">
      <c r="A78" s="3" t="s">
        <v>654</v>
      </c>
    </row>
    <row r="79" spans="1:3">
      <c r="A79" s="4" t="s">
        <v>136</v>
      </c>
      <c r="B79" s="5" t="n">
        <v>0</v>
      </c>
      <c r="C79" s="5" t="n">
        <v>0</v>
      </c>
    </row>
    <row r="80" spans="1:3">
      <c r="A80" s="4" t="s">
        <v>137</v>
      </c>
      <c r="B80" s="5" t="n">
        <v>46</v>
      </c>
      <c r="C80" s="5" t="n">
        <v>184</v>
      </c>
    </row>
    <row r="81" spans="1:3">
      <c r="A81" s="4" t="s">
        <v>138</v>
      </c>
      <c r="B81" s="5" t="n">
        <v>-2132</v>
      </c>
      <c r="C81" s="5" t="n">
        <v>-1879</v>
      </c>
    </row>
    <row r="82" spans="1:3">
      <c r="A82" s="4" t="s">
        <v>139</v>
      </c>
      <c r="B82" s="5" t="n">
        <v>-12257</v>
      </c>
      <c r="C82" s="5" t="n">
        <v>-10134</v>
      </c>
    </row>
    <row r="83" spans="1:3">
      <c r="A83" s="4" t="s">
        <v>140</v>
      </c>
      <c r="B83" s="5" t="n">
        <v>-4727</v>
      </c>
      <c r="C83" s="5" t="n">
        <v>-2614</v>
      </c>
    </row>
    <row r="84" spans="1:3">
      <c r="A84" s="4" t="s">
        <v>118</v>
      </c>
      <c r="C84" s="5" t="n">
        <v>2</v>
      </c>
    </row>
    <row r="85" spans="1:3">
      <c r="A85" s="4" t="s">
        <v>141</v>
      </c>
      <c r="B85" s="5" t="n">
        <v>-4665</v>
      </c>
    </row>
    <row r="86" spans="1:3">
      <c r="A86" s="4" t="s">
        <v>142</v>
      </c>
      <c r="B86" s="5" t="n">
        <v>-296202</v>
      </c>
    </row>
    <row r="87" spans="1:3">
      <c r="A87" s="4" t="s">
        <v>143</v>
      </c>
      <c r="B87" s="5" t="n">
        <v>399000</v>
      </c>
    </row>
    <row r="88" spans="1:3">
      <c r="A88" s="4" t="s">
        <v>144</v>
      </c>
      <c r="C88" s="5" t="n">
        <v>250625</v>
      </c>
    </row>
    <row r="89" spans="1:3">
      <c r="A89" s="4" t="s">
        <v>652</v>
      </c>
      <c r="B89" s="5" t="n">
        <v>14343</v>
      </c>
      <c r="C89" s="5" t="n">
        <v>11827</v>
      </c>
    </row>
    <row r="90" spans="1:3">
      <c r="A90" s="4" t="s">
        <v>145</v>
      </c>
      <c r="B90" s="5" t="n">
        <v>93406</v>
      </c>
      <c r="C90" s="5" t="n">
        <v>248011</v>
      </c>
    </row>
    <row r="91" spans="1:3">
      <c r="A91" s="4" t="s">
        <v>146</v>
      </c>
      <c r="B91" s="5" t="n">
        <v>0</v>
      </c>
      <c r="C91" s="5" t="n">
        <v>0</v>
      </c>
    </row>
    <row r="92" spans="1:3">
      <c r="A92" s="4" t="s">
        <v>655</v>
      </c>
      <c r="B92" s="5" t="n">
        <v>-26</v>
      </c>
      <c r="C92" s="5" t="n">
        <v>40274</v>
      </c>
    </row>
    <row r="93" spans="1:3">
      <c r="A93" s="4" t="s">
        <v>148</v>
      </c>
      <c r="B93" s="5" t="n">
        <v>51417</v>
      </c>
      <c r="C93" s="5" t="n">
        <v>11017</v>
      </c>
    </row>
    <row r="94" spans="1:3">
      <c r="A94" s="4" t="s">
        <v>149</v>
      </c>
      <c r="B94" s="5" t="n">
        <v>51391</v>
      </c>
      <c r="C94" s="5" t="n">
        <v>51291</v>
      </c>
    </row>
    <row r="95" spans="1:3">
      <c r="A95" s="4" t="s">
        <v>657</v>
      </c>
    </row>
    <row r="96" spans="1:3">
      <c r="A96" s="3" t="s">
        <v>649</v>
      </c>
    </row>
    <row r="97" spans="1:3">
      <c r="A97" s="4" t="s">
        <v>650</v>
      </c>
      <c r="B97" s="5" t="n">
        <v>206496</v>
      </c>
      <c r="C97" s="5" t="n">
        <v>65860</v>
      </c>
    </row>
    <row r="98" spans="1:3">
      <c r="A98" s="3" t="s">
        <v>651</v>
      </c>
    </row>
    <row r="99" spans="1:3">
      <c r="A99" s="4" t="s">
        <v>127</v>
      </c>
      <c r="B99" s="5" t="n">
        <v>-75152</v>
      </c>
      <c r="C99" s="5" t="n">
        <v>-105175</v>
      </c>
    </row>
    <row r="100" spans="1:3">
      <c r="A100" s="4" t="s">
        <v>128</v>
      </c>
      <c r="B100" s="5" t="n">
        <v>984</v>
      </c>
      <c r="C100" s="5" t="n">
        <v>694</v>
      </c>
    </row>
    <row r="101" spans="1:3">
      <c r="A101" s="4" t="s">
        <v>129</v>
      </c>
      <c r="B101" s="5" t="n">
        <v>-9277</v>
      </c>
      <c r="C101" s="5" t="n">
        <v>-48989</v>
      </c>
    </row>
    <row r="102" spans="1:3">
      <c r="A102" s="4" t="s">
        <v>130</v>
      </c>
      <c r="B102" s="5" t="n">
        <v>46210</v>
      </c>
    </row>
    <row r="103" spans="1:3">
      <c r="A103" s="4" t="s">
        <v>131</v>
      </c>
      <c r="B103" s="5" t="n">
        <v>-888</v>
      </c>
      <c r="C103" s="5" t="n">
        <v>-908</v>
      </c>
    </row>
    <row r="104" spans="1:3">
      <c r="A104" s="4" t="s">
        <v>132</v>
      </c>
      <c r="C104" s="5" t="n">
        <v>0</v>
      </c>
    </row>
    <row r="105" spans="1:3">
      <c r="A105" s="4" t="s">
        <v>133</v>
      </c>
      <c r="B105" s="5" t="n">
        <v>0</v>
      </c>
    </row>
    <row r="106" spans="1:3">
      <c r="A106" s="4" t="s">
        <v>652</v>
      </c>
      <c r="B106" s="5" t="n">
        <v>-14343</v>
      </c>
      <c r="C106" s="5" t="n">
        <v>-11827</v>
      </c>
    </row>
    <row r="107" spans="1:3">
      <c r="A107" s="4" t="s">
        <v>653</v>
      </c>
      <c r="C107" s="5" t="n">
        <v>0</v>
      </c>
    </row>
    <row r="108" spans="1:3">
      <c r="A108" s="4" t="s">
        <v>134</v>
      </c>
      <c r="B108" s="5" t="n">
        <v>-52466</v>
      </c>
      <c r="C108" s="5" t="n">
        <v>-166205</v>
      </c>
    </row>
    <row r="109" spans="1:3">
      <c r="A109" s="3" t="s">
        <v>654</v>
      </c>
    </row>
    <row r="110" spans="1:3">
      <c r="A110" s="4" t="s">
        <v>136</v>
      </c>
      <c r="B110" s="5" t="n">
        <v>-5977</v>
      </c>
      <c r="C110" s="5" t="n">
        <v>-9266</v>
      </c>
    </row>
    <row r="111" spans="1:3">
      <c r="A111" s="4" t="s">
        <v>137</v>
      </c>
      <c r="B111" s="5" t="n">
        <v>0</v>
      </c>
      <c r="C111" s="5" t="n">
        <v>0</v>
      </c>
    </row>
    <row r="112" spans="1:3">
      <c r="A112" s="4" t="s">
        <v>138</v>
      </c>
      <c r="B112" s="5" t="n">
        <v>0</v>
      </c>
      <c r="C112" s="5" t="n">
        <v>0</v>
      </c>
    </row>
    <row r="113" spans="1:3">
      <c r="A113" s="4" t="s">
        <v>139</v>
      </c>
      <c r="B113" s="5" t="n">
        <v>0</v>
      </c>
      <c r="C113" s="5" t="n">
        <v>0</v>
      </c>
    </row>
    <row r="114" spans="1:3">
      <c r="A114" s="4" t="s">
        <v>140</v>
      </c>
      <c r="B114" s="5" t="n">
        <v>0</v>
      </c>
      <c r="C114" s="5" t="n">
        <v>0</v>
      </c>
    </row>
    <row r="115" spans="1:3">
      <c r="A115" s="4" t="s">
        <v>118</v>
      </c>
      <c r="C115" s="5" t="n">
        <v>0</v>
      </c>
    </row>
    <row r="116" spans="1:3">
      <c r="A116" s="4" t="s">
        <v>141</v>
      </c>
      <c r="B116" s="5" t="n">
        <v>0</v>
      </c>
    </row>
    <row r="117" spans="1:3">
      <c r="A117" s="4" t="s">
        <v>142</v>
      </c>
      <c r="B117" s="5" t="n">
        <v>0</v>
      </c>
    </row>
    <row r="118" spans="1:3">
      <c r="A118" s="4" t="s">
        <v>143</v>
      </c>
      <c r="B118" s="5" t="n">
        <v>0</v>
      </c>
    </row>
    <row r="119" spans="1:3">
      <c r="A119" s="4" t="s">
        <v>144</v>
      </c>
      <c r="C119" s="5" t="n">
        <v>250625</v>
      </c>
    </row>
    <row r="120" spans="1:3">
      <c r="A120" s="4" t="s">
        <v>652</v>
      </c>
      <c r="B120" s="5" t="n">
        <v>0</v>
      </c>
      <c r="C120" s="5" t="n">
        <v>0</v>
      </c>
    </row>
    <row r="121" spans="1:3">
      <c r="A121" s="4" t="s">
        <v>145</v>
      </c>
      <c r="B121" s="5" t="n">
        <v>-5977</v>
      </c>
      <c r="C121" s="5" t="n">
        <v>241359</v>
      </c>
    </row>
    <row r="122" spans="1:3">
      <c r="A122" s="4" t="s">
        <v>146</v>
      </c>
      <c r="B122" s="5" t="n">
        <v>0</v>
      </c>
      <c r="C122" s="5" t="n">
        <v>0</v>
      </c>
    </row>
    <row r="123" spans="1:3">
      <c r="A123" s="4" t="s">
        <v>655</v>
      </c>
      <c r="B123" s="5" t="n">
        <v>148053</v>
      </c>
      <c r="C123" s="5" t="n">
        <v>141014</v>
      </c>
    </row>
    <row r="124" spans="1:3">
      <c r="A124" s="4" t="s">
        <v>148</v>
      </c>
      <c r="B124" s="5" t="n">
        <v>155943</v>
      </c>
      <c r="C124" s="5" t="n">
        <v>83479</v>
      </c>
    </row>
    <row r="125" spans="1:3">
      <c r="A125" s="4" t="s">
        <v>149</v>
      </c>
      <c r="B125" s="5" t="n">
        <v>303996</v>
      </c>
      <c r="C125" s="5" t="n">
        <v>224493</v>
      </c>
    </row>
    <row r="126" spans="1:3">
      <c r="A126" s="4" t="s">
        <v>658</v>
      </c>
    </row>
    <row r="127" spans="1:3">
      <c r="A127" s="3" t="s">
        <v>649</v>
      </c>
    </row>
    <row r="128" spans="1:3">
      <c r="A128" s="4" t="s">
        <v>650</v>
      </c>
      <c r="B128" s="5" t="n">
        <v>4243</v>
      </c>
      <c r="C128" s="5" t="n">
        <v>11201</v>
      </c>
    </row>
    <row r="129" spans="1:3">
      <c r="A129" s="3" t="s">
        <v>651</v>
      </c>
    </row>
    <row r="130" spans="1:3">
      <c r="A130" s="4" t="s">
        <v>127</v>
      </c>
      <c r="B130" s="5" t="n">
        <v>-13590</v>
      </c>
      <c r="C130" s="5" t="n">
        <v>-18354</v>
      </c>
    </row>
    <row r="131" spans="1:3">
      <c r="A131" s="4" t="s">
        <v>128</v>
      </c>
      <c r="B131" s="5" t="n">
        <v>1137</v>
      </c>
      <c r="C131" s="5" t="n">
        <v>1974</v>
      </c>
    </row>
    <row r="132" spans="1:3">
      <c r="A132" s="4" t="s">
        <v>129</v>
      </c>
      <c r="B132" s="5" t="n">
        <v>0</v>
      </c>
      <c r="C132" s="5" t="n">
        <v>-10000</v>
      </c>
    </row>
    <row r="133" spans="1:3">
      <c r="A133" s="4" t="s">
        <v>130</v>
      </c>
      <c r="B133" s="5" t="n">
        <v>181</v>
      </c>
    </row>
    <row r="134" spans="1:3">
      <c r="A134" s="4" t="s">
        <v>131</v>
      </c>
      <c r="B134" s="5" t="n">
        <v>-351</v>
      </c>
      <c r="C134" s="5" t="n">
        <v>-65</v>
      </c>
    </row>
    <row r="135" spans="1:3">
      <c r="A135" s="4" t="s">
        <v>132</v>
      </c>
      <c r="C135" s="5" t="n">
        <v>-496</v>
      </c>
    </row>
    <row r="136" spans="1:3">
      <c r="A136" s="4" t="s">
        <v>133</v>
      </c>
      <c r="B136" s="5" t="n">
        <v>0</v>
      </c>
    </row>
    <row r="137" spans="1:3">
      <c r="A137" s="4" t="s">
        <v>652</v>
      </c>
      <c r="B137" s="5" t="n">
        <v>0</v>
      </c>
      <c r="C137" s="5" t="n">
        <v>0</v>
      </c>
    </row>
    <row r="138" spans="1:3">
      <c r="A138" s="4" t="s">
        <v>653</v>
      </c>
      <c r="C138" s="5" t="n">
        <v>0</v>
      </c>
    </row>
    <row r="139" spans="1:3">
      <c r="A139" s="4" t="s">
        <v>134</v>
      </c>
      <c r="B139" s="5" t="n">
        <v>-12623</v>
      </c>
      <c r="C139" s="5" t="n">
        <v>-26941</v>
      </c>
    </row>
    <row r="140" spans="1:3">
      <c r="A140" s="3" t="s">
        <v>654</v>
      </c>
    </row>
    <row r="141" spans="1:3">
      <c r="A141" s="4" t="s">
        <v>136</v>
      </c>
      <c r="B141" s="5" t="n">
        <v>-2384</v>
      </c>
      <c r="C141" s="5" t="n">
        <v>-1756</v>
      </c>
    </row>
    <row r="142" spans="1:3">
      <c r="A142" s="4" t="s">
        <v>137</v>
      </c>
      <c r="B142" s="5" t="n">
        <v>0</v>
      </c>
      <c r="C142" s="5" t="n">
        <v>0</v>
      </c>
    </row>
    <row r="143" spans="1:3">
      <c r="A143" s="4" t="s">
        <v>138</v>
      </c>
      <c r="B143" s="5" t="n">
        <v>0</v>
      </c>
      <c r="C143" s="5" t="n">
        <v>0</v>
      </c>
    </row>
    <row r="144" spans="1:3">
      <c r="A144" s="4" t="s">
        <v>139</v>
      </c>
      <c r="B144" s="5" t="n">
        <v>0</v>
      </c>
      <c r="C144" s="5" t="n">
        <v>0</v>
      </c>
    </row>
    <row r="145" spans="1:3">
      <c r="A145" s="4" t="s">
        <v>140</v>
      </c>
      <c r="B145" s="5" t="n">
        <v>0</v>
      </c>
      <c r="C145" s="5" t="n">
        <v>0</v>
      </c>
    </row>
    <row r="146" spans="1:3">
      <c r="A146" s="4" t="s">
        <v>118</v>
      </c>
      <c r="C146" s="5" t="n">
        <v>0</v>
      </c>
    </row>
    <row r="147" spans="1:3">
      <c r="A147" s="4" t="s">
        <v>141</v>
      </c>
      <c r="B147" s="5" t="n">
        <v>0</v>
      </c>
    </row>
    <row r="148" spans="1:3">
      <c r="A148" s="4" t="s">
        <v>142</v>
      </c>
      <c r="B148" s="5" t="n">
        <v>0</v>
      </c>
    </row>
    <row r="149" spans="1:3">
      <c r="A149" s="4" t="s">
        <v>143</v>
      </c>
      <c r="B149" s="5" t="n">
        <v>0</v>
      </c>
    </row>
    <row r="150" spans="1:3">
      <c r="A150" s="4" t="s">
        <v>144</v>
      </c>
      <c r="C150" s="5" t="n">
        <v>0</v>
      </c>
    </row>
    <row r="151" spans="1:3">
      <c r="A151" s="4" t="s">
        <v>652</v>
      </c>
      <c r="B151" s="5" t="n">
        <v>0</v>
      </c>
      <c r="C151" s="5" t="n">
        <v>0</v>
      </c>
    </row>
    <row r="152" spans="1:3">
      <c r="A152" s="4" t="s">
        <v>145</v>
      </c>
      <c r="B152" s="5" t="n">
        <v>-2384</v>
      </c>
      <c r="C152" s="5" t="n">
        <v>-1756</v>
      </c>
    </row>
    <row r="153" spans="1:3">
      <c r="A153" s="4" t="s">
        <v>146</v>
      </c>
      <c r="B153" s="5" t="n">
        <v>2106</v>
      </c>
      <c r="C153" s="5" t="n">
        <v>4423</v>
      </c>
    </row>
    <row r="154" spans="1:3">
      <c r="A154" s="4" t="s">
        <v>655</v>
      </c>
      <c r="B154" s="5" t="n">
        <v>-8658</v>
      </c>
      <c r="C154" s="5" t="n">
        <v>-13073</v>
      </c>
    </row>
    <row r="155" spans="1:3">
      <c r="A155" s="4" t="s">
        <v>148</v>
      </c>
      <c r="B155" s="5" t="n">
        <v>99637</v>
      </c>
      <c r="C155" s="5" t="n">
        <v>90212</v>
      </c>
    </row>
    <row r="156" spans="1:3">
      <c r="A156" s="4" t="s">
        <v>149</v>
      </c>
      <c r="B156" s="7" t="n">
        <v>90979</v>
      </c>
      <c r="C156" s="7" t="n">
        <v>771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6"/>
  </cols>
  <sheetData>
    <row r="1" spans="1:4">
      <c r="A1" s="1" t="s">
        <v>659</v>
      </c>
      <c r="B1" s="2" t="s">
        <v>660</v>
      </c>
      <c r="C1" s="2" t="s">
        <v>661</v>
      </c>
      <c r="D1" s="2" t="s">
        <v>662</v>
      </c>
    </row>
    <row r="2" spans="1:4">
      <c r="A2" s="3" t="s">
        <v>314</v>
      </c>
    </row>
    <row r="3" spans="1:4">
      <c r="A3" s="4" t="s">
        <v>663</v>
      </c>
      <c r="B3" s="7" t="n">
        <v>34</v>
      </c>
      <c r="C3" s="13" t="n">
        <v>43</v>
      </c>
    </row>
    <row r="4" spans="1:4">
      <c r="A4" s="4" t="s">
        <v>664</v>
      </c>
      <c r="D4" s="13" t="n">
        <v>0</v>
      </c>
    </row>
    <row r="5" spans="1:4">
      <c r="A5" s="4" t="s">
        <v>665</v>
      </c>
      <c r="B5" s="9" t="n">
        <v>17.4</v>
      </c>
      <c r="D5" s="13"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156</v>
      </c>
      <c r="B1" s="2" t="s">
        <v>157</v>
      </c>
      <c r="C1" s="2" t="s">
        <v>158</v>
      </c>
      <c r="D1" s="2" t="s">
        <v>159</v>
      </c>
      <c r="E1" s="2" t="s">
        <v>160</v>
      </c>
      <c r="F1" s="2" t="s">
        <v>161</v>
      </c>
      <c r="G1" s="2" t="s">
        <v>162</v>
      </c>
    </row>
    <row r="2" spans="1:7">
      <c r="A2" s="3" t="s">
        <v>163</v>
      </c>
    </row>
    <row r="3" spans="1:7">
      <c r="A3" s="4" t="s">
        <v>164</v>
      </c>
      <c r="B3" s="7" t="n">
        <v>231</v>
      </c>
      <c r="E3" s="7" t="n">
        <v>681</v>
      </c>
      <c r="G3" s="7" t="n">
        <v>-450</v>
      </c>
    </row>
    <row r="4" spans="1:7">
      <c r="A4" s="4" t="s">
        <v>165</v>
      </c>
      <c r="B4" s="5" t="n">
        <v>1084241</v>
      </c>
      <c r="C4" s="7" t="n">
        <v>573</v>
      </c>
      <c r="D4" s="7" t="n">
        <v>-469</v>
      </c>
      <c r="E4" s="5" t="n">
        <v>725670</v>
      </c>
      <c r="F4" s="7" t="n">
        <v>-214326</v>
      </c>
      <c r="G4" s="5" t="n">
        <v>572793</v>
      </c>
    </row>
    <row r="5" spans="1:7">
      <c r="A5" s="4" t="s">
        <v>166</v>
      </c>
      <c r="C5" s="5" t="n">
        <v>57298</v>
      </c>
    </row>
    <row r="6" spans="1:7">
      <c r="A6" s="3" t="s">
        <v>163</v>
      </c>
    </row>
    <row r="7" spans="1:7">
      <c r="A7" s="4" t="s">
        <v>90</v>
      </c>
      <c r="B7" s="5" t="n">
        <v>4487</v>
      </c>
      <c r="G7" s="5" t="n">
        <v>4487</v>
      </c>
    </row>
    <row r="8" spans="1:7">
      <c r="A8" s="4" t="s">
        <v>167</v>
      </c>
      <c r="B8" s="5" t="n">
        <v>21149</v>
      </c>
      <c r="F8" s="5" t="n">
        <v>21149</v>
      </c>
    </row>
    <row r="9" spans="1:7">
      <c r="A9" s="4" t="s">
        <v>117</v>
      </c>
      <c r="B9" s="5" t="n">
        <v>5172</v>
      </c>
      <c r="E9" s="5" t="n">
        <v>5172</v>
      </c>
    </row>
    <row r="10" spans="1:7">
      <c r="A10" s="4" t="s">
        <v>138</v>
      </c>
      <c r="B10" s="5" t="n">
        <v>-2132</v>
      </c>
      <c r="C10" s="7" t="n">
        <v>1</v>
      </c>
      <c r="E10" s="5" t="n">
        <v>-2133</v>
      </c>
    </row>
    <row r="11" spans="1:7">
      <c r="A11" s="4" t="s">
        <v>168</v>
      </c>
      <c r="C11" s="5" t="n">
        <v>93</v>
      </c>
    </row>
    <row r="12" spans="1:7">
      <c r="A12" s="4" t="s">
        <v>56</v>
      </c>
      <c r="B12" s="5" t="n">
        <v>0</v>
      </c>
      <c r="C12" s="7" t="n">
        <v>0</v>
      </c>
      <c r="D12" s="5" t="n">
        <v>469</v>
      </c>
      <c r="E12" s="5" t="n">
        <v>-469</v>
      </c>
    </row>
    <row r="13" spans="1:7">
      <c r="A13" s="4" t="s">
        <v>169</v>
      </c>
      <c r="C13" s="5" t="n">
        <v>-25</v>
      </c>
    </row>
    <row r="14" spans="1:7">
      <c r="A14" s="4" t="s">
        <v>139</v>
      </c>
      <c r="B14" s="7" t="n">
        <v>-12257</v>
      </c>
      <c r="C14" s="7" t="n">
        <v>-2</v>
      </c>
      <c r="E14" s="5" t="n">
        <v>-12255</v>
      </c>
    </row>
    <row r="15" spans="1:7">
      <c r="A15" s="4" t="s">
        <v>170</v>
      </c>
      <c r="B15" s="5" t="n">
        <v>-200</v>
      </c>
      <c r="C15" s="5" t="n">
        <v>-214</v>
      </c>
    </row>
    <row r="16" spans="1:7">
      <c r="A16" s="4" t="s">
        <v>171</v>
      </c>
      <c r="B16" s="7" t="n">
        <v>46</v>
      </c>
      <c r="E16" s="5" t="n">
        <v>46</v>
      </c>
    </row>
    <row r="17" spans="1:7">
      <c r="A17" s="4" t="s">
        <v>172</v>
      </c>
      <c r="C17" s="5" t="n">
        <v>2</v>
      </c>
    </row>
    <row r="18" spans="1:7">
      <c r="A18" s="4" t="s">
        <v>173</v>
      </c>
      <c r="B18" s="7" t="n">
        <v>1100937</v>
      </c>
      <c r="C18" s="7" t="n">
        <v>572</v>
      </c>
      <c r="D18" s="7" t="n">
        <v>0</v>
      </c>
      <c r="E18" s="7" t="n">
        <v>716712</v>
      </c>
      <c r="F18" s="7" t="n">
        <v>-193177</v>
      </c>
      <c r="G18" s="7" t="n">
        <v>576830</v>
      </c>
    </row>
    <row r="19" spans="1:7">
      <c r="A19" s="4" t="s">
        <v>174</v>
      </c>
      <c r="C19" s="5" t="n">
        <v>571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01:10Z</dcterms:created>
  <dcterms:modified xmlns:dcterms="http://purl.org/dc/terms/" xmlns:xsi="http://www.w3.org/2001/XMLSchema-instance" xsi:type="dcterms:W3CDTF">2017-08-02T12:01:10Z</dcterms:modified>
</cp:coreProperties>
</file>